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ORGANIZATION AND PRINCIPAL ACT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COUNTS AND NOTE RECEIVABLE, N"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REAL ESTATE PROPERTIES FOR LEAS"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ACCRUED EXPENSES AND OTHER LIAB" sheetId="20" state="visible" r:id="rId20"/>
    <sheet xmlns:r="http://schemas.openxmlformats.org/officeDocument/2006/relationships" name="OTHER NON-CURRENT LIABILITIES" sheetId="21" state="visible" r:id="rId21"/>
    <sheet xmlns:r="http://schemas.openxmlformats.org/officeDocument/2006/relationships" name="CONVERTIBLE NOTE" sheetId="22" state="visible" r:id="rId22"/>
    <sheet xmlns:r="http://schemas.openxmlformats.org/officeDocument/2006/relationships" name="ORDINARY SHARES" sheetId="23" state="visible" r:id="rId23"/>
    <sheet xmlns:r="http://schemas.openxmlformats.org/officeDocument/2006/relationships" name="NON-CONTROLLING INTERESTS" sheetId="24" state="visible" r:id="rId24"/>
    <sheet xmlns:r="http://schemas.openxmlformats.org/officeDocument/2006/relationships" name="RESTRICTED NET ASSETS" sheetId="25" state="visible" r:id="rId25"/>
    <sheet xmlns:r="http://schemas.openxmlformats.org/officeDocument/2006/relationships" name="TAXATION" sheetId="26" state="visible" r:id="rId26"/>
    <sheet xmlns:r="http://schemas.openxmlformats.org/officeDocument/2006/relationships" name="RELATED PARTY TRANSACTIONS" sheetId="27" state="visible" r:id="rId27"/>
    <sheet xmlns:r="http://schemas.openxmlformats.org/officeDocument/2006/relationships" name="CONCENTRATION OF CREDIT RISK"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ACCOUNTS AND NOTE RECEIVABLE,_2" sheetId="34" state="visible" r:id="rId34"/>
    <sheet xmlns:r="http://schemas.openxmlformats.org/officeDocument/2006/relationships" name="INVENTORIES, NET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REAL ESTATE PROPERTIES FOR LE_2" sheetId="39" state="visible" r:id="rId39"/>
    <sheet xmlns:r="http://schemas.openxmlformats.org/officeDocument/2006/relationships" name="LEASES (Tables)" sheetId="40" state="visible" r:id="rId40"/>
    <sheet xmlns:r="http://schemas.openxmlformats.org/officeDocument/2006/relationships" name="BORROWINGS (Tables)" sheetId="41" state="visible" r:id="rId41"/>
    <sheet xmlns:r="http://schemas.openxmlformats.org/officeDocument/2006/relationships" name="ACCRUED EXPENSES AND OTHER LI_2" sheetId="42" state="visible" r:id="rId42"/>
    <sheet xmlns:r="http://schemas.openxmlformats.org/officeDocument/2006/relationships" name="OTHER NON-CURRENT LIABILITIES (" sheetId="43" state="visible" r:id="rId43"/>
    <sheet xmlns:r="http://schemas.openxmlformats.org/officeDocument/2006/relationships" name="CONVERTIBLE NOTE (Tables)" sheetId="44" state="visible" r:id="rId44"/>
    <sheet xmlns:r="http://schemas.openxmlformats.org/officeDocument/2006/relationships" name="TAXATION (Tables)" sheetId="45" state="visible" r:id="rId45"/>
    <sheet xmlns:r="http://schemas.openxmlformats.org/officeDocument/2006/relationships" name="RELATED PARTY TRANSACTIONS (Tab" sheetId="46" state="visible" r:id="rId46"/>
    <sheet xmlns:r="http://schemas.openxmlformats.org/officeDocument/2006/relationships" name="CONCENTRATION OF CREDIT RISK (T" sheetId="47" state="visible" r:id="rId47"/>
    <sheet xmlns:r="http://schemas.openxmlformats.org/officeDocument/2006/relationships" name="COMMITMENTS AND CONTINGENCIES (" sheetId="48" state="visible" r:id="rId48"/>
    <sheet xmlns:r="http://schemas.openxmlformats.org/officeDocument/2006/relationships" name="SCHEDULE OF LOSS PER SHARE BEFO" sheetId="49" state="visible" r:id="rId49"/>
    <sheet xmlns:r="http://schemas.openxmlformats.org/officeDocument/2006/relationships" name="SCHEDULE OF COMPANY AND ITS MAJ" sheetId="50" state="visible" r:id="rId50"/>
    <sheet xmlns:r="http://schemas.openxmlformats.org/officeDocument/2006/relationships" name="ORGANIZATION AND PRINCIPAL AC_3" sheetId="51" state="visible" r:id="rId51"/>
    <sheet xmlns:r="http://schemas.openxmlformats.org/officeDocument/2006/relationships" name="GOING CONCERN (Details Narrativ" sheetId="52" state="visible" r:id="rId52"/>
    <sheet xmlns:r="http://schemas.openxmlformats.org/officeDocument/2006/relationships" name="SCHEDULE OF CURRENCY EXCHANGE R" sheetId="53" state="visible" r:id="rId53"/>
    <sheet xmlns:r="http://schemas.openxmlformats.org/officeDocument/2006/relationships" name="SCHEDULE OF ESTIMATED ECONOMIC " sheetId="54" state="visible" r:id="rId54"/>
    <sheet xmlns:r="http://schemas.openxmlformats.org/officeDocument/2006/relationships" name="SCHEDULE OF PROPERTY PLANT AND " sheetId="55" state="visible" r:id="rId55"/>
    <sheet xmlns:r="http://schemas.openxmlformats.org/officeDocument/2006/relationships" name="SCHEDULE OF REAL ESTATE PROPERT" sheetId="56" state="visible" r:id="rId56"/>
    <sheet xmlns:r="http://schemas.openxmlformats.org/officeDocument/2006/relationships" name="SCHEDULE OF DISAGGREGATION OF R" sheetId="57" state="visible" r:id="rId57"/>
    <sheet xmlns:r="http://schemas.openxmlformats.org/officeDocument/2006/relationships" name="SUMMARY OF SIGNIFICANT ACCOUN_4" sheetId="58" state="visible" r:id="rId58"/>
    <sheet xmlns:r="http://schemas.openxmlformats.org/officeDocument/2006/relationships" name="SCHEDULE OF ACCOUNTS RECEIVABLE" sheetId="59" state="visible" r:id="rId59"/>
    <sheet xmlns:r="http://schemas.openxmlformats.org/officeDocument/2006/relationships" name="ACCOUNTS AND NOTE RECEIVABLE,_3" sheetId="60" state="visible" r:id="rId60"/>
    <sheet xmlns:r="http://schemas.openxmlformats.org/officeDocument/2006/relationships" name="SCHEDULE OF INVENTORIES (Detail" sheetId="61" state="visible" r:id="rId61"/>
    <sheet xmlns:r="http://schemas.openxmlformats.org/officeDocument/2006/relationships" name="INVENTORIES, NET (Details Narra" sheetId="62" state="visible" r:id="rId62"/>
    <sheet xmlns:r="http://schemas.openxmlformats.org/officeDocument/2006/relationships" name="SCHEDULE OF PREPAYMENT AND OTHE" sheetId="63" state="visible" r:id="rId63"/>
    <sheet xmlns:r="http://schemas.openxmlformats.org/officeDocument/2006/relationships" name="SCHEDULE OF PREPAYMENT AND OT_2" sheetId="64" state="visible" r:id="rId64"/>
    <sheet xmlns:r="http://schemas.openxmlformats.org/officeDocument/2006/relationships" name="SCHEDULE OF PROPERTY, PLANT AND" sheetId="65" state="visible" r:id="rId65"/>
    <sheet xmlns:r="http://schemas.openxmlformats.org/officeDocument/2006/relationships" name="PROPERTY, PLANT AND EQUIPMENT_3" sheetId="66" state="visible" r:id="rId66"/>
    <sheet xmlns:r="http://schemas.openxmlformats.org/officeDocument/2006/relationships" name="SCHEDULE OF FINITE LIVED INTANG" sheetId="67" state="visible" r:id="rId67"/>
    <sheet xmlns:r="http://schemas.openxmlformats.org/officeDocument/2006/relationships" name="SCHEDULE OF ESTIMATED AMORTIZAT" sheetId="68" state="visible" r:id="rId68"/>
    <sheet xmlns:r="http://schemas.openxmlformats.org/officeDocument/2006/relationships" name="INTANGIBLE ASSETS, NET (Details" sheetId="69" state="visible" r:id="rId69"/>
    <sheet xmlns:r="http://schemas.openxmlformats.org/officeDocument/2006/relationships" name="SCHEDULE OF REAL ESTATE PROPE_2" sheetId="70" state="visible" r:id="rId70"/>
    <sheet xmlns:r="http://schemas.openxmlformats.org/officeDocument/2006/relationships" name="SCHEDULE OF MINIMUM FUTURE REAL" sheetId="71" state="visible" r:id="rId71"/>
    <sheet xmlns:r="http://schemas.openxmlformats.org/officeDocument/2006/relationships" name="REAL ESTATE PROPERTIES FOR LE_3" sheetId="72" state="visible" r:id="rId72"/>
    <sheet xmlns:r="http://schemas.openxmlformats.org/officeDocument/2006/relationships" name="SCHEDULE OF OPERATING AND FINAN" sheetId="73" state="visible" r:id="rId73"/>
    <sheet xmlns:r="http://schemas.openxmlformats.org/officeDocument/2006/relationships" name="SCHEDULE OF LEASE EXPENSE (Deta" sheetId="74" state="visible" r:id="rId74"/>
    <sheet xmlns:r="http://schemas.openxmlformats.org/officeDocument/2006/relationships" name="SCHEDULE OF SUPPLEMENTAL INFORM" sheetId="75" state="visible" r:id="rId75"/>
    <sheet xmlns:r="http://schemas.openxmlformats.org/officeDocument/2006/relationships" name="SCHEDULE OF FUTURE MINIMUM RENT" sheetId="76" state="visible" r:id="rId76"/>
    <sheet xmlns:r="http://schemas.openxmlformats.org/officeDocument/2006/relationships" name="LEASES (Details Narrative)" sheetId="77" state="visible" r:id="rId77"/>
    <sheet xmlns:r="http://schemas.openxmlformats.org/officeDocument/2006/relationships" name="SCHEDULE OF BANK BORROWINGS (De" sheetId="78" state="visible" r:id="rId78"/>
    <sheet xmlns:r="http://schemas.openxmlformats.org/officeDocument/2006/relationships" name="SCHEDULE OF BANK BORROWINGS (_2" sheetId="79" state="visible" r:id="rId79"/>
    <sheet xmlns:r="http://schemas.openxmlformats.org/officeDocument/2006/relationships" name="SCHEDULE OF LONG TERM BORROWING" sheetId="80" state="visible" r:id="rId80"/>
    <sheet xmlns:r="http://schemas.openxmlformats.org/officeDocument/2006/relationships" name="SCHEDULE OF ACCRUED EXPENSES AN" sheetId="81" state="visible" r:id="rId81"/>
    <sheet xmlns:r="http://schemas.openxmlformats.org/officeDocument/2006/relationships" name="SCHEDULE OF ACCRUED EXPENSES _2" sheetId="82" state="visible" r:id="rId82"/>
    <sheet xmlns:r="http://schemas.openxmlformats.org/officeDocument/2006/relationships" name="SCHEDULE OF OTHER NON-CURRENT L" sheetId="83" state="visible" r:id="rId83"/>
    <sheet xmlns:r="http://schemas.openxmlformats.org/officeDocument/2006/relationships" name="SCHEDULE OF PAYMENTS OF LEASEBA" sheetId="84" state="visible" r:id="rId84"/>
    <sheet xmlns:r="http://schemas.openxmlformats.org/officeDocument/2006/relationships" name="SCHEDULE OF AMORTIZED COST OF T" sheetId="85" state="visible" r:id="rId85"/>
    <sheet xmlns:r="http://schemas.openxmlformats.org/officeDocument/2006/relationships" name="CONVERTIBLE NOTE (Details Narra" sheetId="86" state="visible" r:id="rId86"/>
    <sheet xmlns:r="http://schemas.openxmlformats.org/officeDocument/2006/relationships" name="ORDINARY SHARES (Details Narrat" sheetId="87" state="visible" r:id="rId87"/>
    <sheet xmlns:r="http://schemas.openxmlformats.org/officeDocument/2006/relationships" name="NON-CONTROLLING INTERESTS (Deta" sheetId="88" state="visible" r:id="rId88"/>
    <sheet xmlns:r="http://schemas.openxmlformats.org/officeDocument/2006/relationships" name="RESTRICTED NET ASSETS (Details " sheetId="89" state="visible" r:id="rId89"/>
    <sheet xmlns:r="http://schemas.openxmlformats.org/officeDocument/2006/relationships" name="SCHEDULE OF INCOME TAX EXPENSE " sheetId="90" state="visible" r:id="rId90"/>
    <sheet xmlns:r="http://schemas.openxmlformats.org/officeDocument/2006/relationships" name="SCHEDULE OF LOSS BEFORE INCOME " sheetId="91" state="visible" r:id="rId91"/>
    <sheet xmlns:r="http://schemas.openxmlformats.org/officeDocument/2006/relationships" name="SCHEDULE OF RECONCILIATION OF P" sheetId="92" state="visible" r:id="rId92"/>
    <sheet xmlns:r="http://schemas.openxmlformats.org/officeDocument/2006/relationships" name="SCHEDULE OF COMPONENTS OF DEFER" sheetId="93" state="visible" r:id="rId93"/>
    <sheet xmlns:r="http://schemas.openxmlformats.org/officeDocument/2006/relationships" name="SCHEDULE OF MOVEMENT OF VALUATI" sheetId="94" state="visible" r:id="rId94"/>
    <sheet xmlns:r="http://schemas.openxmlformats.org/officeDocument/2006/relationships" name="SCHEDULE OF OPERATING LOSS CARR" sheetId="95" state="visible" r:id="rId95"/>
    <sheet xmlns:r="http://schemas.openxmlformats.org/officeDocument/2006/relationships" name="TAXATION (Details Narrative)" sheetId="96" state="visible" r:id="rId96"/>
    <sheet xmlns:r="http://schemas.openxmlformats.org/officeDocument/2006/relationships" name="SCHEDULE OF RELATED PARTIES (De" sheetId="97" state="visible" r:id="rId97"/>
    <sheet xmlns:r="http://schemas.openxmlformats.org/officeDocument/2006/relationships" name="SCHEDULE OF RELATED PARTIES (_2" sheetId="98" state="visible" r:id="rId98"/>
    <sheet xmlns:r="http://schemas.openxmlformats.org/officeDocument/2006/relationships" name="SCHEDULE OF CONCENTRATION OF CR" sheetId="99" state="visible" r:id="rId99"/>
    <sheet xmlns:r="http://schemas.openxmlformats.org/officeDocument/2006/relationships" name="SCHEDULE OF CONTRACTUAL OBLIGAT" sheetId="100" state="visible" r:id="rId100"/>
    <sheet xmlns:r="http://schemas.openxmlformats.org/officeDocument/2006/relationships" name="SUBSEQUENT EVENTS (Details Narr"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197</t>
        </is>
      </c>
    </row>
    <row r="15">
      <c r="A15" s="4" t="inlineStr">
        <is>
          <t>Entity Registrant Name</t>
        </is>
      </c>
      <c r="B15" s="4" t="inlineStr">
        <is>
          <t>MKDWELL
TECH INC.</t>
        </is>
      </c>
    </row>
    <row r="16">
      <c r="A16" s="4" t="inlineStr">
        <is>
          <t>Entity Central Index Key</t>
        </is>
      </c>
      <c r="B16" s="4" t="inlineStr">
        <is>
          <t>0001991332</t>
        </is>
      </c>
    </row>
    <row r="17">
      <c r="A17" s="4" t="inlineStr">
        <is>
          <t>Entity Incorporation, State or Country Code</t>
        </is>
      </c>
      <c r="B17" s="4" t="inlineStr">
        <is>
          <t>D8</t>
        </is>
      </c>
    </row>
    <row r="18">
      <c r="A18" s="4" t="inlineStr">
        <is>
          <t>Entity Address, Address Line One</t>
        </is>
      </c>
      <c r="B18" s="4" t="inlineStr">
        <is>
          <t>1F,
No. 6-2, Duxing Road</t>
        </is>
      </c>
    </row>
    <row r="19">
      <c r="A19" s="4" t="inlineStr">
        <is>
          <t>Entity Address, Address Line Two</t>
        </is>
      </c>
      <c r="B19" s="4" t="inlineStr">
        <is>
          <t>Hsinchu
Science Park</t>
        </is>
      </c>
    </row>
    <row r="20">
      <c r="A20" s="4" t="inlineStr">
        <is>
          <t>Entity Address, City or Town</t>
        </is>
      </c>
      <c r="B20" s="4" t="inlineStr">
        <is>
          <t>Hsinchu
City</t>
        </is>
      </c>
    </row>
    <row r="21">
      <c r="A21" s="4" t="inlineStr">
        <is>
          <t>Entity Address, Country</t>
        </is>
      </c>
      <c r="B21" s="4" t="inlineStr">
        <is>
          <t>TW</t>
        </is>
      </c>
    </row>
    <row r="22">
      <c r="A22" s="4" t="inlineStr">
        <is>
          <t>Entity Address, Postal Zip Code</t>
        </is>
      </c>
      <c r="B22" s="4" t="inlineStr">
        <is>
          <t>3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18588342</v>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Firm ID</t>
        </is>
      </c>
      <c r="B35" s="4" t="inlineStr">
        <is>
          <t>7254</t>
        </is>
      </c>
    </row>
    <row r="36">
      <c r="A36" s="4" t="inlineStr">
        <is>
          <t>Auditor Opinion [Text Block]</t>
        </is>
      </c>
      <c r="B36" s="4" t="inlineStr">
        <is>
          <t>We
have audited the accompanying consolidated balance sheets of MKDWELL Tech Inc. (the “Company”) as of December 31, 2023 and
2024, the related consolidated statements of operations and comprehensive loss, changes in equity (deficit)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three years in the period ended December 31,
2024, in conformity with accounting principles generally accepted in the United States of America.</t>
        </is>
      </c>
    </row>
    <row r="37">
      <c r="A37" s="4" t="inlineStr">
        <is>
          <t>Auditor Name</t>
        </is>
      </c>
      <c r="B37" s="4" t="inlineStr">
        <is>
          <t>Guangdong Prouden CPAs GP</t>
        </is>
      </c>
    </row>
    <row r="38">
      <c r="A38" s="4" t="inlineStr">
        <is>
          <t>Auditor Location</t>
        </is>
      </c>
      <c r="B38" s="4" t="inlineStr">
        <is>
          <t>Guangzhou,
China</t>
        </is>
      </c>
    </row>
    <row r="39">
      <c r="A39" s="4" t="inlineStr">
        <is>
          <t>Ordinary shares, par value $0.0001 per share</t>
        </is>
      </c>
      <c r="B39" s="4" t="inlineStr">
        <is>
          <t xml:space="preserve"> </t>
        </is>
      </c>
    </row>
    <row r="40">
      <c r="A40" s="3" t="inlineStr">
        <is>
          <t>Entity Addresses [Line Items]</t>
        </is>
      </c>
      <c r="B40" s="4" t="inlineStr">
        <is>
          <t xml:space="preserve"> </t>
        </is>
      </c>
    </row>
    <row r="41">
      <c r="A41" s="4" t="inlineStr">
        <is>
          <t>Title of 12(b) Security</t>
        </is>
      </c>
      <c r="B41" s="4" t="inlineStr">
        <is>
          <t>Ordinary
    shares, par value $0.0001 per share</t>
        </is>
      </c>
    </row>
    <row r="42">
      <c r="A42" s="4" t="inlineStr">
        <is>
          <t>Trading Symbol</t>
        </is>
      </c>
      <c r="B42" s="4" t="inlineStr">
        <is>
          <t>MKDW</t>
        </is>
      </c>
    </row>
    <row r="43">
      <c r="A43" s="4" t="inlineStr">
        <is>
          <t>Security Exchange Name</t>
        </is>
      </c>
      <c r="B43" s="4" t="inlineStr">
        <is>
          <t>NASDAQ</t>
        </is>
      </c>
    </row>
    <row r="44">
      <c r="A44" s="4" t="inlineStr">
        <is>
          <t>Warrants to purchase ordinary shares</t>
        </is>
      </c>
      <c r="B44" s="4" t="inlineStr">
        <is>
          <t xml:space="preserve"> </t>
        </is>
      </c>
    </row>
    <row r="45">
      <c r="A45" s="3" t="inlineStr">
        <is>
          <t>Entity Addresses [Line Items]</t>
        </is>
      </c>
      <c r="B45" s="4" t="inlineStr">
        <is>
          <t xml:space="preserve"> </t>
        </is>
      </c>
    </row>
    <row r="46">
      <c r="A46" s="4" t="inlineStr">
        <is>
          <t>Title of 12(b) Security</t>
        </is>
      </c>
      <c r="B46" s="4" t="inlineStr">
        <is>
          <t>Warrants
    to purchase ordinary shares</t>
        </is>
      </c>
    </row>
    <row r="47">
      <c r="A47" s="4" t="inlineStr">
        <is>
          <t>Trading Symbol</t>
        </is>
      </c>
      <c r="B47" s="4" t="inlineStr">
        <is>
          <t>MKDWW</t>
        </is>
      </c>
    </row>
    <row r="48">
      <c r="A48" s="4" t="inlineStr">
        <is>
          <t>Security Exchange Name</t>
        </is>
      </c>
      <c r="B48" s="4" t="inlineStr">
        <is>
          <t>NASDAQ</t>
        </is>
      </c>
    </row>
    <row r="49">
      <c r="A49" s="4" t="inlineStr">
        <is>
          <t>Business Contact [Member]</t>
        </is>
      </c>
      <c r="B49" s="4" t="inlineStr">
        <is>
          <t xml:space="preserve"> </t>
        </is>
      </c>
    </row>
    <row r="50">
      <c r="A50" s="3" t="inlineStr">
        <is>
          <t>Entity Addresses [Line Items]</t>
        </is>
      </c>
      <c r="B50" s="4" t="inlineStr">
        <is>
          <t xml:space="preserve"> </t>
        </is>
      </c>
    </row>
    <row r="51">
      <c r="A51" s="4" t="inlineStr">
        <is>
          <t>Entity Address, Address Line One</t>
        </is>
      </c>
      <c r="B51" s="4" t="inlineStr">
        <is>
          <t>1F,
No. 6-2, Duxing Road</t>
        </is>
      </c>
    </row>
    <row r="52">
      <c r="A52" s="4" t="inlineStr">
        <is>
          <t>Entity Address, Address Line Two</t>
        </is>
      </c>
      <c r="B52" s="4" t="inlineStr">
        <is>
          <t>Hsinchu
Science Park</t>
        </is>
      </c>
    </row>
    <row r="53">
      <c r="A53" s="4" t="inlineStr">
        <is>
          <t>Entity Address, City or Town</t>
        </is>
      </c>
      <c r="B53" s="4" t="inlineStr">
        <is>
          <t>Hsinchu
City</t>
        </is>
      </c>
    </row>
    <row r="54">
      <c r="A54" s="4" t="inlineStr">
        <is>
          <t>Entity Address, Country</t>
        </is>
      </c>
      <c r="B54" s="4" t="inlineStr">
        <is>
          <t>TW</t>
        </is>
      </c>
    </row>
    <row r="55">
      <c r="A55" s="4" t="inlineStr">
        <is>
          <t>Entity Address, Postal Zip Code</t>
        </is>
      </c>
      <c r="B55" s="4" t="inlineStr">
        <is>
          <t>300</t>
        </is>
      </c>
    </row>
    <row r="56">
      <c r="A56" s="4" t="inlineStr">
        <is>
          <t>City Area Code</t>
        </is>
      </c>
      <c r="B56" s="4" t="inlineStr">
        <is>
          <t>+886</t>
        </is>
      </c>
    </row>
    <row r="57">
      <c r="A57" s="4" t="inlineStr">
        <is>
          <t>Local Phone Number</t>
        </is>
      </c>
      <c r="B57" s="4" t="inlineStr">
        <is>
          <t>3-5781899</t>
        </is>
      </c>
    </row>
    <row r="58">
      <c r="A58" s="4" t="inlineStr">
        <is>
          <t>Contact Personnel Name</t>
        </is>
      </c>
      <c r="B58" s="4" t="inlineStr">
        <is>
          <t>Ming-Chia
Huang</t>
        </is>
      </c>
    </row>
    <row r="59">
      <c r="A59" s="4" t="inlineStr">
        <is>
          <t>Contact Personnel Email Address</t>
        </is>
      </c>
      <c r="B59" s="4" t="inlineStr">
        <is>
          <t>csr@mkd.com.t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Company’s consolidated financial statements have been prepared on a going concern basis, which contemplates the realization of
assets and liquidation of liabilities during the normal course of operations. The Company incurred net losses of US$ 1,217,086 2,068,061 3,156,995 129,863 1,323,385 3,112,605 13,731,023 7,825,925 The
Company has historically depended on financing from bank, related parties and third-party investors to support its operations. The Company’s
future operations are dependent upon equity or debt financing and its ability to generate profits through operations at an indeterminate
time in the future. The Company cannot assure that it will be successful in completing an equity or debt financing or in achieving or
maintaining profitability in the near term. The Company’s financial statements do not give effect to any adjustments relating to
the carrying values and classification of assets and liabilities that would be necessary should the Company be unable to continue as
a going concer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1" customWidth="1" min="1" max="1"/>
    <col width="22" customWidth="1" min="2" max="2"/>
  </cols>
  <sheetData>
    <row r="1">
      <c r="A1" s="1" t="inlineStr">
        <is>
          <t>SCHEDULE OF CONTRACTUAL OBLIGATIONS (Details)</t>
        </is>
      </c>
      <c r="B1" s="2" t="inlineStr">
        <is>
          <t>Dec. 31, 2024 USD ($)</t>
        </is>
      </c>
    </row>
    <row r="2">
      <c r="A2" s="3" t="inlineStr">
        <is>
          <t>Schedule of Investments [Line Items]</t>
        </is>
      </c>
      <c r="B2" s="4" t="inlineStr">
        <is>
          <t xml:space="preserve"> </t>
        </is>
      </c>
    </row>
    <row r="3">
      <c r="A3" s="4" t="inlineStr">
        <is>
          <t>Long-Term Debt</t>
        </is>
      </c>
      <c r="B3" s="6" t="n">
        <v>2938161</v>
      </c>
    </row>
    <row r="4">
      <c r="A4" s="4" t="inlineStr">
        <is>
          <t>Long-Term Debt, Maturity, Year One</t>
        </is>
      </c>
      <c r="B4" s="5" t="n">
        <v>123299</v>
      </c>
    </row>
    <row r="5">
      <c r="A5" s="4" t="inlineStr">
        <is>
          <t>Debt Investments [Member]</t>
        </is>
      </c>
      <c r="B5" s="4" t="inlineStr">
        <is>
          <t xml:space="preserve"> </t>
        </is>
      </c>
    </row>
    <row r="6">
      <c r="A6" s="3" t="inlineStr">
        <is>
          <t>Schedule of Investments [Line Items]</t>
        </is>
      </c>
      <c r="B6" s="4" t="inlineStr">
        <is>
          <t xml:space="preserve"> </t>
        </is>
      </c>
    </row>
    <row r="7">
      <c r="A7" s="4" t="inlineStr">
        <is>
          <t>Long-Term Debt</t>
        </is>
      </c>
      <c r="B7" s="5" t="n">
        <v>5586360</v>
      </c>
    </row>
    <row r="8">
      <c r="A8" s="4" t="inlineStr">
        <is>
          <t>Long-Term Debt, Maturity, Year One</t>
        </is>
      </c>
      <c r="B8" s="5" t="n">
        <v>2771498</v>
      </c>
    </row>
    <row r="9">
      <c r="A9" s="4" t="inlineStr">
        <is>
          <t>Long-Term Debt, Maturity, Year Two and Three</t>
        </is>
      </c>
      <c r="B9" s="5" t="n">
        <v>2814862</v>
      </c>
    </row>
    <row r="10">
      <c r="A10" s="4" t="inlineStr">
        <is>
          <t>Long-Term Debt, Maturity, Year Four and Five</t>
        </is>
      </c>
      <c r="B10" s="4" t="inlineStr">
        <is>
          <t xml:space="preserve"> </t>
        </is>
      </c>
    </row>
    <row r="11">
      <c r="A11" s="4" t="inlineStr">
        <is>
          <t>Payments of Leaseback [Member]</t>
        </is>
      </c>
      <c r="B11" s="4" t="inlineStr">
        <is>
          <t xml:space="preserve"> </t>
        </is>
      </c>
    </row>
    <row r="12">
      <c r="A12" s="3" t="inlineStr">
        <is>
          <t>Schedule of Investments [Line Items]</t>
        </is>
      </c>
      <c r="B12" s="4" t="inlineStr">
        <is>
          <t xml:space="preserve"> </t>
        </is>
      </c>
    </row>
    <row r="13">
      <c r="A13" s="4" t="inlineStr">
        <is>
          <t>Long-Term Debt</t>
        </is>
      </c>
      <c r="B13" s="5" t="n">
        <v>1512566</v>
      </c>
    </row>
    <row r="14">
      <c r="A14" s="4" t="inlineStr">
        <is>
          <t>Long-Term Debt, Maturity, Year One</t>
        </is>
      </c>
      <c r="B14" s="5" t="n">
        <v>1242154</v>
      </c>
    </row>
    <row r="15">
      <c r="A15" s="4" t="inlineStr">
        <is>
          <t>Long-Term Debt, Maturity, Year Two and Three</t>
        </is>
      </c>
      <c r="B15" s="5" t="n">
        <v>270412</v>
      </c>
    </row>
    <row r="16">
      <c r="A16" s="4" t="inlineStr">
        <is>
          <t>Long-Term Debt, Maturity, Year Four and Five</t>
        </is>
      </c>
      <c r="B16" s="4" t="inlineStr">
        <is>
          <t xml:space="preserve"> </t>
        </is>
      </c>
    </row>
    <row r="17">
      <c r="A17" s="4" t="inlineStr">
        <is>
          <t>Operating And Financing Lease Commitments [Member]</t>
        </is>
      </c>
      <c r="B17" s="4" t="inlineStr">
        <is>
          <t xml:space="preserve"> </t>
        </is>
      </c>
    </row>
    <row r="18">
      <c r="A18" s="3" t="inlineStr">
        <is>
          <t>Schedule of Investments [Line Items]</t>
        </is>
      </c>
      <c r="B18" s="4" t="inlineStr">
        <is>
          <t xml:space="preserve"> </t>
        </is>
      </c>
    </row>
    <row r="19">
      <c r="A19" s="4" t="inlineStr">
        <is>
          <t>Long-Term Debt</t>
        </is>
      </c>
      <c r="B19" s="5" t="n">
        <v>61147</v>
      </c>
    </row>
    <row r="20">
      <c r="A20" s="4" t="inlineStr">
        <is>
          <t>Long-Term Debt, Maturity, Year One</t>
        </is>
      </c>
      <c r="B20" s="5" t="n">
        <v>61147</v>
      </c>
    </row>
    <row r="21">
      <c r="A21" s="4" t="inlineStr">
        <is>
          <t>Long-Term Debt, Maturity, Year Two and Three</t>
        </is>
      </c>
      <c r="B21" s="4" t="inlineStr">
        <is>
          <t xml:space="preserve"> </t>
        </is>
      </c>
    </row>
    <row r="22">
      <c r="A22" s="4" t="inlineStr">
        <is>
          <t>Long-Term Debt, Maturity, Year Four and Five</t>
        </is>
      </c>
      <c r="B22" s="4" t="inlineStr">
        <is>
          <t xml:space="preserve"> </t>
        </is>
      </c>
    </row>
    <row r="23">
      <c r="A23" s="4" t="inlineStr">
        <is>
          <t>Related Party Loans [Member]</t>
        </is>
      </c>
      <c r="B23" s="4" t="inlineStr">
        <is>
          <t xml:space="preserve"> </t>
        </is>
      </c>
    </row>
    <row r="24">
      <c r="A24" s="3" t="inlineStr">
        <is>
          <t>Schedule of Investments [Line Items]</t>
        </is>
      </c>
      <c r="B24" s="4" t="inlineStr">
        <is>
          <t xml:space="preserve"> </t>
        </is>
      </c>
    </row>
    <row r="25">
      <c r="A25" s="4" t="inlineStr">
        <is>
          <t>Long-Term Debt</t>
        </is>
      </c>
      <c r="B25" s="5" t="n">
        <v>2162876</v>
      </c>
    </row>
    <row r="26">
      <c r="A26" s="4" t="inlineStr">
        <is>
          <t>Long-Term Debt, Maturity, Year One</t>
        </is>
      </c>
      <c r="B26" s="5" t="n">
        <v>2162876</v>
      </c>
    </row>
    <row r="27">
      <c r="A27" s="4" t="inlineStr">
        <is>
          <t>Long-Term Debt, Maturity, Year Two and Three</t>
        </is>
      </c>
      <c r="B27" s="4" t="inlineStr">
        <is>
          <t xml:space="preserve"> </t>
        </is>
      </c>
    </row>
    <row r="28">
      <c r="A28" s="4" t="inlineStr">
        <is>
          <t>Long-Term Debt, Maturity, Year Four and Five</t>
        </is>
      </c>
      <c r="B28" s="4" t="inlineStr">
        <is>
          <t xml:space="preserve"> </t>
        </is>
      </c>
    </row>
    <row r="29">
      <c r="A29" s="4" t="inlineStr">
        <is>
          <t>Loans From Third Parties [Member]</t>
        </is>
      </c>
      <c r="B29" s="4" t="inlineStr">
        <is>
          <t xml:space="preserve"> </t>
        </is>
      </c>
    </row>
    <row r="30">
      <c r="A30" s="3" t="inlineStr">
        <is>
          <t>Schedule of Investments [Line Items]</t>
        </is>
      </c>
      <c r="B30" s="4" t="inlineStr">
        <is>
          <t xml:space="preserve"> </t>
        </is>
      </c>
    </row>
    <row r="31">
      <c r="A31" s="4" t="inlineStr">
        <is>
          <t>Long-Term Debt</t>
        </is>
      </c>
      <c r="B31" s="5" t="n">
        <v>121375</v>
      </c>
    </row>
    <row r="32">
      <c r="A32" s="4" t="inlineStr">
        <is>
          <t>Long-Term Debt, Maturity, Year One</t>
        </is>
      </c>
      <c r="B32" s="5" t="n">
        <v>121375</v>
      </c>
    </row>
    <row r="33">
      <c r="A33" s="4" t="inlineStr">
        <is>
          <t>Contractual Obligations [Member]</t>
        </is>
      </c>
      <c r="B33" s="4" t="inlineStr">
        <is>
          <t xml:space="preserve"> </t>
        </is>
      </c>
    </row>
    <row r="34">
      <c r="A34" s="3" t="inlineStr">
        <is>
          <t>Schedule of Investments [Line Items]</t>
        </is>
      </c>
      <c r="B34" s="4" t="inlineStr">
        <is>
          <t xml:space="preserve"> </t>
        </is>
      </c>
    </row>
    <row r="35">
      <c r="A35" s="4" t="inlineStr">
        <is>
          <t>Long-Term Debt</t>
        </is>
      </c>
      <c r="B35" s="5" t="n">
        <v>9444324</v>
      </c>
    </row>
    <row r="36">
      <c r="A36" s="4" t="inlineStr">
        <is>
          <t>Long-Term Debt, Maturity, Year One</t>
        </is>
      </c>
      <c r="B36" s="5" t="n">
        <v>6359050</v>
      </c>
    </row>
    <row r="37">
      <c r="A37" s="4" t="inlineStr">
        <is>
          <t>Long-Term Debt, Maturity, Year Two and Three</t>
        </is>
      </c>
      <c r="B37" s="5" t="n">
        <v>3085274</v>
      </c>
    </row>
    <row r="38">
      <c r="A38" s="4" t="inlineStr">
        <is>
          <t>Long-Term Debt, Maturity, Year Four and Five</t>
        </is>
      </c>
      <c r="B3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BSEQUENT EVENTS (Details Narrative) - USD ($)</t>
        </is>
      </c>
      <c r="B1" s="2" t="inlineStr">
        <is>
          <t>Mar. 19, 2025</t>
        </is>
      </c>
      <c r="C1" s="2" t="inlineStr">
        <is>
          <t>Mar. 13, 2025</t>
        </is>
      </c>
      <c r="D1" s="2" t="inlineStr">
        <is>
          <t>Mar. 03, 2025</t>
        </is>
      </c>
      <c r="E1" s="2" t="inlineStr">
        <is>
          <t>Feb. 28, 2025</t>
        </is>
      </c>
      <c r="F1" s="2" t="inlineStr">
        <is>
          <t>Dec. 31, 2024</t>
        </is>
      </c>
      <c r="G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debt</t>
        </is>
      </c>
      <c r="B3" s="4" t="inlineStr">
        <is>
          <t xml:space="preserve"> </t>
        </is>
      </c>
      <c r="C3" s="4" t="inlineStr">
        <is>
          <t xml:space="preserve"> </t>
        </is>
      </c>
      <c r="D3" s="4" t="inlineStr">
        <is>
          <t xml:space="preserve"> </t>
        </is>
      </c>
      <c r="E3" s="4" t="inlineStr">
        <is>
          <t xml:space="preserve"> </t>
        </is>
      </c>
      <c r="F3" s="6" t="n">
        <v>2648199</v>
      </c>
      <c r="G3" s="6" t="n">
        <v>2726197</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ort-term debt</t>
        </is>
      </c>
      <c r="B6" s="4" t="inlineStr">
        <is>
          <t xml:space="preserve"> </t>
        </is>
      </c>
      <c r="C6" s="4" t="inlineStr">
        <is>
          <t xml:space="preserve"> </t>
        </is>
      </c>
      <c r="D6" s="4" t="inlineStr">
        <is>
          <t xml:space="preserve"> </t>
        </is>
      </c>
      <c r="E6" s="6" t="n">
        <v>270000</v>
      </c>
      <c r="F6" s="4" t="inlineStr">
        <is>
          <t xml:space="preserve"> </t>
        </is>
      </c>
      <c r="G6" s="4" t="inlineStr">
        <is>
          <t xml:space="preserve"> </t>
        </is>
      </c>
    </row>
    <row r="7">
      <c r="A7" s="4" t="inlineStr">
        <is>
          <t>Short-term debt interest rate</t>
        </is>
      </c>
      <c r="B7" s="4" t="inlineStr">
        <is>
          <t xml:space="preserve"> </t>
        </is>
      </c>
      <c r="C7" s="4" t="inlineStr">
        <is>
          <t xml:space="preserve"> </t>
        </is>
      </c>
      <c r="D7" s="4" t="inlineStr">
        <is>
          <t xml:space="preserve"> </t>
        </is>
      </c>
      <c r="E7" s="10" t="n">
        <v>0.045</v>
      </c>
      <c r="F7" s="4" t="inlineStr">
        <is>
          <t xml:space="preserve"> </t>
        </is>
      </c>
      <c r="G7" s="4" t="inlineStr">
        <is>
          <t xml:space="preserve"> </t>
        </is>
      </c>
    </row>
    <row r="8">
      <c r="A8" s="4" t="inlineStr">
        <is>
          <t>Subsequent Event [Member] | Cetus Sponsor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owed</t>
        </is>
      </c>
      <c r="B10" s="4" t="inlineStr">
        <is>
          <t xml:space="preserve"> </t>
        </is>
      </c>
      <c r="C10" s="6" t="n">
        <v>875000</v>
      </c>
      <c r="D10" s="4" t="inlineStr">
        <is>
          <t xml:space="preserve"> </t>
        </is>
      </c>
      <c r="E10" s="4" t="inlineStr">
        <is>
          <t xml:space="preserve"> </t>
        </is>
      </c>
      <c r="F10" s="4" t="inlineStr">
        <is>
          <t xml:space="preserve"> </t>
        </is>
      </c>
      <c r="G10" s="4" t="inlineStr">
        <is>
          <t xml:space="preserve"> </t>
        </is>
      </c>
    </row>
    <row r="11">
      <c r="A11" s="4" t="inlineStr">
        <is>
          <t>Promissory note amount</t>
        </is>
      </c>
      <c r="B11" s="4" t="inlineStr">
        <is>
          <t xml:space="preserve"> </t>
        </is>
      </c>
      <c r="C11" s="5" t="n">
        <v>875000</v>
      </c>
      <c r="D11" s="4" t="inlineStr">
        <is>
          <t xml:space="preserve"> </t>
        </is>
      </c>
      <c r="E11" s="4" t="inlineStr">
        <is>
          <t xml:space="preserve"> </t>
        </is>
      </c>
      <c r="F11" s="4" t="inlineStr">
        <is>
          <t xml:space="preserve"> </t>
        </is>
      </c>
      <c r="G11" s="4" t="inlineStr">
        <is>
          <t xml:space="preserve"> </t>
        </is>
      </c>
    </row>
    <row r="12">
      <c r="A12" s="4" t="inlineStr">
        <is>
          <t>Transferred claim amount</t>
        </is>
      </c>
      <c r="B12" s="4" t="inlineStr">
        <is>
          <t xml:space="preserve"> </t>
        </is>
      </c>
      <c r="C12" s="6" t="n">
        <v>875000</v>
      </c>
      <c r="D12" s="4" t="inlineStr">
        <is>
          <t xml:space="preserve"> </t>
        </is>
      </c>
      <c r="E12" s="4" t="inlineStr">
        <is>
          <t xml:space="preserve"> </t>
        </is>
      </c>
      <c r="F12" s="4" t="inlineStr">
        <is>
          <t xml:space="preserve"> </t>
        </is>
      </c>
      <c r="G12" s="4" t="inlineStr">
        <is>
          <t xml:space="preserve"> </t>
        </is>
      </c>
    </row>
    <row r="13">
      <c r="A13" s="4" t="inlineStr">
        <is>
          <t>Subsequent Event [Member] | Ming Chia Hua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shares</t>
        </is>
      </c>
      <c r="B15" s="5" t="n">
        <v>473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Standstill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description</t>
        </is>
      </c>
      <c r="B18" s="4" t="inlineStr">
        <is>
          <t xml:space="preserve"> </t>
        </is>
      </c>
      <c r="C18" s="4" t="inlineStr">
        <is>
          <t xml:space="preserve"> </t>
        </is>
      </c>
      <c r="D18" s="4" t="inlineStr">
        <is>
          <t>(a)
60 days from March 3, 2025, or (b) the date on which any registration statement filed by the Company with the SEC in connection with
any future fundraising transaction is declared effective (the “Standstill Period”). In consideration for the standstill,
the Company will pay Streeterville a standstill fee equal to 2% of the outstanding balance of the convertible note (the
“Standstill Fee”). As of March 3, 2025, the outstanding balance of the convertible note, inclusive of the Standstill
Fee, is US$1,916,288. The Company estimates that the increase in the outstanding balance resulting from the standstill fee will increase
the payable amount of Convertible Note and thus increases the Company’s current liabilities.</t>
        </is>
      </c>
      <c r="E18" s="4" t="inlineStr">
        <is>
          <t xml:space="preserve"> </t>
        </is>
      </c>
      <c r="F18" s="4" t="inlineStr">
        <is>
          <t xml:space="preserve"> </t>
        </is>
      </c>
      <c r="G18" s="4" t="inlineStr">
        <is>
          <t xml:space="preserve"> </t>
        </is>
      </c>
    </row>
    <row r="19">
      <c r="A19" s="4" t="inlineStr">
        <is>
          <t>Convertible note outstanding</t>
        </is>
      </c>
      <c r="B19" s="4" t="inlineStr">
        <is>
          <t xml:space="preserve"> </t>
        </is>
      </c>
      <c r="C19" s="4" t="inlineStr">
        <is>
          <t xml:space="preserve"> </t>
        </is>
      </c>
      <c r="D19" s="6" t="n">
        <v>1916288</v>
      </c>
      <c r="E19" s="4" t="inlineStr">
        <is>
          <t xml:space="preserve"> </t>
        </is>
      </c>
      <c r="F19" s="4" t="inlineStr">
        <is>
          <t xml:space="preserve"> </t>
        </is>
      </c>
      <c r="G19" s="4" t="inlineStr">
        <is>
          <t xml:space="preserve"> </t>
        </is>
      </c>
    </row>
    <row r="20">
      <c r="A20" s="4" t="inlineStr">
        <is>
          <t>Subsequent Event [Member] | Debt Conversion Agreements [Member] | Ming Chia Hua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sion shares</t>
        </is>
      </c>
      <c r="B22" s="5" t="n">
        <v>823100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a) 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 (b) Principles of consolidation The
consolidated financial statements include the financial statements of the Company and its subsidiaries. All transactions and balances
among the Company have been eliminated upon consolidation. All intercompany transactions and balances among the Company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 lower of cost or net realizable value of
inventory, useful lives of long-lived assets, impairment of long-lived assets and valuation allowance on deferred tax assets. Changes
in facts and circumstances may result in revised estimates. Actual results could differ from those estimates, and as such, differences
may be material to the consolidated financial statements. MKDWELL
TECH INC. NOTES
TO CONSOLIDATED FINANCIAL STATEMENTS (In
U.S. dollars, except share and per share data)
3. S UMMARY
OF SIGNIFICANT ACCOUNTING POLICIES-Continued (d) Functional currency and foreign currency translation The
functional and reporting currency of the Company is the United States Dollar (“US$”). The Company’s operating subsidiaries
in Taiwan, China and mainland China use their respective currencies New Taiwan dollar (“NT$”) and Renminbi (“RMB”)
as their functional currencies. The
financial statements of MKD BVI and its subsidiaries, other than subsidiaries with functional currency of US$, are translated into US$
using the exchange rate as of the balance sheet date for assets and liabilities and average exchange rate for the year for income and
expense items. Monetary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densed consolidated balance
sheets. Translation adjustments arising from the use of different exchange rates from period to period are included as a separate component
of accumulated other comprehensive income included in consolidated statements of changes in shareholders’ equity (deficit). Gains
and losses from foreign currency transactions are included in the Company’s consolidated statements of operations and comprehensive
loss. The
following table outlines the currency exchange rates that were used in preparing the consolidated financial statements: SCHEDULE OF CURRENCY EXCHANGE RATES
December
31, 2022 December
31, 2023 December
31, 2024
Year-end
spot rate Average
rate Years-ended
spot rate Average
rate Years-ended
spot rate Average
rate
US$
against RMB 　 US$1=RMB 6.8972 US$1=RMB 6.7290 US$1=RMB 7.0978 US$1=RMB 7.0803 US$1=RMB 7.2993 US$1=RMB 7.1957
US$
against NT$ US$1=NT$ 30.7300 US$1=NT$ 29.7963 US$1=NT$ 30.6200 US$1=NT$ 31.1525 US$1=NT$ 32.7900 US$1=NT$ 32.1064 (e) Cash and cash equivalents Cash
and cash equivalents consist of cash on hand and cash held in banks, which are highly liquid and are unrestricted as to withdrawal or
use. (f) Restricted cash Restricted
cash balances include funds that have been frozen due to the Company’s involvement in legal litigation. The balances were released
in January 2025 as a result of the Company’s settlement with the counterparty. (g) Accounts and note receivable, net On
January 1, 2023, the Company adopted ASC 326 Financial Instruments – Credit Losses (“ASC 326”) using the modified retrospective
approach through a cumulative-effect adjustment to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Account
receivables are stated net of provision of credit loss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MKDWELL
TECH INC. NOTES
TO CONSOLIDATED FINANCIAL STATEMENTS (In
U.S. dollars, except share and per share data)
3. SUMMARY
OF SIGNIFICANT ACCOUNTING POLICIES - Continued (h) Inventories, net Inventories,
primarily consisting of raw materials, work-in-process and finished goods, are stated at the lower of cost or net realizable value, with
net realized value represented by estimated selling prices in the ordinary course of business, less reasonably predictable costs of disposal
and transportation. Cost of inventory is determined using the monthly weighted average cost method. Adjustments are recorded to write
down the cost of inventory to the estimated net realizable value due to slow-moving merchandise and damaged products, which is dependent
upon factors such as historical and forecasted consumer demand. Idle
capacity consists of production-related costs of depreciation of machinery and equipment in excess of charges allocated to the Company’s
finished goods in production. Costs in excess of production allocations are expensed in the period incurred rather than added to the
cost of finished goods produced. Idle capacity expenses amounted to nil nil 128,353 (i) Intangible assets, net Intangible
assets are carried at cost less accumulated amortization and any recorded impairment. Intangible assets are amortized using the straight-line
approach over the estimated economic useful lives of the assets as follows: SCHEDULE OF ESTIMATED ECONOMIC USEFUL LIVES OF THE ASSETS
Category Estimated
useful lives
Land
use right 50
Software 3 (j) Property, plant and equipment, net SCHEDULE OF PROPERTY PLANT AND EQUIPMENT ESTIMATED USEFUL LIVES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Electronic
equipment 3
Machinery
and equipment 3 10
Vehicle 4
Office
equipment 3 5
Building 20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MKDWELL
TECH INC. NOTES
TO CONSOLIDATED FINANCIAL STATEMENTS (In
U.S. dollars, except share and per share data)
3. SUMMARY
OF SIGNIFICANT ACCOUNTING POLICIES - Continued (k) Real estate properties for lease, net Real
estate properties for lease, net includes the plant and land, which are stated at cost less accumulated depreciation, accumulated amortization
and impairment, if any, and depreciated and amortized on a straight-line basis over the estimated useful lives with an estimated residual
value of the assets as follows: SCHEDULE OF REAL ESTATE PROPERTIES FOR LEASE
Category. Estimated
useful lives
Plant 20
Land
use right 50 Maintenance,
repairs and minor renewals are charged directly to expenses as incurred. Major additions and improvements to the real estate properties
held for lease are capitalized. In
accordance with ASC 360,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Company did not recognize any impairment for real estate properties held for lease. MKDWELL
TECH INC. NOTES
TO CONSOLIDATED FINANCIAL STATEMENTS (In
U.S. dollars, except share and per share data)
3. SUMMARY
OF SIGNIFICANT ACCOUNTING POLICIES - Continued (l) Leases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Financing
lease and operating lease as Lessee The
Company classifies a lease as a financing lease at lease commencement when the lease meets any one of the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the fair value of the underlying asset. e.
The underlying asset is of such a specialized nature that it is expected to have no alternative use to the Company at the end of the
lease term. When
none of the criteria are met, the Company classifies a lease as an operating lease. For
both operating and financ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ight-of-use assets, net”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Financing
leases are presented as “financing lease right-of-use assets, net” and “financing lease liabilities”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financing lease liabilities are increased to reflect interest at a constant rate and reduced to reflect any lease payments made during
the period. MKDWELL
TECH INC. NOTES
TO CONSOLIDATED FINANCIAL STATEMENTS (In
U.S. dollars, except share and per share data)
3. SUMMARY
OF SIGNIFICANT ACCOUNTING POLICIES - Continued
(l) Leases – Continued The
Company has made an accounting policy election to exempt leases with an initial term of 12 months or less from being recognized on the
balance sheet. Lease expense for the short-term leases is recognized on a straight-line basis over the lease term as incurred. Sale
and leaseback transactions as Lessee When
the Company enters into sale and leaseback transactions as a lessee, it applies the requirements in ASC 606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Company does not transfer the control of an
asset to the buyer-lessor, the failed sale-leaseback transaction is accounted for as a financing. The Company does not derecognize the
transferred asset and accounts for proceeds received as borrowings for which the current portion is included in “Other current
liabilities” and the non-current portion is included in “Other non-current liabilities” in the consolidated balance
sheets. Operating
leases as Lessor The
Company leases certain plant space to third parties and classifies a lease as either a direct financing lease or an operating lease when
none of the criteria specified as (a) to (e) in the “Financing lease and operating lease as Lessee” policy at lease commencement
is met. For
operating leases, the Company recognized rental income over the non-cancellable lease term on a straight-line basis and is included in
revenue in the statement of profit and loss due to its operating nature. Initial direct costs incurred in negotiating and arranging an
operating lease are added to the carrying amount of the leased asset and recognized over the lease term on the same basis on the rental
income. The Company does not have any sales-type or direct financing leases for the years ended December 31, 2022, 2023 and 2024.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m)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n)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MKDWELL
TECH INC. NOTES
TO CONSOLIDATED FINANCIAL STATEMENTS (In
U.S. dollars, except share and per share data)
3. SUMMARY
OF SIGNIFICANT ACCOUNTING POLICIES - Continued
(o) Fair
value measurement – Continu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accounts receivable, net, other
receivables included in prepaid expenses and other current assets, short-term and long-term bank borrowings, lease liabilities, accounts
payable, amounts due to/due from related parties, long-term borrowings, other payables included in accrued expenses and other current
liabilities. As of December 31, 2022 and 2023, the carrying values of these financial instruments, except for other non-current assets,
non-current portion of long-term banks borrowings, and non-current portion of lease liabilities, approximated their respective fair values
due to the short-term maturity of these instruments. The
Company’s non-financial assets, such as property, plant and equipment, real estate property for lease and ROU assets would be measured
at fair value only if they were determined to be impaired. (p) Commitments and contingencies In
the normal course of business, the Company is subject to commitments and contingencies, including capital commitments, legal proceedings
and claims arising out of its business that relate to a wide range of matters, such as government investigations and tax matters. The
Company recognizes liability for such contingency if it determines it is probable that a loss has occurred and a reasonable estimate
of the loss can be made. The Company may consider many factors in making these assessments on liability for contingencies, including
historical and the specific facts and circumstances of each matter. MKDWELL
TECH INC. NOTES
TO CONSOLIDATED FINANCIAL STATEMENTS (In
U.S. dollars, except share and per share data)
3. SUMMARY
OF SIGNIFICANT ACCOUNTING POLICIES - Continued (q) Revenue recognition The
Company recognizes revenues pursuant to ASC 606, Revenue from Contracts with Customers (“ASC 606”). In accordance with ASC
606, revenues from contracts with customers are recognized when control of the promised goods or services is transferred to the Company’s
customers, in an amount that reflects the consideration the Company expects to be entitled to in exchange for those goods or services,
reduced by value added tax (“VAT”). To achieve the core principle of this standard, the Company applies the following five
steps:
(i) Identification
of the contract, or contracts, with the customer
(ii) Identification
of the performance obligations in the contract
(iii) Determination
of the transaction price
(iv) Allocation
of the transaction price to the performance obligations in the contract
(v) Recognition
of the revenue when, or as, a performance obligation is satisfied. The
Company’s revenues are generated through (i) sales of manufactured electronic products, (ii) commissioned processing service, (iii)
rental income and (iv) others. Each of our significant performance obligations and our application of ASC 606 to our significant revenue
arrangements are discussed in further detail below. Sales
of manufactured electronic products The
Company designs and manufactures industrial embedded systems and automotive electronics. The Company enters framework sales contract
with customers usually for one year. The framework sales contracts provide the general payment and delivery terms, and specific orders
shall be placed to the Company with determined unit price and purchase volume. Payment terms for sales of manufactured electronic products
are generally set at one month after the consideration becomes due and payable. Under
the specific order, the Company identifies only one performance obligation of transferring the agreed-upon product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There was no variable consideration nor financing component. The revenue from sales of manufactured electronic
products is recognized at a point in time upon the customer’s acceptance of products at the amount of the determined purchase price
on the orders. Commissioned
processing service The
Company provides commissioned processing services to customers and enters into framework contracts with them usually for one year. Customers
provide the material and entrust the Company to the production and processing according to the agreed-costed BOM. Specific orders for
commissioned processing shall be placed to the Company, terms in commissioned processing contracts and orders are similar with product
sales contracts. The Company recognizes revenue at a point in time upon the customer’s acceptance of products with the amount of
the determined processing charges on the orders. Rental
income The
Company owns a building and partially leases it out. The Company adopted ASC Topic 842, Leases, and the real estate property rental income
falls within the scope of ASC Topic 842, which is excluded from the scope of ASC Topic 606. The leases are classified as operating leases
and the rental income is recognized over the leased terms on a straight-line basis. MKDWELL
TECH INC. NOTES
TO CONSOLIDATED FINANCIAL STATEMENTS (In
U.S. dollars, except share and per share data)
3. SUMMARY
OF SIGNIFICANT ACCOUNTING POLICIES - Continued
(q) Revenue
recognition– Continued Others Other
revenue represents the revenue generated from various types of services, mainly consists of electricity supply service, technical support
services and other revenues. The
following table disaggregates the Company’s revenue for the years ended December 31, 2022, 2023 and 2024: SCHEDULE OF DISAGGREGATION OF REVENUE
2022 2023 2024
As of December 31,
2022 2023 2024
By revenue type
Sales of manufactured electronic products $ 1,543,397 $ 2,329,491 $ 1,318,521
Commissioned processing service 866,993 942,626 382,146
Rental income 357,338 267,591 177,593
Others 385,758 131,014 120,711
Total $ 3,153,486 $ 3,670,722 $ 1,998,971 Advance
from customers consists of payments received related to unsatisfied performance obligations at the end of the period. The advance from
customers amounted to US$ 189,193 304,489 262,216 91,467 44,169 46,813 MKDWELL
TECH INC. NOTES
TO CONSOLIDATED FINANCIAL STATEMENTS (In
U.S. dollars, except share and per share data)
3. SUMMARY
OF SIGNIFICANT ACCOUNTING POLICIES - Continued (r) Cost of revenues Cost of revenues consists primarily of (i) direct
materials, labor costs and manufacturing overheads associated with manufactured electronic products, (ii) direct labor costs and manufacturing
overheads associated with commissioned processing service, (iii) depreciation of leased property, (iv) inventories write-down and (v)
other cost related to the business operation. (s) Selling expenses Selling
expenses primarily consist of: (i) salaries and benefits for sales personnel, (ii) freight expenses, (iii) rental and depreciation allocated
to selling department, (iv) certain other expenses. (t) General and administrative expenses General
and administrative expenses primarily consist of: (i) professional service fees, (ii) salaries and benefits for general and administrative
personnel, (iii) rental and depreciation allocated to general and administrative department, (iv) idle capacity, and (v) other corporate
expenses. (u) Research and development expenses Research and development expenses primarily include
(i) salaries and benefits for research and development personnel, (ii) material and supplies expenses in relation to research and development
activities, (iii) rental and depreciation allocated to the research and development department, (iv) certain other expense. (v) Other income, net Other income primarily consists of government
subsidies, building repair income, foreign currency exchange gain or loss, and others. Government grants represent cash subsidies received
from the PRC government. Government grants are recognized when there is reasonable assurance that the Company will comply with the conditions
attach to it and the grant will be received. Government grants for the purpose of giving immediate financial support to the Company with
no future related costs or obligation is recognized in the Company’s consolidated statements of operations and comprehensive loss
when the grant becomes receivable. MKDWELL
TECH INC. NOTES
TO CONSOLIDATED FINANCIAL STATEMENTS (In
U.S. dollars, except share and per share data)
3. SUMMARY
OF SIGNIFICANT ACCOUNTING POLICIES - Continued (w)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s of comprehensive loss amounted to US$ 81,888 153,741 149,426 (x)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US$ 13,700 100,000 The
Company did not accrue any liability, interest or penalties related to uncertain tax positions in its provision for income taxes line
of its consolidated statements of income for the years ended December 31, 2022, 2023 and 2024, respectively. The Company does not expect
that its assessment regarding unrecognized tax positions will materially change over the next 12 months. MKDWELL
TECH INC. NOTES
TO CONSOLIDATED FINANCIAL STATEMENTS (In
U.S. dollars, except share and per share data)
3. SUMMARY
OF SIGNIFICANT ACCOUNTING POLICIES - Continued (y) Value added tax (“VAT”) The
Company is subject to VAT and related surcharges on revenue generated from sales of manufactured electronic products, commissioned processing
service and rental income. The Company records revenue net of VAT. This VAT may be offset by qualified input VAT paid by the Company
to suppliers. Net VAT balance between input VAT and output VAT is recorded in the line item of other current assets on the consolidated
balance sheets. The Company incurs VAT related surcharges based on net VAT balance paid. The
VAT rate is 13 6 5 (z) Non-controlling interest For
the Company’s majority-owned subsidiaries, a non-controlling interest is recognized to reflect the portion of their equity which
is not attributable, directly or indirectly, to the Company. Consolidated net loss on the consolidated statements of operation and comprehensive
loss includes the net loss attributable to non-controlling interests. The cumulative results of operations attributable to non-controlling
interests, are recorded as non-controlling interests in the Company’s consolidated balance sheets. (aa) Net loss per share In
accordance with ASC 260, Earnings per Share, basic net loss per share is computed by dividing net loss attributable to ordinary shareholders
by the weighted average number of ordinary shares outstanding during the period. For the calculation of diluted net loss per share, the
weighted average number of ordinary shares is adjusted by the effect of dilutive potential ordinary shares, including unvested restricted
shares, ordinary shares issuable upon the exercise of outstanding share op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AND NOTE RECEIVABLE, NET</t>
        </is>
      </c>
      <c r="B1" s="2" t="inlineStr">
        <is>
          <t>12 Months Ended</t>
        </is>
      </c>
    </row>
    <row r="2">
      <c r="B2" s="2" t="inlineStr">
        <is>
          <t>Dec. 31, 2024</t>
        </is>
      </c>
    </row>
    <row r="3">
      <c r="A3" s="3" t="inlineStr">
        <is>
          <t>Credit Loss [Abstract]</t>
        </is>
      </c>
      <c r="B3" s="4" t="inlineStr">
        <is>
          <t xml:space="preserve"> </t>
        </is>
      </c>
    </row>
    <row r="4">
      <c r="A4" s="4" t="inlineStr">
        <is>
          <t>ACCOUNTS AND NOTE RECEIVABLE, NET</t>
        </is>
      </c>
      <c r="B4" s="4" t="inlineStr">
        <is>
          <t xml:space="preserve">4. ACCOUNTS AND NOTE RECEIVABLE, NET Accounts
and note receivable, net consisted of the following: SCHEDULE OF ACCOUNTS RECEIVABLE
2023 2024
As of December 31,
2023 2024
Accounts and note receivable $ 601,115 $ 686,597
Less: allowance for credit loss (39,057 ) (45,819 )
Total $ 562,058 $ 640,778 The
Company recorded a credit loss of US$ 179,038 165,288 7,95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5. INVENTORIES, NET Inventories,
net consisted of the following: SCHEDULE OF INVENTORIES
2023 2024
As of December 31,
2023 2024
Finished goods $ 142,183 $ 21,729
Work in progress 191,569 127,614
Raw materials 183,149 245,315
Less: inventory write down (153,938 ) (103,629 )
Total $ 362,963 $ 291,029 The
write-down made for inventories were US$ 310,159 153,938 103,6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t>
        </is>
      </c>
      <c r="B3" s="4" t="inlineStr">
        <is>
          <t xml:space="preserve"> </t>
        </is>
      </c>
    </row>
    <row r="4">
      <c r="A4" s="4" t="inlineStr">
        <is>
          <t>PREPAID EXPENSES AND OTHER CURRENT ASSETS, NET</t>
        </is>
      </c>
      <c r="B4" s="4" t="inlineStr">
        <is>
          <t xml:space="preserve">6. PREPAID EXPENSES AND OTHER CURRENT ASSETS, NET Prepayments
and other current assets, net consisted of the following: SCHEDULE OF PREPAYMENT AND OTHER CURRENT ASSETS
2023 2024
As of December 31,
2023 2024
loans to third parties (1) $ 581,229 $ 500,986
Deductible input VAT 225,735 137,647
Prepaid expense 13,073 19,179
Advance to suppliers 20,682 4,856
Advance to employee 109 -
Deposit 34,291 -
Others - 209
Total $ 875,119 $ 662,877
(1) The
balance as of December 31, 2023 mainly represented the US$ 575,000 6.5 The balance as of December 31, 2024 mainly represented
the interest-free loan that MKD lent to a shareholder who held less than 5% of the Company’s ordinary shares on December 10, 2024.
On February 18, 2025, the Company had collected total amounts from the shareholder. MKDWELL
TECH INC. NOTES
TO CONSOLIDATED FINANCIAL STATEMENTS (In
U.S. dollar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7. PROPERTY, PLANT AND EQUIPMENT, NET Property,
plant and equipment, net, consisted of the following: SCHEDULE OF PROPERTY, PLANT AND EQUIPMENT
2023 2024
As of December 31,
2023 2024
Building $ 2,631,286 $ 4,717,355
Machinery and equipment 2,140,575 2,576,389
Vehicle 64,791 63,002
Office equipment 74,411 72,262
Property,
plant and equipment, gross 74,411 72,262
Less: accumulated depreciation (1,179,660 ) (2,334,463 )
Property, plant and equipment, net $ 3,731,403 $ 5,094,545 For
the years ended December 31, 2022, 2023 and 2024, depreciation expenses amounted to US$ 299,611 348,485 459,116 4,991 nil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net, consisted of the following: SCHEDULE OF FINITE LIVED INTANGIBLE ASSETS
2023 2024
As of December 31,
2023 2024
Land used right $ 335,263 $ 602,703
Software 136,300 127,280
Intangible asset, gross 136,300 127,280
Less: accumulated amortization (171,766 ) (206,137 )
Intangible assets, net $ 299,797 $ 523,846 For
the years ended December 31, 2022, 2023 and 2024, amortization expenses amounted to US$ 20,915 17,270 13,824 SCHEDULE OF ESTIMATED AMORTIZATION EXPENSE
For the fiscal years ending December 31, Amount
2025 12,069
2026 12,069
2027 12,062
2028 12,054
2029 12,054
Thereafter 463,538
Total $ 523,846 MKDWELL
TECH INC. NOTES
TO CONSOLIDATED FINANCIAL STATEMENTS (In
U.S. dollar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PROPERTIES FOR LEASE, NET</t>
        </is>
      </c>
      <c r="B1" s="2" t="inlineStr">
        <is>
          <t>12 Months Ended</t>
        </is>
      </c>
    </row>
    <row r="2">
      <c r="B2" s="2" t="inlineStr">
        <is>
          <t>Dec. 31, 2024</t>
        </is>
      </c>
    </row>
    <row r="3">
      <c r="A3" s="3" t="inlineStr">
        <is>
          <t>Real Estate [Abstract]</t>
        </is>
      </c>
      <c r="B3" s="4" t="inlineStr">
        <is>
          <t xml:space="preserve"> </t>
        </is>
      </c>
    </row>
    <row r="4">
      <c r="A4" s="4" t="inlineStr">
        <is>
          <t>REAL ESTATE PROPERTIES FOR LEASE, NET</t>
        </is>
      </c>
      <c r="B4" s="4" t="inlineStr">
        <is>
          <t xml:space="preserve">9. REAL ESTATE PROPERTIES FOR LEASE, NET Real
estate properties for lease, net consisted of the followings: SCHEDULE OF REAL ESTATE PROPERTY FOR LEASE
2023 2024
As of December 31,
2023 2024
Plant $ 2,294,868 $ 65,826
Land use right 293,199 8,410
Less: accumulated depreciation and amortization (349,490 ) (13,328 )
Total real estate property for lease, net $ 2,238,577 $ 60,908 Depreciation
expense of the plant were US$ 116,985 107,721 3,180 6,753 5,878 171 As
of December 31, 2024, minimum future real estate lease income on non-cancelable leases subsequent to December 31, 2024, in the aggregate
and foreach of the five succeeding fiscal years and thereafter, are as follows: SCHEDULE OF MINIMUM FUTURE REAL ESTATE LEASE INCOME
For the fiscal years ended December 31, Amount
2025 6,120
2026 and thereafter 5,355
Total $ 11,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0. LEASES The
Company had entered into an operating lease agreement for factories located in Taiwan, and two financing leases agreements for vehicles. SCHEDULE OF OPERATING AND FINANCE LEASE RIGHT-OF-USE ASSETS
2023 2024
As of December 31,
2023 2024
Operating lease right-of-use assets, net $ 125,009 $ 59,680
Operating lease liabilities, current 61,099 59,680
Operating lease liabilities, non-current 63,910 -
Total operating lease liabilities $ 125,009 $ 59,680
2023 2024
As of December 31,
2023 2024
Financing lease right-of-use assets, net $ 8,523 $ - MKDWELL
TECH INC. NOTES
TO CONSOLIDATED FINANCIAL STATEMENTS (In
U.S. dollars, except share and per share data)
10. LEASES
- Continued The
components of lease expense were as follows within the consolidated statements of comprehensive loss: SCHEDULE OF LEASE EXPENSE
2022 2023 2024
For the years ended December 31,
2022 2023 2024
Operating lease:
Operating lease expense $ 67,290 $ 64,361 $ 62,449
Short-term lease expense 938 1,204 1,102
Total operating lease expenses $ 68,228 $ 65,565 $ 63,551
Financing leases:
Amortization expense 26,463 25,150 8,407
Interest expense 2,850 1,299 -
Total financing lease expenses $ 29,313 $ 26,449 $ 8,407
Total lease expenses $ 97,541 $ 92,014 $ 71,958 For
the years ended December 31, 2022, 2023 and 2024, cash paid for operating leases were US$ 67,290 64,361 62,449 29,038 18,398 nil nil 18,994 nil Supplemental
balance sheet information related to leases was as follows: SCHEDULE OF SUPPLEMENTAL INFORMATION RELATED TO OPERATING LEASES
As of December 31,
2023 2024
Weighted average discount rate:
Operating lease 4.51 % 4.51 %
Weighted average remaining lease term:
Operating lease 24 12 As
of December 31, 2024, the future minimum rent payable under non-cancelable operating and financing leases were: SCHEDULE OF FUTURE MINIMUM RENT PAYABLE UNDER NON-CANCELABLE OPERATING AND FINANCING LEASES
For the fiscal years ended December 31, Amount
2025 $ 61,147
Total lease payments 61,147
Less: imputed interest (1,467 )
Total operating lease liabilities, net of interest $ 59,680 MKDWELL
TECH INC. NOTES
TO CONSOLIDATED FINANCIAL STATEMENTS (In
U.S. dollar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11. BORROWINGS As
of December 31, 2023 and 2024, the bank borrowings were for working capital and capital expenditure purposes. SCHEDULE OF BANK BORROWINGS
2023 2024
As of December 31,
2023 2024
Current portion:
Short-term bank borrowings
Bank of Jiaxing (1) $ 2,726,197 $ 2,648,199
Short-term bank borrowings $ 2,726,197 $ 2,648,199
Long-term bank borrowings, current portion
Bank of Jiaxing (1) 596,335 123,299
Long-term bank borrowings, current portion 596,335 123,299
Subtotal $ 3,322,532 $ 2,771,498
Non-current portion:
Long-term bank borrowings
Bank of Jiaxing (1) $ 2,429,465 $ 2,814,862
Long-term borrowings non-current portion $ 2,429,465 $ 2,814,862
Subtotal $ 2,429,465 $ 2,814,862
Total $ 5,751,997 $ 5,586,360
(1) During
the years ended December 31, 2022, 2023 and 2024, the Company continuously entered into certain
bank borrowings for the purpose of obtaining financing. The bank borrowings were joint secured
by Mr. Ming-Chao Huang and Ms. Shu-Hui Cai, the shareholders of the Company, and pledged
by the Company’s property, plant and equipment amounting to US$ 4,239,550 3,894,697 The
interest expenses were US$ 211,117 214,627 269,855 4.6 4.4 As
of December 31, 2024 the Company’s long-term bank borrowings will be due according to the following schedule: SCHEDULE OF LONG TERM BORROWINGS
For the fiscal years ending December 31, Amount
2025 $ 123,299
2026 1,635,088
2027 1,179,774
2028 and thereafter -
Total long-term bank borrowings $ 2,938,161 MKDWELL
TECH INC. NOTES
TO CONSOLIDATED FINANCIAL STATEMENTS (In
U.S. dollar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2591</v>
      </c>
      <c r="C3" s="6" t="n">
        <v>924428</v>
      </c>
    </row>
    <row r="4">
      <c r="A4" s="4" t="inlineStr">
        <is>
          <t>Restricted cash</t>
        </is>
      </c>
      <c r="B4" s="5" t="n">
        <v>51139</v>
      </c>
      <c r="C4" s="4" t="inlineStr">
        <is>
          <t xml:space="preserve"> </t>
        </is>
      </c>
    </row>
    <row r="5">
      <c r="A5" s="4" t="inlineStr">
        <is>
          <t>Accounts and note receivable, net</t>
        </is>
      </c>
      <c r="B5" s="5" t="n">
        <v>640778</v>
      </c>
      <c r="C5" s="5" t="n">
        <v>562058</v>
      </c>
    </row>
    <row r="6">
      <c r="A6" s="4" t="inlineStr">
        <is>
          <t>Inventories, net</t>
        </is>
      </c>
      <c r="B6" s="5" t="n">
        <v>291029</v>
      </c>
      <c r="C6" s="5" t="n">
        <v>362963</v>
      </c>
    </row>
    <row r="7">
      <c r="A7" s="4" t="inlineStr">
        <is>
          <t>Prepaid expenses and other current assets, net</t>
        </is>
      </c>
      <c r="B7" s="5" t="n">
        <v>662877</v>
      </c>
      <c r="C7" s="5" t="n">
        <v>875119</v>
      </c>
    </row>
    <row r="8">
      <c r="A8" s="4" t="inlineStr">
        <is>
          <t>Total current assets</t>
        </is>
      </c>
      <c r="B8" s="5" t="n">
        <v>3121054</v>
      </c>
      <c r="C8" s="5" t="n">
        <v>2739242</v>
      </c>
    </row>
    <row r="9">
      <c r="A9" s="3" t="inlineStr">
        <is>
          <t>Non-current assets:</t>
        </is>
      </c>
      <c r="B9" s="4" t="inlineStr">
        <is>
          <t xml:space="preserve"> </t>
        </is>
      </c>
      <c r="C9" s="4" t="inlineStr">
        <is>
          <t xml:space="preserve"> </t>
        </is>
      </c>
    </row>
    <row r="10">
      <c r="A10" s="4" t="inlineStr">
        <is>
          <t>Intangible assets, net</t>
        </is>
      </c>
      <c r="B10" s="5" t="n">
        <v>523846</v>
      </c>
      <c r="C10" s="5" t="n">
        <v>299797</v>
      </c>
    </row>
    <row r="11">
      <c r="A11" s="4" t="inlineStr">
        <is>
          <t>Property, plant and equipment, net</t>
        </is>
      </c>
      <c r="B11" s="5" t="n">
        <v>5094545</v>
      </c>
      <c r="C11" s="5" t="n">
        <v>3731403</v>
      </c>
    </row>
    <row r="12">
      <c r="A12" s="4" t="inlineStr">
        <is>
          <t>Real estate properties for lease, net</t>
        </is>
      </c>
      <c r="B12" s="5" t="n">
        <v>60908</v>
      </c>
      <c r="C12" s="5" t="n">
        <v>2238577</v>
      </c>
    </row>
    <row r="13">
      <c r="A13" s="4" t="inlineStr">
        <is>
          <t>Operating lease right-of-use assets, net</t>
        </is>
      </c>
      <c r="B13" s="5" t="n">
        <v>59680</v>
      </c>
      <c r="C13" s="5" t="n">
        <v>125009</v>
      </c>
    </row>
    <row r="14">
      <c r="A14" s="4" t="inlineStr">
        <is>
          <t>Financing lease right-of-use assets, net</t>
        </is>
      </c>
      <c r="B14" s="4" t="inlineStr">
        <is>
          <t xml:space="preserve"> </t>
        </is>
      </c>
      <c r="C14" s="5" t="n">
        <v>8523</v>
      </c>
    </row>
    <row r="15">
      <c r="A15" s="4" t="inlineStr">
        <is>
          <t>Other non-current assets</t>
        </is>
      </c>
      <c r="B15" s="5" t="n">
        <v>34624</v>
      </c>
      <c r="C15" s="5" t="n">
        <v>28453</v>
      </c>
    </row>
    <row r="16">
      <c r="A16" s="4" t="inlineStr">
        <is>
          <t>Total non-current assets</t>
        </is>
      </c>
      <c r="B16" s="5" t="n">
        <v>5773603</v>
      </c>
      <c r="C16" s="5" t="n">
        <v>6431762</v>
      </c>
    </row>
    <row r="17">
      <c r="A17" s="4" t="inlineStr">
        <is>
          <t>TOTAL ASSETS</t>
        </is>
      </c>
      <c r="B17" s="5" t="n">
        <v>8894657</v>
      </c>
      <c r="C17" s="5" t="n">
        <v>9171004</v>
      </c>
    </row>
    <row r="18">
      <c r="A18" s="3" t="inlineStr">
        <is>
          <t>Current liabilities:</t>
        </is>
      </c>
      <c r="B18" s="4" t="inlineStr">
        <is>
          <t xml:space="preserve"> </t>
        </is>
      </c>
      <c r="C18" s="4" t="inlineStr">
        <is>
          <t xml:space="preserve"> </t>
        </is>
      </c>
    </row>
    <row r="19">
      <c r="A19" s="4" t="inlineStr">
        <is>
          <t>Short-term bank borrowings</t>
        </is>
      </c>
      <c r="B19" s="5" t="n">
        <v>2648199</v>
      </c>
      <c r="C19" s="5" t="n">
        <v>2726197</v>
      </c>
    </row>
    <row r="20">
      <c r="A20" s="4" t="inlineStr">
        <is>
          <t>Accounts payable</t>
        </is>
      </c>
      <c r="B20" s="5" t="n">
        <v>409124</v>
      </c>
      <c r="C20" s="5" t="n">
        <v>304668</v>
      </c>
    </row>
    <row r="21">
      <c r="A21" s="4" t="inlineStr">
        <is>
          <t>Amounts due to related parties</t>
        </is>
      </c>
      <c r="B21" s="5" t="n">
        <v>2162876</v>
      </c>
      <c r="C21" s="5" t="n">
        <v>341563</v>
      </c>
    </row>
    <row r="22">
      <c r="A22" s="4" t="inlineStr">
        <is>
          <t>Accrued expenses and other current liabilities</t>
        </is>
      </c>
      <c r="B22" s="5" t="n">
        <v>4674876</v>
      </c>
      <c r="C22" s="5" t="n">
        <v>2039329</v>
      </c>
    </row>
    <row r="23">
      <c r="A23" s="4" t="inlineStr">
        <is>
          <t>Long-term bank borrowings, current portion</t>
        </is>
      </c>
      <c r="B23" s="5" t="n">
        <v>123299</v>
      </c>
      <c r="C23" s="5" t="n">
        <v>596335</v>
      </c>
    </row>
    <row r="24">
      <c r="A24" s="4" t="inlineStr">
        <is>
          <t>Convertible note</t>
        </is>
      </c>
      <c r="B24" s="5" t="n">
        <v>868925</v>
      </c>
      <c r="C24" s="4" t="inlineStr">
        <is>
          <t xml:space="preserve"> </t>
        </is>
      </c>
    </row>
    <row r="25">
      <c r="A25" s="4" t="inlineStr">
        <is>
          <t>Operating lease liabilities, current</t>
        </is>
      </c>
      <c r="B25" s="5" t="n">
        <v>59680</v>
      </c>
      <c r="C25" s="5" t="n">
        <v>61099</v>
      </c>
    </row>
    <row r="26">
      <c r="A26" s="4" t="inlineStr">
        <is>
          <t>Total current liabilities</t>
        </is>
      </c>
      <c r="B26" s="5" t="n">
        <v>10946979</v>
      </c>
      <c r="C26" s="5" t="n">
        <v>6069191</v>
      </c>
    </row>
    <row r="27">
      <c r="A27" s="3" t="inlineStr">
        <is>
          <t>Non-current liabilities:</t>
        </is>
      </c>
      <c r="B27" s="4" t="inlineStr">
        <is>
          <t xml:space="preserve"> </t>
        </is>
      </c>
      <c r="C27" s="4" t="inlineStr">
        <is>
          <t xml:space="preserve"> </t>
        </is>
      </c>
    </row>
    <row r="28">
      <c r="A28" s="4" t="inlineStr">
        <is>
          <t>Long-term bank borrowings</t>
        </is>
      </c>
      <c r="B28" s="5" t="n">
        <v>2814862</v>
      </c>
      <c r="C28" s="5" t="n">
        <v>2429465</v>
      </c>
    </row>
    <row r="29">
      <c r="A29" s="4" t="inlineStr">
        <is>
          <t>Operating lease liabilities, non-current</t>
        </is>
      </c>
      <c r="B29" s="4" t="inlineStr">
        <is>
          <t xml:space="preserve"> </t>
        </is>
      </c>
      <c r="C29" s="5" t="n">
        <v>63910</v>
      </c>
    </row>
    <row r="30">
      <c r="A30" s="4" t="inlineStr">
        <is>
          <t>Other non-current liabilities</t>
        </is>
      </c>
      <c r="B30" s="5" t="n">
        <v>306766</v>
      </c>
      <c r="C30" s="5" t="n">
        <v>273850</v>
      </c>
    </row>
    <row r="31">
      <c r="A31" s="4" t="inlineStr">
        <is>
          <t>Total non-current liabilities</t>
        </is>
      </c>
      <c r="B31" s="5" t="n">
        <v>3121628</v>
      </c>
      <c r="C31" s="5" t="n">
        <v>2767225</v>
      </c>
    </row>
    <row r="32">
      <c r="A32" s="4" t="inlineStr">
        <is>
          <t>TOTAL LIABILITIES</t>
        </is>
      </c>
      <c r="B32" s="5" t="n">
        <v>14068607</v>
      </c>
      <c r="C32" s="5" t="n">
        <v>8836416</v>
      </c>
    </row>
    <row r="33">
      <c r="A33" s="4" t="inlineStr">
        <is>
          <t>Commitments and Contingencies</t>
        </is>
      </c>
      <c r="B33" s="4" t="inlineStr">
        <is>
          <t xml:space="preserve"> </t>
        </is>
      </c>
      <c r="C33" s="4" t="inlineStr">
        <is>
          <t xml:space="preserve"> </t>
        </is>
      </c>
    </row>
    <row r="34">
      <c r="A34" s="3" t="inlineStr">
        <is>
          <t>Equity (deficit)</t>
        </is>
      </c>
      <c r="B34" s="4" t="inlineStr">
        <is>
          <t xml:space="preserve"> </t>
        </is>
      </c>
      <c r="C34" s="4" t="inlineStr">
        <is>
          <t xml:space="preserve"> </t>
        </is>
      </c>
    </row>
    <row r="35">
      <c r="A35" s="4" t="inlineStr">
        <is>
          <t>Ordinary shares* (par value of US$0.0001 per share; 100,000,000 ordinary shares authorized as of December 31, 2023 and 2024, respectively; 13,855,239 and 18,588,342 ordinary shares issued as of December 31, 2023 and 2024, respectively; 13,855,239 and 16,788,342 ordinary shares outstanding as of December 31, 2023 and 2024, respectively)</t>
        </is>
      </c>
      <c r="B35" s="5" t="n">
        <v>1859</v>
      </c>
      <c r="C35" s="5" t="n">
        <v>1386</v>
      </c>
    </row>
    <row r="36">
      <c r="A36" s="4" t="inlineStr">
        <is>
          <t>Additional paid-in capital</t>
        </is>
      </c>
      <c r="B36" s="5" t="n">
        <v>8962753</v>
      </c>
      <c r="C36" s="5" t="n">
        <v>11462669</v>
      </c>
    </row>
    <row r="37">
      <c r="A37" s="4" t="inlineStr">
        <is>
          <t>Accumulated deficit</t>
        </is>
      </c>
      <c r="B37" s="5" t="n">
        <v>-13731023</v>
      </c>
      <c r="C37" s="5" t="n">
        <v>-11213083</v>
      </c>
    </row>
    <row r="38">
      <c r="A38" s="4" t="inlineStr">
        <is>
          <t>Accumulated other comprehensive income</t>
        </is>
      </c>
      <c r="B38" s="5" t="n">
        <v>557094</v>
      </c>
      <c r="C38" s="5" t="n">
        <v>344870</v>
      </c>
    </row>
    <row r="39">
      <c r="A39" s="4" t="inlineStr">
        <is>
          <t>MKDWELL Tech Inc. shareholders’ equity (deficit)</t>
        </is>
      </c>
      <c r="B39" s="5" t="n">
        <v>-4209317</v>
      </c>
      <c r="C39" s="5" t="n">
        <v>595842</v>
      </c>
    </row>
    <row r="40">
      <c r="A40" s="4" t="inlineStr">
        <is>
          <t>Non-controlling interests</t>
        </is>
      </c>
      <c r="B40" s="5" t="n">
        <v>-964633</v>
      </c>
      <c r="C40" s="5" t="n">
        <v>-261254</v>
      </c>
    </row>
    <row r="41">
      <c r="A41" s="4" t="inlineStr">
        <is>
          <t>Total equity (deficit)</t>
        </is>
      </c>
      <c r="B41" s="5" t="n">
        <v>-5173950</v>
      </c>
      <c r="C41" s="5" t="n">
        <v>334588</v>
      </c>
    </row>
    <row r="42">
      <c r="A42" s="4" t="inlineStr">
        <is>
          <t>TOTAL LIABILITIES AND EQUITY (DEFICIT)</t>
        </is>
      </c>
      <c r="B42" s="5" t="n">
        <v>8894657</v>
      </c>
      <c r="C42" s="5" t="n">
        <v>9171004</v>
      </c>
    </row>
    <row r="43">
      <c r="A43" s="4" t="inlineStr">
        <is>
          <t>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mounts due from related parties</t>
        </is>
      </c>
      <c r="B45" s="5" t="n">
        <v>932640</v>
      </c>
      <c r="C45" s="5" t="n">
        <v>14674</v>
      </c>
    </row>
    <row r="46">
      <c r="A46" s="3" t="inlineStr">
        <is>
          <t>Current liabilities:</t>
        </is>
      </c>
      <c r="B46" s="4" t="inlineStr">
        <is>
          <t xml:space="preserve"> </t>
        </is>
      </c>
      <c r="C46" s="4" t="inlineStr">
        <is>
          <t xml:space="preserve"> </t>
        </is>
      </c>
    </row>
    <row r="47">
      <c r="A47" s="4" t="inlineStr">
        <is>
          <t>Amounts due to related parties</t>
        </is>
      </c>
      <c r="B47" s="6" t="n">
        <v>2162876</v>
      </c>
      <c r="C47" s="6" t="n">
        <v>341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12. ACCRUED EXPENSES AND OTHER LIABILITIES Accrued
expenses and other liabilities consisted of the following: SCHEDULE
OF ACCRUED EXPENSES AND OTHER LIABILITIES
As of December 31,
2023 2024
Long-term payments of leaseback, current (1) $ 307,694 $ 1,242,154
Equipment purchase payable (2) 987,811 839,220
Service fee payable (3) - 717,269
Deferred underwriter commission payable (4) - 662,500
Tax payable (5) 27,545 402,564
Advance from customer 304,488 262,216
Payroll and welfare payable 173,925 196,234
Interest payable 161,043 156,598
Loan from third parties (6) - 121,375
Others 69,378 74,746
Long-term payable, current portion 7,445 -
Total $ 2,039,329 $ 4,674,876
(1) During
the years ended December 31, 2022, 2023 and 2024, the Company continuously entered into certain sale-and-leaseback arrangements for
the purpose of obtaining financing. As a result of the available repurchase option, for accounting purposes these sale-and-leaseback
arrangements are accounted for as a financing rather than a sale. Loans payables resulted from such financing were pledged by the
Company’s machinery and equipment, amounted to US$ 478,088 485,070 793,875 9.4 10.2 52,524 23,562 126,643
(2) On
March 19, 2025, the debt of $ 473,100 4,731,000
(3) The
balance mainly consists of Nasdaq deferred entry fee, financial advisory fees, initial public
offering success fees, De-SPAC activity fees and legal fees which were predominant fees for
professional intermediary services that the Company incurred in the process of going public.
(4) The
balance includes the $ 862,500 10 662,500
(5) The
types of tax payable mainly include Cetus Capital’s excise tax payable and franchise tax payable, as well as the value-added
tax payable of other subsidiaries in China.
(6) The
balance includes (i) an interest-free loan from Jiandong Zhang in the amount of US$ 68,500 31,510 6 20,550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13. OTHER NON-CURRENT LIABILITIES Other
non-current liabilities consisted of the following: SCHEDULE
OF OTHER NON-CURRENT LIABILITIES
As of December 31,
2023 2024
Long-term payments of leaseback (1) $ 195,219 $ 270,412
Deposit 78,631 36,354
Total $ 273,850 $ 306,766
(1) Long-term
payments of leaseback represented certain sale-and-lease back arrangements for the purpose of obtaining financing (Note 12 Accrued
expenses and other liabilities). As
of December 31, 2024, the payments of leaseback will be due according to the following schedule: SCHEDULE
OF PAYMENTS OF LEASEBACK
For the fiscal years ended December 31, Amount
2025 $ 1,242,154
2026 270,412
2027 and thereafter -
Total payments of leaseback and vehicle mortgage loan $ 1,512,566 MKDWELL
TECH INC. NOTES
TO CONSOLIDATED FINANCIAL STATEMENTS (In
U.S. dollar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Dec. 31, 2024</t>
        </is>
      </c>
    </row>
    <row r="3">
      <c r="A3" s="3" t="inlineStr">
        <is>
          <t>Debt Disclosure [Abstract]</t>
        </is>
      </c>
      <c r="B3" s="4" t="inlineStr">
        <is>
          <t xml:space="preserve"> </t>
        </is>
      </c>
    </row>
    <row r="4">
      <c r="A4" s="4" t="inlineStr">
        <is>
          <t>CONVERTIBLE NOTE</t>
        </is>
      </c>
      <c r="B4" s="4" t="inlineStr">
        <is>
          <t xml:space="preserve">14. CONVERTIBLE NOTE On
July 24, 2024, the Company entered into a securities purchase agreement with an investor, pursuant to which the investor agreed to purchase
from the Company a convertible promissory note in the aggregate principal amount of RMB 35,000,000 4.8 35,000,000 35,000,000 On
November 26, 2024, the Company entered into a securities purchase agreement (the “November 2024 SPA”) with Streeterville
Capital, LLC, a Utah limited liability company (the “Investor”), pursuant to which the Company issued to the Investor (i)
an unsecured convertible note (“Convertible Note”), in the principal amount of $ 1,851,000 7 151,000 1,800,000 0.0001 0.178 In
addition, the
Company may prepay all or a portion of the Convertible Note at any time by paying 110% of the Outstanding Balance elected for
pre-payment. From the date of the issuance and sale of the Convertible Note and the Pre-Delivery Shares to the maturity date, the
Company can extend the maturity date up to twice, for six months each time, and each exercise of this right will increase the
Outstanding Balance by 5%. However, the Company can only exercise the right if: (i) for the first exercise, the Outstanding Balance
is $850,000 or less, and for the second, it is $425,000 or less; (ii) no Trigger Event has occurred before the exercise date; (iii)
the company has not received a non-qualification letter regarding any Nasdaq listing rule. The November 2024 SPA and the
Convertible Note contain certain other representations and warranties, covenants and events of default customary for similar
transactions. On
December 9, 2024, the Company completed its issuance and sale of the note and issuance of Pre-Delivery Shares pursuant to the November
2024 SPA. The gross proceeds from the sale of the Convertible Note were $ 1,700,000 The
Company has identified and evaluated the embedded features of the Convertible Note, and concluded that (i) the Company call option, the
Company extension right and contingent interest features for event of default are clearly and closely related to the debt host instrument
and, therefore, are not required to be bifurcated under ASC 815, (ii) the conversion right is eligible for a scope exception from derivative
accounting and is not required to be bifurcated under ASC 815. Consequently, the Company accounts for the convertible notes as a liability
following the respective guidance of ASC 815 and ASC 470. As
Pre-delivery shares can be separately exercised, i.e. each can continue to exist unchanged when the other is exercised, the Company concluded
that they were freestanding. The Pre-delivery Shares are considered a form of stock borrowing facility and are accounted for as own-share
lending arrangement. The Company did not receive any proceeds or pay any consideration related to the Pre-delivery Shares, except that
the Company received a one-time nominal fee of US$ 180 The
amortized cost of the Convertible Note as of December 31, 2024 consisted of the following: SCHEDULE
OF AMORTIZED COST OF THE CONVERTIBLE NOTE
As of December 31,
2024
Convertible Note Principal- Issued in November 2024 $ 1,851,000
Convertible Note Interest Adjustment (135,715 )
Fair value adjustment for Pre-Delivery Shares related to the issuance of Convertible Note (846,360 )
Total $ 868,925 MKDWELL
TECH INC. NOTES
TO CONSOLIDATED FINANCIAL STATEMENTS (In
U.S. dollars,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 xml:space="preserve">15. ORDINARY SHARES As
of December 31, 2022, MKD Taiwan had issued an aggregate of 27,278,652 10 In
connection with the Taiwan Reorganization (Note 1), the Company has issued 17,011,476 9,642,373 0.33 5.6 In
execution of the Business Combination Agreement with Cetus Capital, the Company acquired 42 1,627,729 1,627,729 4,932,512 2,795,826 In
August 2023, the Company issued total 2,500,001 1,417,040 0.33 0.35 882,000 The
shareholders’ equity structures of the Company for the periods presented were presented after giving retroactive effect to the
Reverse Recapitalization of the Company that was completed on the Closing Date as mentioned in Note 1. As of the Closing Date of the
Reverse Recapitalization, the Company had 16,788,342 0.0001 On
December 9, 2024, pursuant to the November 2024 SPA, the Company issued 1,800,000 As
of December 31, 2024, the Company’s total issued ordinary shares were 18,588,342 16,788,342 0.0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16. NON-CONTROLLING INTERESTS As
a result of the Taiwan Reorganization (Note 1), the shareholders of MKD Taiwan who did not participate in the Taiwan Reorganization and
will continue to directly own 37.64 3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4</t>
        </is>
      </c>
    </row>
    <row r="3">
      <c r="A3" s="3" t="inlineStr">
        <is>
          <t>Receivables [Abstract]</t>
        </is>
      </c>
      <c r="B3" s="4" t="inlineStr">
        <is>
          <t xml:space="preserve"> </t>
        </is>
      </c>
    </row>
    <row r="4">
      <c r="A4" s="4" t="inlineStr">
        <is>
          <t>RESTRICTED NET ASSETS</t>
        </is>
      </c>
      <c r="B4" s="4" t="inlineStr">
        <is>
          <t xml:space="preserve">17. RESTRICTED NET ASSETS A
significant portion of the Company’s operations are conducted through its mainland China subsidiaries,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50 As
a result of these PRC laws and regulations, the Company’s PRC subsidiaries are restricted in their ability to transfer a portion
of their net assets to the Company. As of December 31, 2023 and 2024, net assets restricted in the aggregate, which include paid-in capital
and additional paid-in capital of the Company’s subsidiaries, that are included in the Company’s consolidated net assets
were approximately US$ 52,924 nil MKDWELL
TECH INC. NOTES
TO CONSOLIDATED FINANCIAL STATEMENTS (In
U.S. dollars, except share and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18. TAXATION British
Virgin Islands (“BVI”) The
Company is incorporated in the BVI. Under the current laws of the BVI, the Company is not subject to income or capital gains taxes. Additionally,
dividend payments are not subject to withholdings tax in the BVI. Taiwan MKD
Taiwan, a subsidiary incorporated in Taiwan, is subject to a tax rate of 20 Samoa MKD
Samoa was incorporated in Samoa and, under the current laws of Samoa, is not subject to tax on its income or capital gains. Additionally,
dividend payments are not subject to withholdings tax in Samoa. Mainland
China Under
the Law of the People’s Republic of China on Enterprise Income Tax (“New EIT Law”), which was effective from January
1, 2008, both domestically-owned enterprises and foreign-invested enterprises are subject to a uniform tax rate of 25 EIT
grants preferential tax treatment to High and New Technology Enterprises (“HNTEs”) at a rate of 15 15 15 25 The
income tax expense consisted of the following components: SCHEDULE
OF INCOME TAX EXPENSE
For the years ended December 31,
2022 2023 2024
Current income tax expense $ - $ - $ -
Deferred income tax benefit - - -
Total income tax expense $ - $ - $ - Loss
before provision for income taxes is attributable to the following geographic locations for the years ended December 31, 2022, 2023 and
2024: SCHEDULE
OF LOSS BEFORE INCOME TAX
For the years ended December 31,
2022 2023 2024
Taiwan $ (859,741 ) $ (1,080,901 ) $ (524,817 )
PRC (357,345 ) (915,690 ) (2,072,174 )
Others - (71,470 ) (560,004 )
Total loss before income taxes $ (1,217,086 ) $ (2,068,061 ) $ (3,156,995 ) MKDWELL
TECH INC. NOTES
TO CONSOLIDATED FINANCIAL STATEMENTS (In
U.S. dollars, except share and per share data)
18. TAXATION
- Continued A
reconciliation between the Company’s actual provision for income taxes and the provision at the Taiwan statutory rate is as follows: SCHEDULE
OF RECONCILIATION OF PROVISION FOR INCOME TAXES
For the years ended December 31,
2022 2023 2024
Loss before income tax expense $ (1,217,086 ) $ (2,068,061 ) $ (3,156,995 )
Taiwan statutory tax rate 20 % 20 % 20 %
Computed income tax expense with Taiwan statutory tax rate $ (243,417 ) $ (413,612 ) $ (631,399 )
Tax effect of different tax rates in other jurisdictions (18,404 ) (29,619 ) 8,392
Tax effect of additional deduction for R&amp;D expenses (47,431 ) (70,546 ) (51,817 )
Prior year true up - 56,362 -
Non-taxable item 674 110,872 2,561
Exchange rate effect (2,265 ) (17,054 ) -
Tax effect on deferred tax allowance 310,843 363,597 672,263
Income tax expense $ - $ - $ - As
of December 31, 2023 and 2024, the significant components of the deferred tax assets were summarized below: SCHEDULE
OF COMPONENTS OF DEFERRED TAX ASSETS
As of December 31,
2023 2024
Deferred tax assets:
Net operating loss carried forward $ 2,826,537 $ 3,028,871
Impairment loss 305,219 312,677
Impact of foreign exchange 6,425 10,363
Lease liability 46,998 33,285
Total deferred tax assets 3,185,179 3,385,196
Valuation allowance (3,140,578 ) (3,354,499 )
Deferred tax assets, net of valuation allowance 44,601 30,697
Deferred tax liabilities:
Right of use asset (44,601 ) (30,697 )
Total deferred tax liabilities (44,601 ) (30,697 )
Total deferred tax assets, net $ - $ - As of December 31, 2024, the Company had net
operating loss carryforwards of approximately US$ 14.2 2,826,537 3,028,871 3,140,578 3,354,499 MKDWELL
TECH INC. NOTES
TO CONSOLIDATED FINANCIAL STATEMENTS (In
U.S. dollars, except share and per share data)
18. TAXATION
- Continued The
movement of valuation allowance provision for deferred tax assets was as follows: SCHEDULE OF MOVEMENT OF VALUATION ALLOWANCE PROVISION FOR DEFERRED TAX ASSETS
Balance as of December 31, 2021 $ 3,093,005
Current year addition 311,190
Expire of net operation loss (152,259 )
Exchange rate effect (288,345 )
Balance as of December 31, 2022 $ 2,963,591
Current year addition 363,597
Expire of net operation loss (168,776 )
Exchange rate effect (17,834 )
Balance as of December 31, 2023 $ 3,140,578
Current year addition 672,263
Expire of net operation loss (286,411 )
Exchange rate effect (171,931 )
Balance as of December 31, 2024 $ 3,354,499 For
entities incorporated in Taiwan, net loss can be carried forward for ten years; for entities incorporated in Samoa, net loss can be carried
forward indefinitely; for entities incorporated in Mainland China, net loss can be carried forward for five years, while for HNTEs net
loss can be carried forward for ten years. As of December 31, 2024, the Company had net operating loss carryforwards of approximately
US$ 9.38 4.83 SCHEDULE
OF OPERATING LOSS CARRYFORWARDS
For the fiscal years ending December 31, Amount
2025 $ 1,142,774
2026 1,185,384
2027 1,209,270
2028 1,179,362
2029 1,271,550
Thereafter 8,229,046
Total $ 14,217,386 The Group evaluates each uncertain tax position
(including the potential application of interest and penalties) based on the technical merits, and measure the unrecognized benefits associated
with the tax positions. As of December 31, 2023 and 2024, the Group did not have any unrecognized uncertain tax positions and the Group
does not believe that its unrecognized tax benefits will change over the next twelve months. For the years ended December 31, 2023 and
2024, the Company did not incur any interest and penalties related to potential underpaid income tax expenses. As of December 31, 2024, the tax years ended
December 31, 2018 through 2024 for the Group’s subsidiaries in the PRC are generally subject to examination by the PRC tax authorities.
As of December 31, 2024, the tax years ended December 31, 2018 through 2024 for the Group’s subsidiary in the Taiwan is generally
subject to examination by the Taiwan tax authorities. MKDWELL
TECH INC. NOTES
TO CONSOLIDATED FINANCIAL STATEMENTS (In
U.S. dollars, except share and per share dat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9. RELATED PARTY TRANSACTIONS
(a) Related
parties The
following is a list of related parties which the Company has transactions with: SCHEDULE
OF RELATED PARTIES
No. Name
of Related Parties Relationship
1 Ming-Chia
Huang Chief
Executive Officer, Chairman of the Board of Directors and shareholder of the Company
2 Ming-Chao
Huang Director
and shareholder of the Company
3 Cetus
Sponsor LLC Shareholder
of the Company since July 31, 2024
4 AWinner
Limited Affiliates
of Cetus Sponsor LLC
5 MKDWELL
Tech Inc No
longer considered a related party after Reverse Recapitalization on July 31, 2024
(b) Amounts
from related parties Amounts
due from related parties consisted of the following for the periods indicated:
As of December 31,
2023 2024
Related parties Nature
MKDWELL Tech Inc Expense paid on behalf a related party $ 14,674 $ -
Cetus Sponsor LLC Loan to a related party - 932,640
Total $ 14,674 $ 932,640
(c) Amounts
due to related parties Amount
due to related parties consisted of the following for the periods indicated:
As of December 31,
2023 2024
Related parties Nature
Ming-Chia Huang (1) Loan from related parties $ 334,028 $ 989,382
Cetus Sponsor LLC (2) Loan from related parties - 914,000
AWinner Limited (2) Loan from related parties - 235,737
Ming-Chao Huang (3) Loan from related parties 7,044 12,357
Ming-Chia Huang Expense paid on behalf the Company - 7,531
Ming-Chao Huang Expense paid on behalf the Company 491 3,869
Total $ 341,563 $ 2,162,876
(1) The
Company continuously entered into certain loan arrangements with Ming-Chia Huang and obtain
loans to the Company with annual interest rate at 3.5 For
the year ended December 31, 2023, the Company entered into six loan arrangements with Ming-Chia Huang and obtain loans in the total
amount of US$ 326,524 3.5 For
the year ended December 31, 2024, the Company entered into eleven loan arrangements with Ming-Chia Huang, including i) ten loan arrangements
in the total amount of US$ 616,041 3.5 41,100 10 On March 7, 2025, Ming-Chia Huang transferred US$ 550,000 900,000 900,000 350,000 3,500,000 550,000 5,500,000
(2) In
order to finance transaction costs in connection with the Business Combination, Cetus Sponsor LLC and AWinner Limited provided the interest
free loans to the Company. As of December 31, 2024, the amount of loans from Cetus Sponsor LLC and AWinner Limited is $ 914,000 and $ 235,737 ,
respectively. On March 13, 2025, Cetus Sponsor LLC, AWinner Limited, and MKD entered into a debt transfer agreement, pursuant to which
Cetus Sponsor LLC transferred its claim of US$ 875,000 against the Company to AWinner Limited. On March 19, 2025,
AWinner Limited and the Company entered into a debt conversion agreement to convert the loans amounting to US$ 1,110,000 into 11,110,000 new ordinary shares of the Company. Regarding
the remaining loan of US$ 39,000 from Cetus Sponsor LLC and US$ 737 from AWinner Limited, the Company will repay in cash. The specific repayment date is currently being negotiated with Cetus Sponsor LLC
and AWinner Limited.
(3) For
the year ended December 31, 2023, the Company entered into one loan arrangement with Ming-Chao
Huang and obtain an interest-free loan in the total amount of US$ 40,858 For
the year ended December 31, 2024, the Company entered into 1 loan arrangement with Ming-Chao Huang and obtain an interest-free loan
in the total amount of US$ 16,426 12,357 MKDWELL
TECH INC. NOTES
TO CONSOLIDATED FINANCIAL STATEMENTS (In
U.S. dollars, except share and per share data)
19. RELATED
PARTY TRANSACTIONS
(d) Related
party transactions
For the years ended December 31,
2022 2023 2024
Interest expenses of loans from related parties
Ming-Chia Huang $ 4,874 $ 6,980 $ 34,635
Ming-Chao Huang 117,789 - -
Proceeds of loans from related parties
Ming-Chia Huang 117,464 369,152 922,871
Ming-Chao Huang - 43,783 16,426
Debt to equity conversion
Ming-Chao Huang (1) 1,627,729 - -
Ming-Chia Huang 336,022 - -
Chih-Hsiang Tang (2) 33,602 - -
Capital injection
Ming-Chao Huang (1) - 573,032 -
Share transfer
Ming-Chao Huang (1) - 573,032 -
(1) During
the year ended December 31, 2021 and 2022, the Company continuously entered into certain loan arrangements with Ming-Chao Huang and
obtain loans to the Company with annual interest rate ranging from 6 6.5 1,627,729 42
In
July 2023, Ming-Chao Huang and MKD BVI entered into a share transfer agreement to transfer the 42 1,627,729
(2) In
November 2020, MKD Taiwan entered into loan arrangement with Chih-Hsiang Tang and obtained loans to MKD Taiwan with annual interest
rate at 3.5 33,602 100,000 MKDWELL
TECH INC. NOTES
TO CONSOLIDATED FINANCIAL STATEMENTS (In
U.S. dollars, except share and per share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 xml:space="preserve">20. CONCENTRATION OF CREDIT RISK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credit loss. The Company conducts
periodic reviews of the financial condition and payment practices of its customers to minimize collection risk on accounts receivable. The
following table sets forth a summary of single customers who represent 10% or more of the Company’s total revenue. SCHEDULE
OF CONCENTRATION OF CREDIT RISK
For the years ended December 31,
2022 2023 2024
Percentage of the Company’s total revenue
Customer A - * - * 20.3 %
Customer B 23.3 % 11.4 % 17.5 %
Customer C 13.9 % - * 10.2 %
Customer D 19.5 % 52.1 % - *
Customer E - * 13.2 % - * The
following table sets forth a summary of single customers who represent 10% or more of the Company’s total accounts receivable:
For the years ended December 31,
2022 2023 2024
Percentage of the Company’s accounts receivable
Customer A - * - * 43.1 %
Customer F - * - * 17.2 % The
following table sets forth a summary of single suppliers who represent 10% or more of the Company’s total purchases:
For the years ended December 31,
2022 2023 2024
Percentage of the Company’s total purchase
Supplier A - * 24.0 % - *
Supplier B - * 11.3 % - * The
following table sets forth a summary of single suppliers who represent 10% or more of the Company’s total accounts payables:
For the years ended December 31,
2022 2023 2024
Percentage of the Company’s accounts payable
Supplier C - * - * 16.4 % MKDWELL
TECH INC. NOTES
TO CONSOLIDATED FINANCIAL STATEMENTS (In
U.S. dollars, except share and per share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following table sets forth
the Company’s contractual obligations as of December 31, 2024. The amounts are gross and undiscounted and include contractual interest
payments. SCHEDULE
OF CONTRACTUAL OBLIGATIONS
Total Less than 1 year 1-3 years 3-5 years
Payment Due by Period
Total Less than 1 year 1-3 years 3-5 years
Bank borrowing $ 5,586,360 2,771,498 2,814,862 -
Payments of leaseback 1,512,566 1,242,154 270,412 -
Operating and financing lease commitments 61,147 61,147 - -
Related party loans 2,162,876 2,162,876 - -
Loans from third parties 121,375 121,375
Total $ 9,444,324 6,359,050 3,085,274 - The Company is currently involved
in a litigation matter with the previous U.S. legal advisor of Cetus Capital, which is a subsidiary of the Company, and may be required
to pay related reasonable attorneys’ fees. The amount was not able to be quantified at this stage, and hence no related liability was
accrued in the financial statements. Other than those shown above, the Company did not have any significant capital and other commitments,
long-term obligations and guarantees as of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t>
        </is>
      </c>
      <c r="B3" s="4" t="inlineStr">
        <is>
          <t>[1]</t>
        </is>
      </c>
      <c r="C3" s="7" t="n">
        <v>0.0001</v>
      </c>
      <c r="D3" s="7" t="n">
        <v>0.0001</v>
      </c>
    </row>
    <row r="4">
      <c r="A4" s="4" t="inlineStr">
        <is>
          <t>Common stock, shares authorized</t>
        </is>
      </c>
      <c r="B4" s="4" t="inlineStr">
        <is>
          <t>[1]</t>
        </is>
      </c>
      <c r="C4" s="5" t="n">
        <v>100000000</v>
      </c>
      <c r="D4" s="5" t="n">
        <v>100000000</v>
      </c>
    </row>
    <row r="5">
      <c r="A5" s="4" t="inlineStr">
        <is>
          <t>Common stock, shares issued</t>
        </is>
      </c>
      <c r="B5" s="4" t="inlineStr">
        <is>
          <t>[1]</t>
        </is>
      </c>
      <c r="C5" s="5" t="n">
        <v>18588342</v>
      </c>
      <c r="D5" s="5" t="n">
        <v>13855239</v>
      </c>
    </row>
    <row r="6">
      <c r="A6" s="4" t="inlineStr">
        <is>
          <t>Common stock, shares outstanding</t>
        </is>
      </c>
      <c r="B6" s="4" t="inlineStr">
        <is>
          <t>[1]</t>
        </is>
      </c>
      <c r="C6" s="5" t="n">
        <v>16788342</v>
      </c>
      <c r="D6" s="5" t="n">
        <v>13855239</v>
      </c>
    </row>
    <row r="7"/>
    <row r="8">
      <c r="A8" s="4" t="inlineStr">
        <is>
          <t>[1]The shares and
per share information are presented on a retroactive basis to reflect the Reverse Recapitalization (Note 1). The Pre-delivery Shares
were not considered outstanding and therefore excluded from basic and diluted loss per share calculation (Note 14).</t>
        </is>
      </c>
    </row>
  </sheetData>
  <mergeCells count="3">
    <mergeCell ref="A7:C7"/>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2. SUBSEQUENT EVENTS Entry
into Standstill Agreement with Streeterville Capital, LLC On
March 3, 2025, the Company entered into a Standstill Agreement (the “Agreement”) with Streeterville Capital, LLC
(“Streeterville”). Pursuant to the Agreement, Streeterville will not redeem any portion of its outstanding convertible
note with the Company, dated November 26, 2024, during the earlier of (a)
60 days from March 3, 2025, or (b) the date on which any registration statement filed by the Company with the SEC in connection with
any future fundraising transaction is declared effective (the “Standstill Period”). In consideration for the standstill,
the Company will pay Streeterville a standstill fee equal to 2% of the outstanding balance of the convertible note (the
“Standstill Fee”). As of March 3, 2025, the outstanding balance of the convertible note, inclusive of the Standstill
Fee, is US$ 1,916,288 Short-term
Bank Borrowings In
February 2025, the Company obtained two short-term loans from Bank of Jiaxing, each amounting to US$ 0.27 4.5 Amendment
to Memorandum and Articles of Association to Increase Authorized Share Capital On
March 5, 2025, the Board of Directors of the Company approved an amendment (the “Amendment”) to the Amended and Restated
Memorandum and Articles of Association of the Company (the “Memorandum and Articles”) to increase the authorized share capital
to an unlimited amount. The Company estimates that amending the Memorandum and Articles has no financial effect as the Company has not issued
new shares as of the date of issuance of the consolidated financial statements. Entry into Debt Transfer Agreements On March 13, 2025, Cetus Sponsor LLC, AWinner Limited,
and MKD BVI entered into a debt transfer agreement, pursuant to which the debt of US$ 875,000 875,000 On March 13, 2025, Cetus Sponsor LLC, AWinner Limited,
and MKD entered into a debt transfer agreement, pursuant to which Cetus Sponsor LLC transferred its claim of US$ 875,000 The Company estimates that the execution of debt transfer agreements has
no financial impact on the Company’s consolidated financial statements. Entry
into Debt Conversion Agreements On
March 19, 2025, the Company, entered into three separate debt conversion agreements (the “Debt Conversion Agreements”) with
three creditors of the Company, being Mr. Ming-Chia Huang, a director and the chief executive officer of the Company, Ms. Ya-Hui Wu,
the spouse of Mr. Huang, and AWinner Limited, which is controlled by Mr. Chung-Yi Sun, a director of the Company, to convert such debts
owed into equity of the Company. Among these, (i) an amount of $ 823,100 8,231,000 8,231,000 550,000 5,500,000 1,110,000 11,100,000 The
shares to be issued have not been registered under the Securities Act of 1933, as amended (the “Securities Act”) and were
offered pursuant to the exemption provided in Rule 903 of Regulation S under the Securities Act of the Securities Act because all of
the investors were non-U.S. Persons. The
Company has evaluated subsequent events through the date of issuance of the consolidated financial statements and does not identify any
other events that would have material financial impact on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consolidated financial statements are prepared in accordance with accounting principles generally accepted in the United States of America
(“U.S. GAAP”) to reflect the financial position, results of operations and cash flows of the Company. Significant accounting
policies followed by the Company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and its subsidiaries. All transactions and balances
among the Company have been eliminated upon consolidation. All intercompany transactions and balances among the Company have been eliminated
upon consolidation. </t>
        </is>
      </c>
    </row>
    <row r="6">
      <c r="A6" s="4" t="inlineStr">
        <is>
          <t>Use of estimates</t>
        </is>
      </c>
      <c r="B6" s="4" t="inlineStr">
        <is>
          <t xml:space="preserve">(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 lower of cost or net realizable value of
inventory, useful lives of long-lived assets, impairment of long-lived assets and valuation allowance on deferred tax assets. Changes
in facts and circumstances may result in revised estimates. Actual results could differ from those estimates, and as such, differences
may be material to the consolidated financial statements. MKDWELL
TECH INC. NOTES
TO CONSOLIDATED FINANCIAL STATEMENTS (In
U.S. dollars, except share and per share data)
3. S UMMARY
OF SIGNIFICANT ACCOUNTING POLICIES-Continued </t>
        </is>
      </c>
    </row>
    <row r="7">
      <c r="A7" s="4" t="inlineStr">
        <is>
          <t>Functional currency and foreign currency translation</t>
        </is>
      </c>
      <c r="B7" s="4" t="inlineStr">
        <is>
          <t xml:space="preserve">(d) Functional currency and foreign currency translation The
functional and reporting currency of the Company is the United States Dollar (“US$”). The Company’s operating subsidiaries
in Taiwan, China and mainland China use their respective currencies New Taiwan dollar (“NT$”) and Renminbi (“RMB”)
as their functional currencies. The
financial statements of MKD BVI and its subsidiaries, other than subsidiaries with functional currency of US$, are translated into US$
using the exchange rate as of the balance sheet date for assets and liabilities and average exchange rate for the year for income and
expense items. Monetary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densed consolidated balance
sheets. Translation adjustments arising from the use of different exchange rates from period to period are included as a separate component
of accumulated other comprehensive income included in consolidated statements of changes in shareholders’ equity (deficit). Gains
and losses from foreign currency transactions are included in the Company’s consolidated statements of operations and comprehensive
loss. The
following table outlines the currency exchange rates that were used in preparing the consolidated financial statements: SCHEDULE OF CURRENCY EXCHANGE RATES
December
31, 2022 December
31, 2023 December
31, 2024
Year-end
spot rate Average
rate Years-ended
spot rate Average
rate Years-ended
spot rate Average
rate
US$
against RMB 　 US$1=RMB 6.8972 US$1=RMB 6.7290 US$1=RMB 7.0978 US$1=RMB 7.0803 US$1=RMB 7.2993 US$1=RMB 7.1957
US$
against NT$ US$1=NT$ 30.7300 US$1=NT$ 29.7963 US$1=NT$ 30.6200 US$1=NT$ 31.1525 US$1=NT$ 32.7900 US$1=NT$ 32.1064 </t>
        </is>
      </c>
    </row>
    <row r="8">
      <c r="A8" s="4" t="inlineStr">
        <is>
          <t>Cash and cash equivalents</t>
        </is>
      </c>
      <c r="B8" s="4" t="inlineStr">
        <is>
          <t xml:space="preserve">(e) Cash and cash equivalents Cash
and cash equivalents consist of cash on hand and cash held in banks, which are highly liquid and are unrestricted as to withdrawal or
use. </t>
        </is>
      </c>
    </row>
    <row r="9">
      <c r="A9" s="4" t="inlineStr">
        <is>
          <t>Restricted cash</t>
        </is>
      </c>
      <c r="B9" s="4" t="inlineStr">
        <is>
          <t xml:space="preserve">(f) Restricted cash Restricted
cash balances include funds that have been frozen due to the Company’s involvement in legal litigation. The balances were released
in January 2025 as a result of the Company’s settlement with the counterparty. </t>
        </is>
      </c>
    </row>
    <row r="10">
      <c r="A10" s="4" t="inlineStr">
        <is>
          <t>Accounts and note receivable, net</t>
        </is>
      </c>
      <c r="B10" s="4" t="inlineStr">
        <is>
          <t xml:space="preserve">(g) Accounts and note receivable, net On
January 1, 2023, the Company adopted ASC 326 Financial Instruments – Credit Losses (“ASC 326”) using the modified retrospective
approach through a cumulative-effect adjustment to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Account
receivables are stated net of provision of credit loss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MKDWELL
TECH INC. NOTES
TO CONSOLIDATED FINANCIAL STATEMENTS (In
U.S. dollars, except share and per share data)
3. SUMMARY
OF SIGNIFICANT ACCOUNTING POLICIES - Continued </t>
        </is>
      </c>
    </row>
    <row r="11">
      <c r="A11" s="4" t="inlineStr">
        <is>
          <t>Inventories, net</t>
        </is>
      </c>
      <c r="B11" s="4" t="inlineStr">
        <is>
          <t xml:space="preserve">(h) Inventories, net Inventories,
primarily consisting of raw materials, work-in-process and finished goods, are stated at the lower of cost or net realizable value, with
net realized value represented by estimated selling prices in the ordinary course of business, less reasonably predictable costs of disposal
and transportation. Cost of inventory is determined using the monthly weighted average cost method. Adjustments are recorded to write
down the cost of inventory to the estimated net realizable value due to slow-moving merchandise and damaged products, which is dependent
upon factors such as historical and forecasted consumer demand. Idle
capacity consists of production-related costs of depreciation of machinery and equipment in excess of charges allocated to the Company’s
finished goods in production. Costs in excess of production allocations are expensed in the period incurred rather than added to the
cost of finished goods produced. Idle capacity expenses amounted to nil nil 128,353 </t>
        </is>
      </c>
    </row>
    <row r="12">
      <c r="A12" s="4" t="inlineStr">
        <is>
          <t>Intangible assets, net</t>
        </is>
      </c>
      <c r="B12" s="4" t="inlineStr">
        <is>
          <t xml:space="preserve">(i) Intangible assets, net Intangible
assets are carried at cost less accumulated amortization and any recorded impairment. Intangible assets are amortized using the straight-line
approach over the estimated economic useful lives of the assets as follows: SCHEDULE OF ESTIMATED ECONOMIC USEFUL LIVES OF THE ASSETS
Category Estimated
useful lives
Land
use right 50
Software 3 </t>
        </is>
      </c>
    </row>
    <row r="13">
      <c r="A13" s="4" t="inlineStr">
        <is>
          <t>Property, plant and equipment, net</t>
        </is>
      </c>
      <c r="B13" s="4" t="inlineStr">
        <is>
          <t xml:space="preserve">(j) Property, plant and equipment, net SCHEDULE OF PROPERTY PLANT AND EQUIPMENT ESTIMATED USEFUL LIVES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Electronic
equipment 3
Machinery
and equipment 3 10
Vehicle 4
Office
equipment 3 5
Building 20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MKDWELL
TECH INC. NOTES
TO CONSOLIDATED FINANCIAL STATEMENTS (In
U.S. dollars, except share and per share data)
3. SUMMARY
OF SIGNIFICANT ACCOUNTING POLICIES - Continued </t>
        </is>
      </c>
    </row>
    <row r="14">
      <c r="A14" s="4" t="inlineStr">
        <is>
          <t>Real estate properties for lease, net</t>
        </is>
      </c>
      <c r="B14" s="4" t="inlineStr">
        <is>
          <t xml:space="preserve">(k) Real estate properties for lease, net Real
estate properties for lease, net includes the plant and land, which are stated at cost less accumulated depreciation, accumulated amortization
and impairment, if any, and depreciated and amortized on a straight-line basis over the estimated useful lives with an estimated residual
value of the assets as follows: SCHEDULE OF REAL ESTATE PROPERTIES FOR LEASE
Category. Estimated
useful lives
Plant 20
Land
use right 50 Maintenance,
repairs and minor renewals are charged directly to expenses as incurred. Major additions and improvements to the real estate properties
held for lease are capitalized. In
accordance with ASC 360,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Company did not recognize any impairment for real estate properties held for lease. MKDWELL
TECH INC. NOTES
TO CONSOLIDATED FINANCIAL STATEMENTS (In
U.S. dollars, except share and per share data)
3. SUMMARY
OF SIGNIFICANT ACCOUNTING POLICIES - Continued </t>
        </is>
      </c>
    </row>
    <row r="15">
      <c r="A15" s="4" t="inlineStr">
        <is>
          <t>Leases</t>
        </is>
      </c>
      <c r="B15" s="4" t="inlineStr">
        <is>
          <t xml:space="preserve">(l) Leases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Financing
lease and operating lease as Lessee The
Company classifies a lease as a financing lease at lease commencement when the lease meets any one of the criteria: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the fair value of the underlying asset. e.
The underlying asset is of such a specialized nature that it is expected to have no alternative use to the Company at the end of the
lease term. When
none of the criteria are met, the Company classifies a lease as an operating lease. For
both operating and financ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ight-of-use assets, net” and “operating lease liabilities”. Lease liabilities
that become due within one year of the balance sheet date are classified as current liabilities. At lease commencement, right-of-use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Right-of-use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Financing
leases are presented as “financing lease right-of-use assets, net” and “financing lease liabilities”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financing lease liabilities are increased to reflect interest at a constant rate and reduced to reflect any lease payments made during
the period. MKDWELL
TECH INC. NOTES
TO CONSOLIDATED FINANCIAL STATEMENTS (In
U.S. dollars, except share and per share data)
3. SUMMARY
OF SIGNIFICANT ACCOUNTING POLICIES - Continued
(l) Leases – Continued The
Company has made an accounting policy election to exempt leases with an initial term of 12 months or less from being recognized on the
balance sheet. Lease expense for the short-term leases is recognized on a straight-line basis over the lease term as incurred. Sale
and leaseback transactions as Lessee When
the Company enters into sale and leaseback transactions as a lessee, it applies the requirements in ASC 606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Company does not transfer the control of an
asset to the buyer-lessor, the failed sale-leaseback transaction is accounted for as a financing. The Company does not derecognize the
transferred asset and accounts for proceeds received as borrowings for which the current portion is included in “Other current
liabilities” and the non-current portion is included in “Other non-current liabilities” in the consolidated balance
sheets. Operating
leases as Lessor The
Company leases certain plant space to third parties and classifies a lease as either a direct financing lease or an operating lease when
none of the criteria specified as (a) to (e) in the “Financing lease and operating lease as Lessee” policy at lease commencement
is met. For
operating leases, the Company recognized rental income over the non-cancellable lease term on a straight-line basis and is included in
revenue in the statement of profit and loss due to its operating nature. Initial direct costs incurred in negotiating and arranging an
operating lease are added to the carrying amount of the leased asset and recognized over the lease term on the same basis on the rental
income. The Company does not have any sales-type or direct financing leases for the years ended December 31, 2022, 2023 and 2024.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
        </is>
      </c>
    </row>
    <row r="16">
      <c r="A16" s="4" t="inlineStr">
        <is>
          <t>Impairment of long-lived assets</t>
        </is>
      </c>
      <c r="B16" s="4" t="inlineStr">
        <is>
          <t xml:space="preserve">(m)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t>
        </is>
      </c>
    </row>
    <row r="17">
      <c r="A17" s="4" t="inlineStr">
        <is>
          <t>Fair value measurement</t>
        </is>
      </c>
      <c r="B17" s="4" t="inlineStr">
        <is>
          <t xml:space="preserve">(n)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MKDWELL
TECH INC. NOTES
TO CONSOLIDATED FINANCIAL STATEMENTS (In
U.S. dollars, except share and per share data)
3. SUMMARY
OF SIGNIFICANT ACCOUNTING POLICIES - Continued
(o) Fair
value measurement – Continu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accounts receivable, net, other
receivables included in prepaid expenses and other current assets, short-term and long-term bank borrowings, lease liabilities, accounts
payable, amounts due to/due from related parties, long-term borrowings, other payables included in accrued expenses and other current
liabilities. As of December 31, 2022 and 2023, the carrying values of these financial instruments, except for other non-current assets,
non-current portion of long-term banks borrowings, and non-current portion of lease liabilities, approximated their respective fair values
due to the short-term maturity of these instruments. The
Company’s non-financial assets, such as property, plant and equipment, real estate property for lease and ROU assets would be measured
at fair value only if they were determined to be impaired. </t>
        </is>
      </c>
    </row>
    <row r="18">
      <c r="A18" s="4" t="inlineStr">
        <is>
          <t>Commitments and contingencies</t>
        </is>
      </c>
      <c r="B18" s="4" t="inlineStr">
        <is>
          <t xml:space="preserve">(p) Commitments and contingencies In
the normal course of business, the Company is subject to commitments and contingencies, including capital commitments, legal proceedings
and claims arising out of its business that relate to a wide range of matters, such as government investigations and tax matters. The
Company recognizes liability for such contingency if it determines it is probable that a loss has occurred and a reasonable estimate
of the loss can be made. The Company may consider many factors in making these assessments on liability for contingencies, including
historical and the specific facts and circumstances of each matter. MKDWELL
TECH INC. NOTES
TO CONSOLIDATED FINANCIAL STATEMENTS (In
U.S. dollars, except share and per share data)
3. SUMMARY
OF SIGNIFICANT ACCOUNTING POLICIES - Continued </t>
        </is>
      </c>
    </row>
    <row r="19">
      <c r="A19" s="4" t="inlineStr">
        <is>
          <t>Revenue recognition</t>
        </is>
      </c>
      <c r="B19" s="4" t="inlineStr">
        <is>
          <t xml:space="preserve">(q) Revenue recognition The
Company recognizes revenues pursuant to ASC 606, Revenue from Contracts with Customers (“ASC 606”). In accordance with ASC
606, revenues from contracts with customers are recognized when control of the promised goods or services is transferred to the Company’s
customers, in an amount that reflects the consideration the Company expects to be entitled to in exchange for those goods or services,
reduced by value added tax (“VAT”). To achieve the core principle of this standard, the Company applies the following five
steps:
(i) Identification
of the contract, or contracts, with the customer
(ii) Identification
of the performance obligations in the contract
(iii) Determination
of the transaction price
(iv) Allocation
of the transaction price to the performance obligations in the contract
(v) Recognition
of the revenue when, or as, a performance obligation is satisfied. The
Company’s revenues are generated through (i) sales of manufactured electronic products, (ii) commissioned processing service, (iii)
rental income and (iv) others. Each of our significant performance obligations and our application of ASC 606 to our significant revenue
arrangements are discussed in further detail below. Sales
of manufactured electronic products The
Company designs and manufactures industrial embedded systems and automotive electronics. The Company enters framework sales contract
with customers usually for one year. The framework sales contracts provide the general payment and delivery terms, and specific orders
shall be placed to the Company with determined unit price and purchase volume. Payment terms for sales of manufactured electronic products
are generally set at one month after the consideration becomes due and payable. Under
the specific order, the Company identifies only one performance obligation of transferring the agreed-upon product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There was no variable consideration nor financing component. The revenue from sales of manufactured electronic
products is recognized at a point in time upon the customer’s acceptance of products at the amount of the determined purchase price
on the orders. Commissioned
processing service The
Company provides commissioned processing services to customers and enters into framework contracts with them usually for one year. Customers
provide the material and entrust the Company to the production and processing according to the agreed-costed BOM. Specific orders for
commissioned processing shall be placed to the Company, terms in commissioned processing contracts and orders are similar with product
sales contracts. The Company recognizes revenue at a point in time upon the customer’s acceptance of products with the amount of
the determined processing charges on the orders. Rental
income The
Company owns a building and partially leases it out. The Company adopted ASC Topic 842, Leases, and the real estate property rental income
falls within the scope of ASC Topic 842, which is excluded from the scope of ASC Topic 606. The leases are classified as operating leases
and the rental income is recognized over the leased terms on a straight-line basis. MKDWELL
TECH INC. NOTES
TO CONSOLIDATED FINANCIAL STATEMENTS (In
U.S. dollars, except share and per share data)
3. SUMMARY
OF SIGNIFICANT ACCOUNTING POLICIES - Continued
(q) Revenue
recognition– Continued Others Other
revenue represents the revenue generated from various types of services, mainly consists of electricity supply service, technical support
services and other revenues. The
following table disaggregates the Company’s revenue for the years ended December 31, 2022, 2023 and 2024: SCHEDULE OF DISAGGREGATION OF REVENUE
2022 2023 2024
As of December 31,
2022 2023 2024
By revenue type
Sales of manufactured electronic products $ 1,543,397 $ 2,329,491 $ 1,318,521
Commissioned processing service 866,993 942,626 382,146
Rental income 357,338 267,591 177,593
Others 385,758 131,014 120,711
Total $ 3,153,486 $ 3,670,722 $ 1,998,971 Advance
from customers consists of payments received related to unsatisfied performance obligations at the end of the period. The advance from
customers amounted to US$ 189,193 304,489 262,216 91,467 44,169 46,813 MKDWELL
TECH INC. NOTES
TO CONSOLIDATED FINANCIAL STATEMENTS (In
U.S. dollars, except share and per share data)
3. SUMMARY
OF SIGNIFICANT ACCOUNTING POLICIES - Continued </t>
        </is>
      </c>
    </row>
    <row r="20">
      <c r="A20" s="4" t="inlineStr">
        <is>
          <t>Cost of revenues</t>
        </is>
      </c>
      <c r="B20" s="4" t="inlineStr">
        <is>
          <t xml:space="preserve">(r) Cost of revenues Cost of revenues consists primarily of (i) direct
materials, labor costs and manufacturing overheads associated with manufactured electronic products, (ii) direct labor costs and manufacturing
overheads associated with commissioned processing service, (iii) depreciation of leased property, (iv) inventories write-down and (v)
other cost related to the business operation. </t>
        </is>
      </c>
    </row>
    <row r="21">
      <c r="A21" s="4" t="inlineStr">
        <is>
          <t>Selling expenses</t>
        </is>
      </c>
      <c r="B21" s="4" t="inlineStr">
        <is>
          <t xml:space="preserve">(s) Selling expenses Selling
expenses primarily consist of: (i) salaries and benefits for sales personnel, (ii) freight expenses, (iii) rental and depreciation allocated
to selling department, (iv) certain other expenses. </t>
        </is>
      </c>
    </row>
    <row r="22">
      <c r="A22" s="4" t="inlineStr">
        <is>
          <t>General and administrative expenses</t>
        </is>
      </c>
      <c r="B22" s="4" t="inlineStr">
        <is>
          <t xml:space="preserve">(t) General and administrative expenses General
and administrative expenses primarily consist of: (i) professional service fees, (ii) salaries and benefits for general and administrative
personnel, (iii) rental and depreciation allocated to general and administrative department, (iv) idle capacity, and (v) other corporate
expenses. </t>
        </is>
      </c>
    </row>
    <row r="23">
      <c r="A23" s="4" t="inlineStr">
        <is>
          <t>Research and development expenses</t>
        </is>
      </c>
      <c r="B23" s="4" t="inlineStr">
        <is>
          <t xml:space="preserve">(u) Research and development expenses Research and development expenses primarily include
(i) salaries and benefits for research and development personnel, (ii) material and supplies expenses in relation to research and development
activities, (iii) rental and depreciation allocated to the research and development department, (iv) certain other expense. </t>
        </is>
      </c>
    </row>
    <row r="24">
      <c r="A24" s="4" t="inlineStr">
        <is>
          <t>Other income, net</t>
        </is>
      </c>
      <c r="B24" s="4" t="inlineStr">
        <is>
          <t xml:space="preserve">(v) Other income, net Other income primarily consists of government
subsidies, building repair income, foreign currency exchange gain or loss, and others. Government grants represent cash subsidies received
from the PRC government. Government grants are recognized when there is reasonable assurance that the Company will comply with the conditions
attach to it and the grant will be received. Government grants for the purpose of giving immediate financial support to the Company with
no future related costs or obligation is recognized in the Company’s consolidated statements of operations and comprehensive loss
when the grant becomes receivable. MKDWELL
TECH INC. NOTES
TO CONSOLIDATED FINANCIAL STATEMENTS (In
U.S. dollars, except share and per share data)
3. SUMMARY
OF SIGNIFICANT ACCOUNTING POLICIES - Continued </t>
        </is>
      </c>
    </row>
    <row r="25">
      <c r="A25" s="4" t="inlineStr">
        <is>
          <t>Employee benefits</t>
        </is>
      </c>
      <c r="B25" s="4" t="inlineStr">
        <is>
          <t xml:space="preserve">(w)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s of comprehensive loss amounted to US$ 81,888 153,741 149,426 </t>
        </is>
      </c>
    </row>
    <row r="26">
      <c r="A26" s="4" t="inlineStr">
        <is>
          <t>Income taxes</t>
        </is>
      </c>
      <c r="B26" s="4" t="inlineStr">
        <is>
          <t xml:space="preserve">(x)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US$ 13,700 100,000 The
Company did not accrue any liability, interest or penalties related to uncertain tax positions in its provision for income taxes line
of its consolidated statements of income for the years ended December 31, 2022, 2023 and 2024, respectively. The Company does not expect
that its assessment regarding unrecognized tax positions will materially change over the next 12 months. MKDWELL
TECH INC. NOTES
TO CONSOLIDATED FINANCIAL STATEMENTS (In
U.S. dollars, except share and per share data)
3. SUMMARY
OF SIGNIFICANT ACCOUNTING POLICIES - Continued </t>
        </is>
      </c>
    </row>
    <row r="27">
      <c r="A27" s="4" t="inlineStr">
        <is>
          <t>Value added tax (“VAT”)</t>
        </is>
      </c>
      <c r="B27" s="4" t="inlineStr">
        <is>
          <t xml:space="preserve">(y) Value added tax (“VAT”) The
Company is subject to VAT and related surcharges on revenue generated from sales of manufactured electronic products, commissioned processing
service and rental income. The Company records revenue net of VAT. This VAT may be offset by qualified input VAT paid by the Company
to suppliers. Net VAT balance between input VAT and output VAT is recorded in the line item of other current assets on the consolidated
balance sheets. The Company incurs VAT related surcharges based on net VAT balance paid. The
VAT rate is 13 6 5 </t>
        </is>
      </c>
    </row>
    <row r="28">
      <c r="A28" s="4" t="inlineStr">
        <is>
          <t>Non-controlling interest</t>
        </is>
      </c>
      <c r="B28" s="4" t="inlineStr">
        <is>
          <t xml:space="preserve">(z) Non-controlling interest For
the Company’s majority-owned subsidiaries, a non-controlling interest is recognized to reflect the portion of their equity which
is not attributable, directly or indirectly, to the Company. Consolidated net loss on the consolidated statements of operation and comprehensive
loss includes the net loss attributable to non-controlling interests. The cumulative results of operations attributable to non-controlling
interests, are recorded as non-controlling interests in the Company’s consolidated balance sheets. </t>
        </is>
      </c>
    </row>
    <row r="29">
      <c r="A29" s="4" t="inlineStr">
        <is>
          <t>Net loss per share</t>
        </is>
      </c>
      <c r="B29" s="4" t="inlineStr">
        <is>
          <t xml:space="preserve">(aa) Net loss per share In
accordance with ASC 260, Earnings per Share, basic net loss per share is computed by dividing net loss attributable to ordinary shareholders
by the weighted average number of ordinary shares outstanding during the period. For the calculation of diluted net loss per share, the
weighted average number of ordinary shares is adjusted by the effect of dilutive potential ordinary shares, including unvested restricted
shares, ordinary shares issuable upon the exercise of outstanding share options using the treasury stock method. The effect mentioned
above is not included in the calculation of the diluted income per share when inclusion of such effect would be anti-dilutive. The Pre-Delivery Shares related to the issuance of Convertible Note were
anti-dilutive and thus excluded from the calculation of diluted loss per share for the years ended 2024. For the
years ended December 31, 2022, 2023 and 2024, there were no dilution impact. </t>
        </is>
      </c>
    </row>
    <row r="30">
      <c r="A30" s="4" t="inlineStr">
        <is>
          <t>Segment reporting</t>
        </is>
      </c>
      <c r="B30" s="4" t="inlineStr">
        <is>
          <t xml:space="preserve">(bb) Segment reporting The
Company adopted ASU 2023-07 in the fourth quarter of 2024, in accordance with the required adoption timeline for public entities. The
adoption of this ASU did not materially impact its financial statement disclosures, as the Company’s existing segment reporting
practices were already in alignment with the new requirements. The Company uses the management approach in determining its operating
segments.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t>
        </is>
      </c>
    </row>
    <row r="31">
      <c r="A31" s="4" t="inlineStr">
        <is>
          <t>Recent accounting pronouncements</t>
        </is>
      </c>
      <c r="B31" s="4" t="inlineStr">
        <is>
          <t>(cc)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December 2023, the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For public business
entities (PBEs), the new requirements will be effective for annual periods beginning after December 15, 2024. For entities other than
public business entities (non-PBEs), the requirements will be effective for annual periods beginning after December 15, 2025. Early adoption
is permitted for annual financial statements that have not yet been issued or made available for issuance. The ASU should be applied
prospectively. Retrospective application is permitted. The Company is currently evaluating the impact the adoption of ASU 2023-09 will
have on its consolidated financial statements and related disclosures. In
November 2024, the Financial Accounting Standards Board (“FASB”) issued Accounting Standards Update (“ASU”) 2024-03,
Income Statement — Reporting Comprehensive Income — Expense Disaggregation Disclosures (Subtopic 220-40): Disaggregation
of Income Statement Expenses (“ASU 2024-03”) which requires detailed disclosures in the notes to financial statements disaggregating
specific expense categories and certain other disclosures to provide enhanced transparency into the nature and function of expenses.
The FASB further clarified the effective date in January 2025 with the issuance of ASU 2025-01, Income Statement — Reporting Comprehensive
Income — Expense Disaggregation Disclosures (Subtopic 220-40): Clarifying the Effective Date (“ASU 2025-01”). ASU 2024-03
is effective for annual periods beginning after December 15, 2026, and interim periods within annual reporting periods beginning after
December 15, 2027, with early adoption permitted. The requirements should be applied on a prospective basis while retrospective application
is permitted. The Group does not expect to adopt this guidance early and does not expect the adoption of this ASU to have a material
impact on its future consolidated financial statement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LOSS PER SHARE BEFORE AND AFTER THE RETROSPECTIVE ADJUSTMENTS</t>
        </is>
      </c>
      <c r="B4" s="4" t="inlineStr">
        <is>
          <t xml:space="preserve">The
loss per share before and after the retrospective adjustments are as follows. SCHEDULE OF LOSS PER SHARE BEFORE AND AFTER THE RETROSPECTIVE ADJUSTMENTS
For the years ended December 31,
2022 2023
Before After Before After
adjustment adjustment adjustment adjustment
Net loss per share attributable to ordinary shareholders
- Basic and diluted $ (0.05 ) $ (0.09 ) $ (0.06 ) $ (0.11 )
Weighted average shares used in calculating net loss per share
- Basic and diluted 26,042,934 14,761,546 25,280,472 14,329,371 </t>
        </is>
      </c>
    </row>
    <row r="5">
      <c r="A5" s="4" t="inlineStr">
        <is>
          <t>SCHEDULE OF COMPANY AND ITS MAJOR SUBSIDIARIES</t>
        </is>
      </c>
      <c r="B5" s="4" t="inlineStr">
        <is>
          <t>As
of December 31, 2024, the Company and its major subsidiaries were as follows: SCHEDULE OF COMPANY AND ITS MAJOR SUBSIDIARIES
Subsidiaries Date of incorporation Place of incorporation Percentage of ownership Principal activities
MKD July 25, 2023 British Virgin Islands Nonoperating shell company
MKD BVI March 30, 2023 British Virgin Islands 100.00 % Investment holding
MKD Taiwan September 26, 2006 Taiwan, PRC 62.36 % Trading, designing and manufacturing industrial embedded system and automotive electronics
MKDWELL (Samoa) Technology Inc. (“MKD Samoa”) March 19, 2010 Samoa 62.36 % Investment holding
MKDWELL (Shanghai) Technology Ltd. (“MKD Shanghai”) August 1, 2011 Shanghai, PRC 62.36 % Trading industrial embedded system and automotive electronics
MKD Jiaxing January 30, 2018 Zhejiang, PRC 77.85 % Trading, designing and manufacturing industrial embedded system and automotive electronics
Cetus Capital June 7, 2022 Delaware 100 % Blank check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RRENCY EXCHANGE RATES</t>
        </is>
      </c>
      <c r="B4" s="4" t="inlineStr">
        <is>
          <t>The
following table outlines the currency exchange rates that were used in preparing the consolidated financial statements: SCHEDULE OF CURRENCY EXCHANGE RATES
December
31, 2022 December
31, 2023 December
31, 2024
Year-end
spot rate Average
rate Years-ended
spot rate Average
rate Years-ended
spot rate Average
rate
US$
against RMB 　 US$1=RMB 6.8972 US$1=RMB 6.7290 US$1=RMB 7.0978 US$1=RMB 7.0803 US$1=RMB 7.2993 US$1=RMB 7.1957
US$
against NT$ US$1=NT$ 30.7300 US$1=NT$ 29.7963 US$1=NT$ 30.6200 US$1=NT$ 31.1525 US$1=NT$ 32.7900 US$1=NT$ 32.1064</t>
        </is>
      </c>
    </row>
    <row r="5">
      <c r="A5" s="4" t="inlineStr">
        <is>
          <t>SCHEDULE OF ESTIMATED ECONOMIC USEFUL LIVES OF THE ASSETS</t>
        </is>
      </c>
      <c r="B5" s="4" t="inlineStr">
        <is>
          <t>Intangible
assets are carried at cost less accumulated amortization and any recorded impairment. Intangible assets are amortized using the straight-line
approach over the estimated economic useful lives of the assets as follows: SCHEDULE OF ESTIMATED ECONOMIC USEFUL LIVES OF THE ASSETS
Category Estimated
useful lives
Land
use right 50
Software 3</t>
        </is>
      </c>
    </row>
    <row r="6">
      <c r="A6" s="4" t="inlineStr">
        <is>
          <t>SCHEDULE OF PROPERTY PLANT AND EQUIPMENT ESTIMATED USEFUL LIVES</t>
        </is>
      </c>
      <c r="B6" s="4" t="inlineStr">
        <is>
          <t xml:space="preserve"> SCHEDULE OF PROPERTY PLANT AND EQUIPMENT ESTIMATED USEFUL LIVES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Electronic
equipment 3
Machinery
and equipment 3 10
Vehicle 4
Office
equipment 3 5
Building 20</t>
        </is>
      </c>
    </row>
    <row r="7">
      <c r="A7" s="4" t="inlineStr">
        <is>
          <t>SCHEDULE OF REAL ESTATE PROPERTIES FOR LEASE</t>
        </is>
      </c>
      <c r="B7" s="4" t="inlineStr">
        <is>
          <t xml:space="preserve"> SCHEDULE OF REAL ESTATE PROPERTIES FOR LEASE
Category. Estimated
useful lives
Plant 20
Land
use right 50</t>
        </is>
      </c>
    </row>
    <row r="8">
      <c r="A8" s="4" t="inlineStr">
        <is>
          <t>SCHEDULE OF DISAGGREGATION OF REVENUE</t>
        </is>
      </c>
      <c r="B8" s="4" t="inlineStr">
        <is>
          <t xml:space="preserve">The
following table disaggregates the Company’s revenue for the years ended December 31, 2022, 2023 and 2024: SCHEDULE OF DISAGGREGATION OF REVENUE
2022 2023 2024
As of December 31,
2022 2023 2024
By revenue type
Sales of manufactured electronic products $ 1,543,397 $ 2,329,491 $ 1,318,521
Commissioned processing service 866,993 942,626 382,146
Rental income 357,338 267,591 177,593
Others 385,758 131,014 120,711
Total $ 3,153,486 $ 3,670,722 $ 1,998,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NOTE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Accounts
and note receivable, net consisted of the following: SCHEDULE OF ACCOUNTS RECEIVABLE
2023 2024
As of December 31,
2023 2024
Accounts and note receivable $ 601,115 $ 686,597
Less: allowance for credit loss (39,057 ) (45,819 )
Total $ 562,058 $ 640,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net consisted of the following: SCHEDULE OF INVENTORIES
2023 2024
As of December 31,
2023 2024
Finished goods $ 142,183 $ 21,729
Work in progress 191,569 127,614
Raw materials 183,149 245,315
Less: inventory write down (153,938 ) (103,629 )
Total $ 362,963 $ 291,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t>
        </is>
      </c>
      <c r="B3" s="4" t="inlineStr">
        <is>
          <t xml:space="preserve"> </t>
        </is>
      </c>
    </row>
    <row r="4">
      <c r="A4" s="4" t="inlineStr">
        <is>
          <t>SCHEDULE OF PREPAYMENT AND OTHER CURRENT ASSETS</t>
        </is>
      </c>
      <c r="B4" s="4" t="inlineStr">
        <is>
          <t>Prepayments
and other current assets, net consisted of the following: SCHEDULE OF PREPAYMENT AND OTHER CURRENT ASSETS
2023 2024
As of December 31,
2023 2024
loans to third parties (1) $ 581,229 $ 500,986
Deductible input VAT 225,735 137,647
Prepaid expense 13,073 19,179
Advance to suppliers 20,682 4,856
Advance to employee 109 -
Deposit 34,291 -
Others - 209
Total $ 875,119 $ 662,877
(1) The
balance as of December 31, 2023 mainly represented the US$ 575,000 6.5 The balance as of December 31, 2024 mainly represented
the interest-free loan that MKD lent to a shareholder who held less than 5% of the Company’s ordinary shares on December 10, 2024.
On February 18, 2025, the Company had collected total amounts from the sharehold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SCHEDULE OF PROPERTY, PLANT AND EQUIPMENT
2023 2024
As of December 31,
2023 2024
Building $ 2,631,286 $ 4,717,355
Machinery and equipment 2,140,575 2,576,389
Vehicle 64,791 63,002
Office equipment 74,411 72,262
Property,
plant and equipment, gross 74,411 72,262
Less: accumulated depreciation (1,179,660 ) (2,334,463 )
Property, plant and equipment, net $ 3,731,403 $ 5,094,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 LIVED INTANGIBLE ASSETS</t>
        </is>
      </c>
      <c r="B4" s="4" t="inlineStr">
        <is>
          <t xml:space="preserve">Intangible
assets, net, consisted of the following: SCHEDULE OF FINITE LIVED INTANGIBLE ASSETS
2023 2024
As of December 31,
2023 2024
Land used right $ 335,263 $ 602,703
Software 136,300 127,280
Intangible asset, gross 136,300 127,280
Less: accumulated amortization (171,766 ) (206,137 )
Intangible assets, net $ 299,797 $ 523,846 </t>
        </is>
      </c>
    </row>
    <row r="5">
      <c r="A5" s="4" t="inlineStr">
        <is>
          <t>SCHEDULE OF ESTIMATED AMORTIZATION EXPENSE</t>
        </is>
      </c>
      <c r="B5" s="4" t="inlineStr">
        <is>
          <t xml:space="preserve"> SCHEDULE OF ESTIMATED AMORTIZATION EXPENSE
For the fiscal years ending December 31, Amount
2025 12,069
2026 12,069
2027 12,062
2028 12,054
2029 12,054
Thereafter 463,538
Total $ 523,8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AL ESTATE PROPERTIES FOR LEASE, NET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Y FOR LEASE</t>
        </is>
      </c>
      <c r="B4" s="4" t="inlineStr">
        <is>
          <t xml:space="preserve">Real
estate properties for lease, net consisted of the followings: SCHEDULE OF REAL ESTATE PROPERTY FOR LEASE
2023 2024
As of December 31,
2023 2024
Plant $ 2,294,868 $ 65,826
Land use right 293,199 8,410
Less: accumulated depreciation and amortization (349,490 ) (13,328 )
Total real estate property for lease, net $ 2,238,577 $ 60,908 </t>
        </is>
      </c>
    </row>
    <row r="5">
      <c r="A5" s="4" t="inlineStr">
        <is>
          <t>SCHEDULE OF MINIMUM FUTURE REAL ESTATE LEASE INCOME</t>
        </is>
      </c>
      <c r="B5" s="4" t="inlineStr">
        <is>
          <t xml:space="preserve">As
of December 31, 2024, minimum future real estate lease income on non-cancelable leases subsequent to December 31, 2024, in the aggregate
and foreach of the five succeeding fiscal years and thereafter, are as follows: SCHEDULE OF MINIMUM FUTURE REAL ESTATE LEASE INCOME
For the fiscal years ended December 31, Amount
2025 6,120
2026 and thereafter 5,355
Total $ 11,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998971</v>
      </c>
      <c r="C4" s="6" t="n">
        <v>3670722</v>
      </c>
      <c r="D4" s="6" t="n">
        <v>3153486</v>
      </c>
    </row>
    <row r="5">
      <c r="A5" s="4" t="inlineStr">
        <is>
          <t>Cost of revenues</t>
        </is>
      </c>
      <c r="B5" s="5" t="n">
        <v>-1833300</v>
      </c>
      <c r="C5" s="5" t="n">
        <v>-2996990</v>
      </c>
      <c r="D5" s="5" t="n">
        <v>-2134376</v>
      </c>
    </row>
    <row r="6">
      <c r="A6" s="4" t="inlineStr">
        <is>
          <t>Gross profit</t>
        </is>
      </c>
      <c r="B6" s="5" t="n">
        <v>165671</v>
      </c>
      <c r="C6" s="5" t="n">
        <v>673732</v>
      </c>
      <c r="D6" s="5" t="n">
        <v>1019110</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232122</v>
      </c>
      <c r="C8" s="5" t="n">
        <v>-241573</v>
      </c>
      <c r="D8" s="5" t="n">
        <v>-239354</v>
      </c>
    </row>
    <row r="9">
      <c r="A9" s="4" t="inlineStr">
        <is>
          <t>General and administrative expenses</t>
        </is>
      </c>
      <c r="B9" s="5" t="n">
        <v>-2051999</v>
      </c>
      <c r="C9" s="5" t="n">
        <v>-1491966</v>
      </c>
      <c r="D9" s="5" t="n">
        <v>-958816</v>
      </c>
    </row>
    <row r="10">
      <c r="A10" s="4" t="inlineStr">
        <is>
          <t>Research and development expenses</t>
        </is>
      </c>
      <c r="B10" s="5" t="n">
        <v>-705680</v>
      </c>
      <c r="C10" s="5" t="n">
        <v>-780050</v>
      </c>
      <c r="D10" s="5" t="n">
        <v>-721254</v>
      </c>
    </row>
    <row r="11">
      <c r="A11" s="4" t="inlineStr">
        <is>
          <t>Total operating expenses</t>
        </is>
      </c>
      <c r="B11" s="5" t="n">
        <v>-2989801</v>
      </c>
      <c r="C11" s="5" t="n">
        <v>-2513589</v>
      </c>
      <c r="D11" s="5" t="n">
        <v>-1919424</v>
      </c>
    </row>
    <row r="12">
      <c r="A12" s="4" t="inlineStr">
        <is>
          <t>Loss from operations</t>
        </is>
      </c>
      <c r="B12" s="5" t="n">
        <v>-2824130</v>
      </c>
      <c r="C12" s="5" t="n">
        <v>-1839857</v>
      </c>
      <c r="D12" s="5" t="n">
        <v>-900314</v>
      </c>
    </row>
    <row r="13">
      <c r="A13" s="3" t="inlineStr">
        <is>
          <t>Other loss:</t>
        </is>
      </c>
      <c r="B13" s="4" t="inlineStr">
        <is>
          <t xml:space="preserve"> </t>
        </is>
      </c>
      <c r="C13" s="4" t="inlineStr">
        <is>
          <t xml:space="preserve"> </t>
        </is>
      </c>
      <c r="D13" s="4" t="inlineStr">
        <is>
          <t xml:space="preserve"> </t>
        </is>
      </c>
    </row>
    <row r="14">
      <c r="A14" s="4" t="inlineStr">
        <is>
          <t>Interest expenses, net</t>
        </is>
      </c>
      <c r="B14" s="5" t="n">
        <v>-398036</v>
      </c>
      <c r="C14" s="5" t="n">
        <v>-244434</v>
      </c>
      <c r="D14" s="5" t="n">
        <v>-390031</v>
      </c>
    </row>
    <row r="15">
      <c r="A15" s="4" t="inlineStr">
        <is>
          <t>Other income, net</t>
        </is>
      </c>
      <c r="B15" s="5" t="n">
        <v>65171</v>
      </c>
      <c r="C15" s="5" t="n">
        <v>16230</v>
      </c>
      <c r="D15" s="5" t="n">
        <v>73259</v>
      </c>
    </row>
    <row r="16">
      <c r="A16" s="4" t="inlineStr">
        <is>
          <t>Total other loss</t>
        </is>
      </c>
      <c r="B16" s="5" t="n">
        <v>-332865</v>
      </c>
      <c r="C16" s="5" t="n">
        <v>-228204</v>
      </c>
      <c r="D16" s="5" t="n">
        <v>-316772</v>
      </c>
    </row>
    <row r="17">
      <c r="A17" s="4" t="inlineStr">
        <is>
          <t>Loss before income tax expense</t>
        </is>
      </c>
      <c r="B17" s="5" t="n">
        <v>-3156995</v>
      </c>
      <c r="C17" s="5" t="n">
        <v>-2068061</v>
      </c>
      <c r="D17" s="5" t="n">
        <v>-1217086</v>
      </c>
    </row>
    <row r="18">
      <c r="A18" s="4" t="inlineStr">
        <is>
          <t>Income tax expense</t>
        </is>
      </c>
      <c r="B18" s="4" t="inlineStr">
        <is>
          <t xml:space="preserve"> </t>
        </is>
      </c>
      <c r="C18" s="4" t="inlineStr">
        <is>
          <t xml:space="preserve"> </t>
        </is>
      </c>
      <c r="D18" s="4" t="inlineStr">
        <is>
          <t xml:space="preserve"> </t>
        </is>
      </c>
    </row>
    <row r="19">
      <c r="A19" s="4" t="inlineStr">
        <is>
          <t>Net loss</t>
        </is>
      </c>
      <c r="B19" s="5" t="n">
        <v>-3156995</v>
      </c>
      <c r="C19" s="5" t="n">
        <v>-2068061</v>
      </c>
      <c r="D19" s="5" t="n">
        <v>-1217086</v>
      </c>
    </row>
    <row r="20">
      <c r="A20" s="4" t="inlineStr">
        <is>
          <t>Net income (loss) attributable to non-controlling interest</t>
        </is>
      </c>
      <c r="B20" s="5" t="n">
        <v>-639055</v>
      </c>
      <c r="C20" s="5" t="n">
        <v>-478433</v>
      </c>
      <c r="D20" s="5" t="n">
        <v>39192</v>
      </c>
    </row>
    <row r="21">
      <c r="A21" s="4" t="inlineStr">
        <is>
          <t>Net loss attributable to ordinary shareholders</t>
        </is>
      </c>
      <c r="B21" s="5" t="n">
        <v>-2517940</v>
      </c>
      <c r="C21" s="5" t="n">
        <v>-1589628</v>
      </c>
      <c r="D21" s="5" t="n">
        <v>-1256278</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 attributable to non-controlling interest</t>
        </is>
      </c>
      <c r="B23" s="5" t="n">
        <v>-64324</v>
      </c>
      <c r="C23" s="5" t="n">
        <v>26236</v>
      </c>
      <c r="D23" s="5" t="n">
        <v>33576</v>
      </c>
    </row>
    <row r="24">
      <c r="A24" s="4" t="inlineStr">
        <is>
          <t>Foreign currency translation adjustment attributable to parent company</t>
        </is>
      </c>
      <c r="B24" s="5" t="n">
        <v>212224</v>
      </c>
      <c r="C24" s="5" t="n">
        <v>-39867</v>
      </c>
      <c r="D24" s="5" t="n">
        <v>29825</v>
      </c>
    </row>
    <row r="25">
      <c r="A25" s="4" t="inlineStr">
        <is>
          <t>Total other comprehensive income (loss)</t>
        </is>
      </c>
      <c r="B25" s="5" t="n">
        <v>147900</v>
      </c>
      <c r="C25" s="5" t="n">
        <v>-13631</v>
      </c>
      <c r="D25" s="5" t="n">
        <v>63401</v>
      </c>
    </row>
    <row r="26">
      <c r="A26" s="4" t="inlineStr">
        <is>
          <t>Total comprehensive loss</t>
        </is>
      </c>
      <c r="B26" s="5" t="n">
        <v>-3009095</v>
      </c>
      <c r="C26" s="5" t="n">
        <v>-2081692</v>
      </c>
      <c r="D26" s="5" t="n">
        <v>-1153685</v>
      </c>
    </row>
    <row r="27">
      <c r="A27" s="4" t="inlineStr">
        <is>
          <t>Total comprehensive income(loss) attributable to non-controlling interest</t>
        </is>
      </c>
      <c r="B27" s="5" t="n">
        <v>-703379</v>
      </c>
      <c r="C27" s="5" t="n">
        <v>-452197</v>
      </c>
      <c r="D27" s="5" t="n">
        <v>72768</v>
      </c>
    </row>
    <row r="28">
      <c r="A28" s="4" t="inlineStr">
        <is>
          <t>Total comprehensive loss attributable to ordinary shareholders</t>
        </is>
      </c>
      <c r="B28" s="6" t="n">
        <v>-2305716</v>
      </c>
      <c r="C28" s="6" t="n">
        <v>-1629495</v>
      </c>
      <c r="D28" s="6" t="n">
        <v>-1226453</v>
      </c>
    </row>
    <row r="29">
      <c r="A29" s="4" t="inlineStr">
        <is>
          <t>Weighted average shares outstanding used in calculating basic and diluted loss per share - basic</t>
        </is>
      </c>
      <c r="B29" s="5" t="n">
        <v>16788342</v>
      </c>
      <c r="C29" s="5" t="n">
        <v>14329371</v>
      </c>
      <c r="D29" s="5" t="n">
        <v>14761546</v>
      </c>
    </row>
    <row r="30">
      <c r="A30" s="4" t="inlineStr">
        <is>
          <t>Weighted average shares outstanding used in calculating basic and diluted loss per share - diluted</t>
        </is>
      </c>
      <c r="B30" s="5" t="n">
        <v>16788342</v>
      </c>
      <c r="C30" s="5" t="n">
        <v>14329371</v>
      </c>
      <c r="D30" s="5" t="n">
        <v>14761546</v>
      </c>
    </row>
    <row r="31">
      <c r="A31" s="4" t="inlineStr">
        <is>
          <t>Loss per share - basic</t>
        </is>
      </c>
      <c r="B31" s="8" t="n">
        <v>-0.15</v>
      </c>
      <c r="C31" s="8" t="n">
        <v>-0.11</v>
      </c>
      <c r="D31" s="8" t="n">
        <v>-0.09</v>
      </c>
    </row>
    <row r="32">
      <c r="A32" s="4" t="inlineStr">
        <is>
          <t>Loss per share - diluted</t>
        </is>
      </c>
      <c r="B32" s="8" t="n">
        <v>-0.15</v>
      </c>
      <c r="C32" s="8" t="n">
        <v>-0.11</v>
      </c>
      <c r="D32" s="8" t="n">
        <v>-0.0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AND FINANCE LEASE RIGHT-OF-USE ASSETS</t>
        </is>
      </c>
      <c r="B4" s="4" t="inlineStr">
        <is>
          <t xml:space="preserve">The
Company had entered into an operating lease agreement for factories located in Taiwan, and two financing leases agreements for vehicles. SCHEDULE OF OPERATING AND FINANCE LEASE RIGHT-OF-USE ASSETS
2023 2024
As of December 31,
2023 2024
Operating lease right-of-use assets, net $ 125,009 $ 59,680
Operating lease liabilities, current 61,099 59,680
Operating lease liabilities, non-current 63,910 -
Total operating lease liabilities $ 125,009 $ 59,680
2023 2024
As of December 31,
2023 2024
Financing lease right-of-use assets, net $ 8,523 $ - </t>
        </is>
      </c>
    </row>
    <row r="5">
      <c r="A5" s="4" t="inlineStr">
        <is>
          <t>SCHEDULE OF LEASE EXPENSE</t>
        </is>
      </c>
      <c r="B5" s="4" t="inlineStr">
        <is>
          <t xml:space="preserve">The
components of lease expense were as follows within the consolidated statements of comprehensive loss: SCHEDULE OF LEASE EXPENSE
2022 2023 2024
For the years ended December 31,
2022 2023 2024
Operating lease:
Operating lease expense $ 67,290 $ 64,361 $ 62,449
Short-term lease expense 938 1,204 1,102
Total operating lease expenses $ 68,228 $ 65,565 $ 63,551
Financing leases:
Amortization expense 26,463 25,150 8,407
Interest expense 2,850 1,299 -
Total financing lease expenses $ 29,313 $ 26,449 $ 8,407
Total lease expenses $ 97,541 $ 92,014 $ 71,958 </t>
        </is>
      </c>
    </row>
    <row r="6">
      <c r="A6" s="4" t="inlineStr">
        <is>
          <t>SCHEDULE OF SUPPLEMENTAL INFORMATION RELATED TO OPERATING LEASES</t>
        </is>
      </c>
      <c r="B6" s="4" t="inlineStr">
        <is>
          <t xml:space="preserve">Supplemental
balance sheet information related to leases was as follows: SCHEDULE OF SUPPLEMENTAL INFORMATION RELATED TO OPERATING LEASES
As of December 31,
2023 2024
Weighted average discount rate:
Operating lease 4.51 % 4.51 %
Weighted average remaining lease term:
Operating lease 24 12 </t>
        </is>
      </c>
    </row>
    <row r="7">
      <c r="A7" s="4" t="inlineStr">
        <is>
          <t>SCHEDULE OF FUTURE MINIMUM RENT PAYABLE UNDER NON-CANCELABLE OPERATING AND FINANCING LEASES</t>
        </is>
      </c>
      <c r="B7" s="4" t="inlineStr">
        <is>
          <t xml:space="preserve">As
of December 31, 2024, the future minimum rent payable under non-cancelable operating and financing leases were: SCHEDULE OF FUTURE MINIMUM RENT PAYABLE UNDER NON-CANCELABLE OPERATING AND FINANCING LEASES
For the fiscal years ended December 31, Amount
2025 $ 61,147
Total lease payments 61,147
Less: imputed interest (1,467 )
Total operating lease liabilities, net of interest $ 59,6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BORROWINGS</t>
        </is>
      </c>
      <c r="B4" s="4" t="inlineStr">
        <is>
          <t>As
of December 31, 2023 and 2024, the bank borrowings were for working capital and capital expenditure purposes. SCHEDULE OF BANK BORROWINGS
2023 2024
As of December 31,
2023 2024
Current portion:
Short-term bank borrowings
Bank of Jiaxing (1) $ 2,726,197 $ 2,648,199
Short-term bank borrowings $ 2,726,197 $ 2,648,199
Long-term bank borrowings, current portion
Bank of Jiaxing (1) 596,335 123,299
Long-term bank borrowings, current portion 596,335 123,299
Subtotal $ 3,322,532 $ 2,771,498
Non-current portion:
Long-term bank borrowings
Bank of Jiaxing (1) $ 2,429,465 $ 2,814,862
Long-term borrowings non-current portion $ 2,429,465 $ 2,814,862
Subtotal $ 2,429,465 $ 2,814,862
Total $ 5,751,997 $ 5,586,360
(1) During
the years ended December 31, 2022, 2023 and 2024, the Company continuously entered into certain
bank borrowings for the purpose of obtaining financing. The bank borrowings were joint secured
by Mr. Ming-Chao Huang and Ms. Shu-Hui Cai, the shareholders of the Company, and pledged
by the Company’s property, plant and equipment amounting to US$ 4,239,550 3,894,697 The
interest expenses were US$ 211,117 214,627 269,855 4.6 4.4</t>
        </is>
      </c>
    </row>
    <row r="5">
      <c r="A5" s="4" t="inlineStr">
        <is>
          <t>SCHEDULE OF LONG TERM BORROWINGS</t>
        </is>
      </c>
      <c r="B5" s="4" t="inlineStr">
        <is>
          <t xml:space="preserve">As
of December 31, 2024 the Company’s long-term bank borrowings will be due according to the following schedule: SCHEDULE OF LONG TERM BORROWINGS
For the fiscal years ending December 31, Amount
2025 $ 123,299
2026 1,635,088
2027 1,179,774
2028 and thereafter -
Total long-term bank borrowings $ 2,938,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SCHEDULE
OF ACCRUED EXPENSES AND OTHER LIABILITIES
As of December 31,
2023 2024
Long-term payments of leaseback, current (1) $ 307,694 $ 1,242,154
Equipment purchase payable (2) 987,811 839,220
Service fee payable (3) - 717,269
Deferred underwriter commission payable (4) - 662,500
Tax payable (5) 27,545 402,564
Advance from customer 304,488 262,216
Payroll and welfare payable 173,925 196,234
Interest payable 161,043 156,598
Loan from third parties (6) - 121,375
Others 69,378 74,746
Long-term payable, current portion 7,445 -
Total $ 2,039,329 $ 4,674,876 (1) During
the years ended December 31, 2022, 2023 and 2024, the Company continuously entered into certain sale-and-leaseback arrangements for
the purpose of obtaining financing. As a result of the available repurchase option, for accounting purposes these sale-and-leaseback
arrangements are accounted for as a financing rather than a sale. Loans payables resulted from such financing were pledged by the
Company’s machinery and equipment, amounted to US$ 478,088 485,070 793,875 9.4 10.2 52,524 23,562 126,643 (2) On
March 19, 2025, the debt of $ 473,100 4,731,000 (3) The
balance mainly consists of Nasdaq deferred entry fee, financial advisory fees, initial public
offering success fees, De-SPAC activity fees and legal fees which were predominant fees for
professional intermediary services that the Company incurred in the process of going public. (4) The
balance includes the $ 862,500 10 662,500 (5) The
types of tax payable mainly include Cetus Capital’s excise tax payable and franchise tax payable, as well as the value-added
tax payable of other subsidiaries in China. (6) The
balance includes (i) an interest-free loan from Jiandong Zhang in the amount of US$ 68,500 31,510 6 20,550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Other
non-current liabilities consisted of the following: SCHEDULE
OF OTHER NON-CURRENT LIABILITIES
As of December 31,
2023 2024
Long-term payments of leaseback (1) $ 195,219 $ 270,412
Deposit 78,631 36,354
Total $ 273,850 $ 306,766
(1) Long-term
payments of leaseback represented certain sale-and-lease back arrangements for the purpose of obtaining financing (Note 12 Accrued
expenses and other liabilities).</t>
        </is>
      </c>
    </row>
    <row r="5">
      <c r="A5" s="4" t="inlineStr">
        <is>
          <t>SCHEDULE OF PAYMENTS OF LEASEBACK</t>
        </is>
      </c>
      <c r="B5" s="4" t="inlineStr">
        <is>
          <t xml:space="preserve">As
of December 31, 2024, the payments of leaseback will be due according to the following schedule: SCHEDULE
OF PAYMENTS OF LEASEBACK
For the fiscal years ended December 31, Amount
2025 $ 1,242,154
2026 270,412
2027 and thereafter -
Total payments of leaseback and vehicle mortgage loan $ 1,512,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 (Tables)</t>
        </is>
      </c>
      <c r="B1" s="2" t="inlineStr">
        <is>
          <t>12 Months Ended</t>
        </is>
      </c>
    </row>
    <row r="2">
      <c r="B2" s="2" t="inlineStr">
        <is>
          <t>Dec. 31, 2024</t>
        </is>
      </c>
    </row>
    <row r="3">
      <c r="A3" s="3" t="inlineStr">
        <is>
          <t>Debt Disclosure [Abstract]</t>
        </is>
      </c>
      <c r="B3" s="4" t="inlineStr">
        <is>
          <t xml:space="preserve"> </t>
        </is>
      </c>
    </row>
    <row r="4">
      <c r="A4" s="4" t="inlineStr">
        <is>
          <t>SCHEDULE OF AMORTIZED COST OF THE CONVERTIBLE NOTE</t>
        </is>
      </c>
      <c r="B4" s="4" t="inlineStr">
        <is>
          <t xml:space="preserve">The
amortized cost of the Convertible Note as of December 31, 2024 consisted of the following: SCHEDULE
OF AMORTIZED COST OF THE CONVERTIBLE NOTE
As of December 31,
2024
Convertible Note Principal- Issued in November 2024 $ 1,851,000
Convertible Note Interest Adjustment (135,715 )
Fair value adjustment for Pre-Delivery Shares related to the issuance of Convertible Note (846,360 )
Total $ 868,9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income tax expense consisted of the following components: SCHEDULE
OF INCOME TAX EXPENSE
For the years ended December 31,
2022 2023 2024
Current income tax expense $ - $ - $ -
Deferred income tax benefit - - -
Total income tax expense $ - $ - $ - </t>
        </is>
      </c>
    </row>
    <row r="5">
      <c r="A5" s="4" t="inlineStr">
        <is>
          <t>SCHEDULE OF LOSS BEFORE INCOME TAX</t>
        </is>
      </c>
      <c r="B5" s="4" t="inlineStr">
        <is>
          <t>Loss
before provision for income taxes is attributable to the following geographic locations for the years ended December 31, 2022, 2023 and
2024: SCHEDULE
OF LOSS BEFORE INCOME TAX
For the years ended December 31,
2022 2023 2024
Taiwan $ (859,741 ) $ (1,080,901 ) $ (524,817 )
PRC (357,345 ) (915,690 ) (2,072,174 )
Others - (71,470 ) (560,004 )
Total loss before income taxes $ (1,217,086 ) $ (2,068,061 ) $ (3,156,995 )</t>
        </is>
      </c>
    </row>
    <row r="6">
      <c r="A6" s="4" t="inlineStr">
        <is>
          <t>SCHEDULE OF RECONCILIATION OF PROVISION FOR INCOME TAXES</t>
        </is>
      </c>
      <c r="B6" s="4" t="inlineStr">
        <is>
          <t xml:space="preserve">A
reconciliation between the Company’s actual provision for income taxes and the provision at the Taiwan statutory rate is as follows: SCHEDULE
OF RECONCILIATION OF PROVISION FOR INCOME TAXES
For the years ended December 31,
2022 2023 2024
Loss before income tax expense $ (1,217,086 ) $ (2,068,061 ) $ (3,156,995 )
Taiwan statutory tax rate 20 % 20 % 20 %
Computed income tax expense with Taiwan statutory tax rate $ (243,417 ) $ (413,612 ) $ (631,399 )
Tax effect of different tax rates in other jurisdictions (18,404 ) (29,619 ) 8,392
Tax effect of additional deduction for R&amp;D expenses (47,431 ) (70,546 ) (51,817 )
Prior year true up - 56,362 -
Non-taxable item 674 110,872 2,561
Exchange rate effect (2,265 ) (17,054 ) -
Tax effect on deferred tax allowance 310,843 363,597 672,263
Income tax expense $ - $ - $ - </t>
        </is>
      </c>
    </row>
    <row r="7">
      <c r="A7" s="4" t="inlineStr">
        <is>
          <t>SCHEDULE OF COMPONENTS OF DEFERRED TAX ASSETS</t>
        </is>
      </c>
      <c r="B7" s="4" t="inlineStr">
        <is>
          <t xml:space="preserve">As
of December 31, 2023 and 2024, the significant components of the deferred tax assets were summarized below: SCHEDULE
OF COMPONENTS OF DEFERRED TAX ASSETS
As of December 31,
2023 2024
Deferred tax assets:
Net operating loss carried forward $ 2,826,537 $ 3,028,871
Impairment loss 305,219 312,677
Impact of foreign exchange 6,425 10,363
Lease liability 46,998 33,285
Total deferred tax assets 3,185,179 3,385,196
Valuation allowance (3,140,578 ) (3,354,499 )
Deferred tax assets, net of valuation allowance 44,601 30,697
Deferred tax liabilities:
Right of use asset (44,601 ) (30,697 )
Total deferred tax liabilities (44,601 ) (30,697 )
Total deferred tax assets, net $ - $ - </t>
        </is>
      </c>
    </row>
    <row r="8">
      <c r="A8" s="4" t="inlineStr">
        <is>
          <t>SCHEDULE OF MOVEMENT OF VALUATION ALLOWANCE PROVISION FOR DEFERRED TAX ASSETS</t>
        </is>
      </c>
      <c r="B8" s="4" t="inlineStr">
        <is>
          <t xml:space="preserve">The
movement of valuation allowance provision for deferred tax assets was as follows: SCHEDULE OF MOVEMENT OF VALUATION ALLOWANCE PROVISION FOR DEFERRED TAX ASSETS
Balance as of December 31, 2021 $ 3,093,005
Current year addition 311,190
Expire of net operation loss (152,259 )
Exchange rate effect (288,345 )
Balance as of December 31, 2022 $ 2,963,591
Current year addition 363,597
Expire of net operation loss (168,776 )
Exchange rate effect (17,834 )
Balance as of December 31, 2023 $ 3,140,578
Current year addition 672,263
Expire of net operation loss (286,411 )
Exchange rate effect (171,931 )
Balance as of December 31, 2024 $ 3,354,499 </t>
        </is>
      </c>
    </row>
    <row r="9">
      <c r="A9" s="4" t="inlineStr">
        <is>
          <t>SCHEDULE OF OPERATING LOSS CARRYFORWARDS</t>
        </is>
      </c>
      <c r="B9" s="4" t="inlineStr">
        <is>
          <t xml:space="preserve">SCHEDULE
OF OPERATING LOSS CARRYFORWARDS
For the fiscal years ending December 31, Amount
2025 $ 1,142,774
2026 1,185,384
2027 1,209,270
2028 1,179,362
2029 1,271,550
Thereafter 8,229,046
Total $ 14,217,3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The
following is a list of related parties which the Company has transactions with: SCHEDULE
OF RELATED PARTIES
No. Name
of Related Parties Relationship
1 Ming-Chia
Huang Chief
Executive Officer, Chairman of the Board of Directors and shareholder of the Company
2 Ming-Chao
Huang Director
and shareholder of the Company
3 Cetus
Sponsor LLC Shareholder
of the Company since July 31, 2024
4 AWinner
Limited Affiliates
of Cetus Sponsor LLC
5 MKDWELL
Tech Inc No
longer considered a related party after Reverse Recapitalization on July 31, 2024
(b) Amounts
from related parties Amounts
due from related parties consisted of the following for the periods indicated:
As of December 31,
2023 2024
Related parties Nature
MKDWELL Tech Inc Expense paid on behalf a related party $ 14,674 $ -
Cetus Sponsor LLC Loan to a related party - 932,640
Total $ 14,674 $ 932,640
(c) Amounts
due to related parties Amount
due to related parties consisted of the following for the periods indicated:
As of December 31,
2023 2024
Related parties Nature
Ming-Chia Huang (1) Loan from related parties $ 334,028 $ 989,382
Cetus Sponsor LLC (2) Loan from related parties - 914,000
AWinner Limited (2) Loan from related parties - 235,737
Ming-Chao Huang (3) Loan from related parties 7,044 12,357
Ming-Chia Huang Expense paid on behalf the Company - 7,531
Ming-Chao Huang Expense paid on behalf the Company 491 3,869
Total $ 341,563 $ 2,162,876
(1) The
Company continuously entered into certain loan arrangements with Ming-Chia Huang and obtain
loans to the Company with annual interest rate at 3.5 For
the year ended December 31, 2023, the Company entered into six loan arrangements with Ming-Chia Huang and obtain loans in the total
amount of US$ 326,524 3.5 For
the year ended December 31, 2024, the Company entered into eleven loan arrangements with Ming-Chia Huang, including i) ten loan arrangements
in the total amount of US$ 616,041 3.5 41,100 10 On March 7, 2025, Ming-Chia Huang transferred US$ 550,000 900,000 900,000 350,000 3,500,000 550,000 5,500,000
(2) In
order to finance transaction costs in connection with the Business Combination, Cetus Sponsor LLC and AWinner Limited provided the interest
free loans to the Company. As of December 31, 2024, the amount of loans from Cetus Sponsor LLC and AWinner Limited is $ 914,000 and $ 235,737 ,
respectively. On March 13, 2025, Cetus Sponsor LLC, AWinner Limited, and MKD entered into a debt transfer agreement, pursuant to which
Cetus Sponsor LLC transferred its claim of US$ 875,000 against the Company to AWinner Limited. On March 19, 2025,
AWinner Limited and the Company entered into a debt conversion agreement to convert the loans amounting to US$ 1,110,000 into 11,110,000 new ordinary shares of the Company. Regarding
the remaining loan of US$ 39,000 from Cetus Sponsor LLC and US$ 737 from AWinner Limited, the Company will repay in cash. The specific repayment date is currently being negotiated with Cetus Sponsor LLC
and AWinner Limited.
(3) For
the year ended December 31, 2023, the Company entered into one loan arrangement with Ming-Chao
Huang and obtain an interest-free loan in the total amount of US$ 40,858 For
the year ended December 31, 2024, the Company entered into 1 loan arrangement with Ming-Chao Huang and obtain an interest-free loan
in the total amount of US$ 16,426 12,357 MKDWELL
TECH INC. NOTES
TO CONSOLIDATED FINANCIAL STATEMENTS (In
U.S. dollars, except share and per share data)
19. RELATED
PARTY TRANSACTIONS
(d) Related
party transactions
For the years ended December 31,
2022 2023 2024
Interest expenses of loans from related parties
Ming-Chia Huang $ 4,874 $ 6,980 $ 34,635
Ming-Chao Huang 117,789 - -
Proceeds of loans from related parties
Ming-Chia Huang 117,464 369,152 922,871
Ming-Chao Huang - 43,783 16,426
Debt to equity conversion
Ming-Chao Huang (1) 1,627,729 - -
Ming-Chia Huang 336,022 - -
Chih-Hsiang Tang (2) 33,602 - -
Capital injection
Ming-Chao Huang (1) - 573,032 -
Share transfer
Ming-Chao Huang (1) - 573,032 -
(1) During
the year ended December 31, 2021 and 2022, the Company continuously entered into certain loan arrangements with Ming-Chao Huang and
obtain loans to the Company with annual interest rate ranging from 6 6.5 1,627,729 42
In
July 2023, Ming-Chao Huang and MKD BVI entered into a share transfer agreement to transfer the 42 1,627,729
(2) In
November 2020, MKD Taiwan entered into loan arrangement with Chih-Hsiang Tang and obtained loans to MKD Taiwan with annual interest
rate at 3.5 33,602 10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CREDIT RISK</t>
        </is>
      </c>
      <c r="B4" s="4" t="inlineStr">
        <is>
          <t>The
following table sets forth a summary of single customers who represent 10% or more of the Company’s total revenue. SCHEDULE
OF CONCENTRATION OF CREDIT RISK
For the years ended December 31,
2022 2023 2024
Percentage of the Company’s total revenue
Customer A - * - * 20.3 %
Customer B 23.3 % 11.4 % 17.5 %
Customer C 13.9 % - * 10.2 %
Customer D 19.5 % 52.1 % - *
Customer E - * 13.2 % - * The
following table sets forth a summary of single customers who represent 10% or more of the Company’s total accounts receivable:
For the years ended December 31,
2022 2023 2024
Percentage of the Company’s accounts receivable
Customer A - * - * 43.1 %
Customer F - * - * 17.2 % The
following table sets forth a summary of single suppliers who represent 10% or more of the Company’s total purchases:
For the years ended December 31,
2022 2023 2024
Percentage of the Company’s total purchase
Supplier A - * 24.0 % - *
Supplier B - * 11.3 % - * The
following table sets forth a summary of single suppliers who represent 10% or more of the Company’s total accounts payables:
For the years ended December 31,
2022 2023 2024
Percentage of the Company’s accounts payable
Supplier C - * - * 1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S</t>
        </is>
      </c>
      <c r="B4" s="4" t="inlineStr">
        <is>
          <t xml:space="preserve">The following table sets forth
the Company’s contractual obligations as of December 31, 2024. The amounts are gross and undiscounted and include contractual interest
payments. SCHEDULE
OF CONTRACTUAL OBLIGATIONS
Total Less than 1 year 1-3 years 3-5 years
Payment Due by Period
Total Less than 1 year 1-3 years 3-5 years
Bank borrowing $ 5,586,360 2,771,498 2,814,862 -
Payments of leaseback 1,512,566 1,242,154 270,412 -
Operating and financing lease commitments 61,147 61,147 - -
Related party loans 2,162,876 2,162,876 - -
Loans from third parties 121,375 121,375
Total $ 9,444,324 6,359,050 3,085,27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ER SHARE BEFORE AND AFTER THE RETROSPECTIVE ADJUSTMENTS (Details) - $ / shares</t>
        </is>
      </c>
      <c r="B1" s="2" t="inlineStr">
        <is>
          <t>12 Months Ended</t>
        </is>
      </c>
    </row>
    <row r="2">
      <c r="B2" s="2" t="inlineStr">
        <is>
          <t>Dec. 31, 2024</t>
        </is>
      </c>
      <c r="C2" s="2" t="inlineStr">
        <is>
          <t>Dec. 31, 2023</t>
        </is>
      </c>
      <c r="D2" s="2" t="inlineStr">
        <is>
          <t>Dec. 31, 2022</t>
        </is>
      </c>
    </row>
    <row r="3">
      <c r="A3" s="4" t="inlineStr">
        <is>
          <t>Net loss per share attributable to ordinary shareholders - basic</t>
        </is>
      </c>
      <c r="B3" s="8" t="n">
        <v>-0.15</v>
      </c>
      <c r="C3" s="8" t="n">
        <v>-0.11</v>
      </c>
      <c r="D3" s="8" t="n">
        <v>-0.09</v>
      </c>
    </row>
    <row r="4">
      <c r="A4" s="4" t="inlineStr">
        <is>
          <t>Net loss per share attributable to ordinary shareholders - diluted</t>
        </is>
      </c>
      <c r="B4" s="8" t="n">
        <v>-0.15</v>
      </c>
      <c r="C4" s="8" t="n">
        <v>-0.11</v>
      </c>
      <c r="D4" s="8" t="n">
        <v>-0.09</v>
      </c>
    </row>
    <row r="5">
      <c r="A5" s="4" t="inlineStr">
        <is>
          <t>Weighted average shares used in calculating net loss per share - basic</t>
        </is>
      </c>
      <c r="B5" s="5" t="n">
        <v>16788342</v>
      </c>
      <c r="C5" s="5" t="n">
        <v>14329371</v>
      </c>
      <c r="D5" s="5" t="n">
        <v>14761546</v>
      </c>
    </row>
    <row r="6">
      <c r="A6" s="4" t="inlineStr">
        <is>
          <t>Weighted average shares used in calculating net loss per share - diluted</t>
        </is>
      </c>
      <c r="B6" s="5" t="n">
        <v>16788342</v>
      </c>
      <c r="C6" s="5" t="n">
        <v>14329371</v>
      </c>
      <c r="D6" s="5" t="n">
        <v>14761546</v>
      </c>
    </row>
    <row r="7">
      <c r="A7" s="4" t="inlineStr">
        <is>
          <t>Previously Reported [Member]</t>
        </is>
      </c>
      <c r="B7" s="4" t="inlineStr">
        <is>
          <t xml:space="preserve"> </t>
        </is>
      </c>
      <c r="C7" s="4" t="inlineStr">
        <is>
          <t xml:space="preserve"> </t>
        </is>
      </c>
      <c r="D7" s="4" t="inlineStr">
        <is>
          <t xml:space="preserve"> </t>
        </is>
      </c>
    </row>
    <row r="8">
      <c r="A8" s="4" t="inlineStr">
        <is>
          <t>Net loss per share attributable to ordinary shareholders - basic</t>
        </is>
      </c>
      <c r="B8" s="4" t="inlineStr">
        <is>
          <t xml:space="preserve"> </t>
        </is>
      </c>
      <c r="C8" s="8" t="n">
        <v>-0.06</v>
      </c>
      <c r="D8" s="8" t="n">
        <v>-0.05</v>
      </c>
    </row>
    <row r="9">
      <c r="A9" s="4" t="inlineStr">
        <is>
          <t>Net loss per share attributable to ordinary shareholders - diluted</t>
        </is>
      </c>
      <c r="B9" s="4" t="inlineStr">
        <is>
          <t xml:space="preserve"> </t>
        </is>
      </c>
      <c r="C9" s="8" t="n">
        <v>-0.06</v>
      </c>
      <c r="D9" s="8" t="n">
        <v>-0.05</v>
      </c>
    </row>
    <row r="10">
      <c r="A10" s="4" t="inlineStr">
        <is>
          <t>Weighted average shares used in calculating net loss per share - basic</t>
        </is>
      </c>
      <c r="B10" s="4" t="inlineStr">
        <is>
          <t xml:space="preserve"> </t>
        </is>
      </c>
      <c r="C10" s="5" t="n">
        <v>25280472</v>
      </c>
      <c r="D10" s="5" t="n">
        <v>26042934</v>
      </c>
    </row>
    <row r="11">
      <c r="A11" s="4" t="inlineStr">
        <is>
          <t>Weighted average shares used in calculating net loss per share - diluted</t>
        </is>
      </c>
      <c r="B11" s="4" t="inlineStr">
        <is>
          <t xml:space="preserve"> </t>
        </is>
      </c>
      <c r="C11" s="5" t="n">
        <v>25280472</v>
      </c>
      <c r="D11" s="5" t="n">
        <v>26042934</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4" customWidth="1" min="6" max="6"/>
    <col width="36" customWidth="1" min="7" max="7"/>
    <col width="37" customWidth="1" min="8" max="8"/>
    <col width="27" customWidth="1" min="9" max="9"/>
    <col width="16" customWidth="1" min="10" max="10"/>
    <col width="33" customWidth="1" min="11" max="11"/>
  </cols>
  <sheetData>
    <row r="1">
      <c r="A1" s="1" t="inlineStr">
        <is>
          <t>Consolidated Statements of Changes in Deficit - USD ($)</t>
        </is>
      </c>
      <c r="C1" s="2" t="inlineStr">
        <is>
          <t>Total</t>
        </is>
      </c>
      <c r="D1" s="2" t="inlineStr">
        <is>
          <t>Common Stock [Member]</t>
        </is>
      </c>
      <c r="F1" s="2" t="inlineStr">
        <is>
          <t>Shareholder Subscription [Member]</t>
        </is>
      </c>
      <c r="G1" s="2" t="inlineStr">
        <is>
          <t>Additional Paid-in Capital [Member]</t>
        </is>
      </c>
      <c r="H1" s="2" t="inlineStr">
        <is>
          <t>AOCI Attributable to Parent [Member]</t>
        </is>
      </c>
      <c r="I1" s="2" t="inlineStr">
        <is>
          <t>Retained Earnings [Member]</t>
        </is>
      </c>
      <c r="J1" s="2" t="inlineStr">
        <is>
          <t>Parent [Member]</t>
        </is>
      </c>
      <c r="K1" s="2" t="inlineStr">
        <is>
          <t>Noncontrolling Interest [Member]</t>
        </is>
      </c>
    </row>
    <row r="2">
      <c r="A2" s="4" t="inlineStr">
        <is>
          <t>Balance at Dec. 31, 2021</t>
        </is>
      </c>
      <c r="C2" s="6" t="n">
        <v>-15407</v>
      </c>
      <c r="D2" s="6" t="n">
        <v>7749304</v>
      </c>
      <c r="E2" s="4" t="inlineStr">
        <is>
          <t>[1]</t>
        </is>
      </c>
      <c r="F2" s="6" t="n">
        <v>14703</v>
      </c>
      <c r="G2" s="6" t="n">
        <v>6604</v>
      </c>
      <c r="H2" s="6" t="n">
        <v>581159</v>
      </c>
      <c r="I2" s="6" t="n">
        <v>-8367177</v>
      </c>
      <c r="J2" s="6" t="n">
        <v>-15407</v>
      </c>
      <c r="K2" s="4" t="inlineStr">
        <is>
          <t xml:space="preserve"> </t>
        </is>
      </c>
    </row>
    <row r="3">
      <c r="A3" s="4" t="inlineStr">
        <is>
          <t>Balance, shares at Dec. 31, 2021</t>
        </is>
      </c>
      <c r="B3" s="4" t="inlineStr">
        <is>
          <t>[1]</t>
        </is>
      </c>
      <c r="C3" s="4" t="inlineStr">
        <is>
          <t xml:space="preserve"> </t>
        </is>
      </c>
      <c r="D3" s="5" t="n">
        <v>1362272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C4" s="5" t="n">
        <v>-1217086</v>
      </c>
      <c r="D4" s="4" t="inlineStr">
        <is>
          <t xml:space="preserve"> </t>
        </is>
      </c>
      <c r="E4" s="4" t="inlineStr">
        <is>
          <t>[1]</t>
        </is>
      </c>
      <c r="F4" s="4" t="inlineStr">
        <is>
          <t xml:space="preserve"> </t>
        </is>
      </c>
      <c r="G4" s="4" t="inlineStr">
        <is>
          <t xml:space="preserve"> </t>
        </is>
      </c>
      <c r="H4" s="4" t="inlineStr">
        <is>
          <t xml:space="preserve"> </t>
        </is>
      </c>
      <c r="I4" s="5" t="n">
        <v>-1256278</v>
      </c>
      <c r="J4" s="5" t="n">
        <v>-1256278</v>
      </c>
      <c r="K4" s="5" t="n">
        <v>39192</v>
      </c>
    </row>
    <row r="5">
      <c r="A5" s="4" t="inlineStr">
        <is>
          <t>Capital injection</t>
        </is>
      </c>
      <c r="C5" s="5" t="n">
        <v>1075643</v>
      </c>
      <c r="D5" s="6" t="n">
        <v>1090346</v>
      </c>
      <c r="E5" s="4" t="inlineStr">
        <is>
          <t>[1]</t>
        </is>
      </c>
      <c r="F5" s="5" t="n">
        <v>-14703</v>
      </c>
      <c r="G5" s="4" t="inlineStr">
        <is>
          <t xml:space="preserve"> </t>
        </is>
      </c>
      <c r="H5" s="4" t="inlineStr">
        <is>
          <t xml:space="preserve"> </t>
        </is>
      </c>
      <c r="I5" s="4" t="inlineStr">
        <is>
          <t xml:space="preserve"> </t>
        </is>
      </c>
      <c r="J5" s="5" t="n">
        <v>1075643</v>
      </c>
      <c r="K5" s="4" t="inlineStr">
        <is>
          <t xml:space="preserve"> </t>
        </is>
      </c>
    </row>
    <row r="6">
      <c r="A6" s="4" t="inlineStr">
        <is>
          <t>Capital injection, shares</t>
        </is>
      </c>
      <c r="B6" s="4" t="inlineStr">
        <is>
          <t>[1]</t>
        </is>
      </c>
      <c r="C6" s="4" t="inlineStr">
        <is>
          <t xml:space="preserve"> </t>
        </is>
      </c>
      <c r="D6" s="5" t="n">
        <v>183924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ibution from a non-controlling shareholder</t>
        </is>
      </c>
      <c r="C7" s="5" t="n">
        <v>1627729</v>
      </c>
      <c r="D7" s="4" t="inlineStr">
        <is>
          <t xml:space="preserve"> </t>
        </is>
      </c>
      <c r="E7" s="4" t="inlineStr">
        <is>
          <t>[1]</t>
        </is>
      </c>
      <c r="F7" s="4" t="inlineStr">
        <is>
          <t xml:space="preserve"> </t>
        </is>
      </c>
      <c r="G7" s="5" t="n">
        <v>918693</v>
      </c>
      <c r="H7" s="4" t="inlineStr">
        <is>
          <t xml:space="preserve"> </t>
        </is>
      </c>
      <c r="I7" s="4" t="inlineStr">
        <is>
          <t xml:space="preserve"> </t>
        </is>
      </c>
      <c r="J7" s="5" t="n">
        <v>918693</v>
      </c>
      <c r="K7" s="5" t="n">
        <v>709036</v>
      </c>
    </row>
    <row r="8">
      <c r="A8" s="4" t="inlineStr">
        <is>
          <t>Foreign currency translation</t>
        </is>
      </c>
      <c r="C8" s="5" t="n">
        <v>63401</v>
      </c>
      <c r="D8" s="4" t="inlineStr">
        <is>
          <t xml:space="preserve"> </t>
        </is>
      </c>
      <c r="E8" s="4" t="inlineStr">
        <is>
          <t>[1]</t>
        </is>
      </c>
      <c r="F8" s="4" t="inlineStr">
        <is>
          <t xml:space="preserve"> </t>
        </is>
      </c>
      <c r="G8" s="4" t="inlineStr">
        <is>
          <t xml:space="preserve"> </t>
        </is>
      </c>
      <c r="H8" s="5" t="n">
        <v>29825</v>
      </c>
      <c r="I8" s="4" t="inlineStr">
        <is>
          <t xml:space="preserve"> </t>
        </is>
      </c>
      <c r="J8" s="5" t="n">
        <v>29825</v>
      </c>
      <c r="K8" s="5" t="n">
        <v>33576</v>
      </c>
    </row>
    <row r="9">
      <c r="A9" s="4" t="inlineStr">
        <is>
          <t>Balance at Dec. 31, 2022</t>
        </is>
      </c>
      <c r="C9" s="5" t="n">
        <v>1534280</v>
      </c>
      <c r="D9" s="6" t="n">
        <v>8839650</v>
      </c>
      <c r="E9" s="4" t="inlineStr">
        <is>
          <t>[1]</t>
        </is>
      </c>
      <c r="F9" s="4" t="inlineStr">
        <is>
          <t xml:space="preserve"> </t>
        </is>
      </c>
      <c r="G9" s="5" t="n">
        <v>925297</v>
      </c>
      <c r="H9" s="5" t="n">
        <v>610984</v>
      </c>
      <c r="I9" s="5" t="n">
        <v>-9623455</v>
      </c>
      <c r="J9" s="5" t="n">
        <v>752476</v>
      </c>
      <c r="K9" s="5" t="n">
        <v>781804</v>
      </c>
    </row>
    <row r="10">
      <c r="A10" s="4" t="inlineStr">
        <is>
          <t>Balance, shares at Dec. 31, 2022</t>
        </is>
      </c>
      <c r="B10" s="4" t="inlineStr">
        <is>
          <t>[1]</t>
        </is>
      </c>
      <c r="C10" s="4" t="inlineStr">
        <is>
          <t xml:space="preserve"> </t>
        </is>
      </c>
      <c r="D10" s="5" t="n">
        <v>1546197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C11" s="5" t="n">
        <v>-2068061</v>
      </c>
      <c r="D11" s="4" t="inlineStr">
        <is>
          <t xml:space="preserve"> </t>
        </is>
      </c>
      <c r="E11" s="4" t="inlineStr">
        <is>
          <t>[1]</t>
        </is>
      </c>
      <c r="F11" s="4" t="inlineStr">
        <is>
          <t xml:space="preserve"> </t>
        </is>
      </c>
      <c r="G11" s="4" t="inlineStr">
        <is>
          <t xml:space="preserve"> </t>
        </is>
      </c>
      <c r="H11" s="4" t="inlineStr">
        <is>
          <t xml:space="preserve"> </t>
        </is>
      </c>
      <c r="I11" s="5" t="n">
        <v>-1589628</v>
      </c>
      <c r="J11" s="5" t="n">
        <v>-1589628</v>
      </c>
      <c r="K11" s="5" t="n">
        <v>-478433</v>
      </c>
    </row>
    <row r="12">
      <c r="A12" s="4" t="inlineStr">
        <is>
          <t>Capital injection</t>
        </is>
      </c>
      <c r="C12" s="5" t="n">
        <v>882000</v>
      </c>
      <c r="D12" s="4" t="inlineStr">
        <is>
          <t xml:space="preserve"> </t>
        </is>
      </c>
      <c r="E12" s="4" t="inlineStr">
        <is>
          <t>[1]</t>
        </is>
      </c>
      <c r="F12" s="4" t="inlineStr">
        <is>
          <t xml:space="preserve"> </t>
        </is>
      </c>
      <c r="G12" s="5" t="n">
        <v>882000</v>
      </c>
      <c r="H12" s="4" t="inlineStr">
        <is>
          <t xml:space="preserve"> </t>
        </is>
      </c>
      <c r="I12" s="4" t="inlineStr">
        <is>
          <t xml:space="preserve"> </t>
        </is>
      </c>
      <c r="J12" s="5" t="n">
        <v>882000</v>
      </c>
      <c r="K12" s="4" t="inlineStr">
        <is>
          <t xml:space="preserve"> </t>
        </is>
      </c>
    </row>
    <row r="13">
      <c r="A13" s="4" t="inlineStr">
        <is>
          <t>Capital injection, shares</t>
        </is>
      </c>
      <c r="B13" s="4" t="inlineStr">
        <is>
          <t>[1]</t>
        </is>
      </c>
      <c r="C13" s="4" t="inlineStr">
        <is>
          <t xml:space="preserve"> </t>
        </is>
      </c>
      <c r="D13" s="5" t="n">
        <v>14170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ign currency translation</t>
        </is>
      </c>
      <c r="C14" s="5" t="n">
        <v>-13631</v>
      </c>
      <c r="D14" s="4" t="inlineStr">
        <is>
          <t xml:space="preserve"> </t>
        </is>
      </c>
      <c r="E14" s="4" t="inlineStr">
        <is>
          <t>[1]</t>
        </is>
      </c>
      <c r="F14" s="4" t="inlineStr">
        <is>
          <t xml:space="preserve"> </t>
        </is>
      </c>
      <c r="G14" s="4" t="inlineStr">
        <is>
          <t xml:space="preserve"> </t>
        </is>
      </c>
      <c r="H14" s="5" t="n">
        <v>-39867</v>
      </c>
      <c r="I14" s="4" t="inlineStr">
        <is>
          <t xml:space="preserve"> </t>
        </is>
      </c>
      <c r="J14" s="5" t="n">
        <v>-39867</v>
      </c>
      <c r="K14" s="5" t="n">
        <v>26236</v>
      </c>
    </row>
    <row r="15">
      <c r="A15" s="4" t="inlineStr">
        <is>
          <t>Changes in non-controlling interest resulting from Taiwan Reorganization</t>
        </is>
      </c>
      <c r="C15" s="4" t="inlineStr">
        <is>
          <t xml:space="preserve"> </t>
        </is>
      </c>
      <c r="D15" s="6" t="n">
        <v>-8838264</v>
      </c>
      <c r="E15" s="4" t="inlineStr">
        <is>
          <t>[1]</t>
        </is>
      </c>
      <c r="F15" s="4" t="inlineStr">
        <is>
          <t xml:space="preserve"> </t>
        </is>
      </c>
      <c r="G15" s="5" t="n">
        <v>9082340</v>
      </c>
      <c r="H15" s="5" t="n">
        <v>-226247</v>
      </c>
      <c r="I15" s="4" t="inlineStr">
        <is>
          <t xml:space="preserve"> </t>
        </is>
      </c>
      <c r="J15" s="5" t="n">
        <v>17829</v>
      </c>
      <c r="K15" s="5" t="n">
        <v>-17829</v>
      </c>
    </row>
    <row r="16">
      <c r="A16" s="4" t="inlineStr">
        <is>
          <t>Changes in non-controlling interest resulting from Taiwan Reorganization, shares</t>
        </is>
      </c>
      <c r="B16" s="4" t="inlineStr">
        <is>
          <t>[1]</t>
        </is>
      </c>
      <c r="C16" s="4" t="inlineStr">
        <is>
          <t xml:space="preserve"> </t>
        </is>
      </c>
      <c r="D16" s="5" t="n">
        <v>-581959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 of non-controlling interest</t>
        </is>
      </c>
      <c r="C17" s="4" t="inlineStr">
        <is>
          <t xml:space="preserve"> </t>
        </is>
      </c>
      <c r="D17" s="4" t="inlineStr">
        <is>
          <t xml:space="preserve"> </t>
        </is>
      </c>
      <c r="E17" s="4" t="inlineStr">
        <is>
          <t>[1]</t>
        </is>
      </c>
      <c r="F17" s="4" t="inlineStr">
        <is>
          <t xml:space="preserve"> </t>
        </is>
      </c>
      <c r="G17" s="5" t="n">
        <v>573032</v>
      </c>
      <c r="H17" s="4" t="inlineStr">
        <is>
          <t xml:space="preserve"> </t>
        </is>
      </c>
      <c r="I17" s="4" t="inlineStr">
        <is>
          <t xml:space="preserve"> </t>
        </is>
      </c>
      <c r="J17" s="5" t="n">
        <v>573032</v>
      </c>
      <c r="K17" s="5" t="n">
        <v>-573032</v>
      </c>
    </row>
    <row r="18">
      <c r="A18" s="4" t="inlineStr">
        <is>
          <t>Acquisition of non-controlling interest, shares</t>
        </is>
      </c>
      <c r="B18" s="4" t="inlineStr">
        <is>
          <t>[1]</t>
        </is>
      </c>
      <c r="C18" s="4" t="inlineStr">
        <is>
          <t xml:space="preserve"> </t>
        </is>
      </c>
      <c r="D18" s="5" t="n">
        <v>27958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Dec. 31, 2023</t>
        </is>
      </c>
      <c r="C19" s="5" t="n">
        <v>334588</v>
      </c>
      <c r="D19" s="6" t="n">
        <v>1386</v>
      </c>
      <c r="E19" s="4" t="inlineStr">
        <is>
          <t>[1]</t>
        </is>
      </c>
      <c r="F19" s="4" t="inlineStr">
        <is>
          <t xml:space="preserve"> </t>
        </is>
      </c>
      <c r="G19" s="5" t="n">
        <v>11462669</v>
      </c>
      <c r="H19" s="5" t="n">
        <v>344870</v>
      </c>
      <c r="I19" s="5" t="n">
        <v>-11213083</v>
      </c>
      <c r="J19" s="5" t="n">
        <v>595842</v>
      </c>
      <c r="K19" s="5" t="n">
        <v>-261254</v>
      </c>
    </row>
    <row r="20">
      <c r="A20" s="4" t="inlineStr">
        <is>
          <t>Balance, shares at Dec. 31, 2023</t>
        </is>
      </c>
      <c r="B20" s="4" t="inlineStr">
        <is>
          <t>[1]</t>
        </is>
      </c>
      <c r="C20" s="4" t="inlineStr">
        <is>
          <t xml:space="preserve"> </t>
        </is>
      </c>
      <c r="D20" s="5" t="n">
        <v>138552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C21" s="5" t="n">
        <v>-3156995</v>
      </c>
      <c r="D21" s="4" t="inlineStr">
        <is>
          <t xml:space="preserve"> </t>
        </is>
      </c>
      <c r="E21" s="4" t="inlineStr">
        <is>
          <t>[1]</t>
        </is>
      </c>
      <c r="F21" s="4" t="inlineStr">
        <is>
          <t xml:space="preserve"> </t>
        </is>
      </c>
      <c r="G21" s="4" t="inlineStr">
        <is>
          <t xml:space="preserve"> </t>
        </is>
      </c>
      <c r="H21" s="4" t="inlineStr">
        <is>
          <t xml:space="preserve"> </t>
        </is>
      </c>
      <c r="I21" s="5" t="n">
        <v>-2517940</v>
      </c>
      <c r="J21" s="5" t="n">
        <v>-2517940</v>
      </c>
      <c r="K21" s="5" t="n">
        <v>-639055</v>
      </c>
    </row>
    <row r="22">
      <c r="A22" s="4" t="inlineStr">
        <is>
          <t>Foreign currency translation</t>
        </is>
      </c>
      <c r="C22" s="5" t="n">
        <v>147900</v>
      </c>
      <c r="D22" s="4" t="inlineStr">
        <is>
          <t xml:space="preserve"> </t>
        </is>
      </c>
      <c r="E22" s="4" t="inlineStr">
        <is>
          <t>[1]</t>
        </is>
      </c>
      <c r="F22" s="4" t="inlineStr">
        <is>
          <t xml:space="preserve"> </t>
        </is>
      </c>
      <c r="G22" s="4" t="inlineStr">
        <is>
          <t xml:space="preserve"> </t>
        </is>
      </c>
      <c r="H22" s="5" t="n">
        <v>212224</v>
      </c>
      <c r="I22" s="4" t="inlineStr">
        <is>
          <t xml:space="preserve"> </t>
        </is>
      </c>
      <c r="J22" s="5" t="n">
        <v>212224</v>
      </c>
      <c r="K22" s="5" t="n">
        <v>-64324</v>
      </c>
    </row>
    <row r="23">
      <c r="A23" s="4" t="inlineStr">
        <is>
          <t>Reverse Recapitalization</t>
        </is>
      </c>
      <c r="C23" s="5" t="n">
        <v>-3345983</v>
      </c>
      <c r="D23" s="6" t="n">
        <v>293</v>
      </c>
      <c r="E23" s="4" t="inlineStr">
        <is>
          <t>[1]</t>
        </is>
      </c>
      <c r="F23" s="4" t="inlineStr">
        <is>
          <t xml:space="preserve"> </t>
        </is>
      </c>
      <c r="G23" s="5" t="n">
        <v>-3346276</v>
      </c>
      <c r="H23" s="4" t="inlineStr">
        <is>
          <t xml:space="preserve"> </t>
        </is>
      </c>
      <c r="I23" s="4" t="inlineStr">
        <is>
          <t xml:space="preserve"> </t>
        </is>
      </c>
      <c r="J23" s="5" t="n">
        <v>-3345983</v>
      </c>
      <c r="K23" s="4" t="inlineStr">
        <is>
          <t xml:space="preserve"> </t>
        </is>
      </c>
    </row>
    <row r="24">
      <c r="A24" s="4" t="inlineStr">
        <is>
          <t>Reverse Recapitalization, shares</t>
        </is>
      </c>
      <c r="B24" s="4" t="inlineStr">
        <is>
          <t>[1]</t>
        </is>
      </c>
      <c r="C24" s="4" t="inlineStr">
        <is>
          <t xml:space="preserve"> </t>
        </is>
      </c>
      <c r="D24" s="5" t="n">
        <v>29331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Delivery Shares related to the issuance of Convertible Note</t>
        </is>
      </c>
      <c r="C25" s="5" t="n">
        <v>846540</v>
      </c>
      <c r="D25" s="6" t="n">
        <v>180</v>
      </c>
      <c r="E25" s="4" t="inlineStr">
        <is>
          <t>[1]</t>
        </is>
      </c>
      <c r="F25" s="4" t="inlineStr">
        <is>
          <t xml:space="preserve"> </t>
        </is>
      </c>
      <c r="G25" s="5" t="n">
        <v>846360</v>
      </c>
      <c r="H25" s="4" t="inlineStr">
        <is>
          <t xml:space="preserve"> </t>
        </is>
      </c>
      <c r="I25" s="4" t="inlineStr">
        <is>
          <t xml:space="preserve"> </t>
        </is>
      </c>
      <c r="J25" s="5" t="n">
        <v>846540</v>
      </c>
      <c r="K25" s="4" t="inlineStr">
        <is>
          <t xml:space="preserve"> </t>
        </is>
      </c>
    </row>
    <row r="26">
      <c r="A26" s="4" t="inlineStr">
        <is>
          <t>Pre-Delivery Shares related to the issuance of Convertible Note, shares</t>
        </is>
      </c>
      <c r="B26" s="4" t="inlineStr">
        <is>
          <t>[1]</t>
        </is>
      </c>
      <c r="C26" s="4" t="inlineStr">
        <is>
          <t xml:space="preserve"> </t>
        </is>
      </c>
      <c r="D26" s="5" t="n">
        <v>1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Dec. 31, 2024</t>
        </is>
      </c>
      <c r="C27" s="6" t="n">
        <v>-5173950</v>
      </c>
      <c r="D27" s="6" t="n">
        <v>1859</v>
      </c>
      <c r="E27" s="4" t="inlineStr">
        <is>
          <t>[1]</t>
        </is>
      </c>
      <c r="F27" s="4" t="inlineStr">
        <is>
          <t xml:space="preserve"> </t>
        </is>
      </c>
      <c r="G27" s="6" t="n">
        <v>8962753</v>
      </c>
      <c r="H27" s="6" t="n">
        <v>557094</v>
      </c>
      <c r="I27" s="6" t="n">
        <v>-13731023</v>
      </c>
      <c r="J27" s="6" t="n">
        <v>-4209317</v>
      </c>
      <c r="K27" s="6" t="n">
        <v>-964633</v>
      </c>
    </row>
    <row r="28">
      <c r="A28" s="4" t="inlineStr">
        <is>
          <t>Balance, shares at Dec. 31, 2024</t>
        </is>
      </c>
      <c r="B28" s="4" t="inlineStr">
        <is>
          <t>[1]</t>
        </is>
      </c>
      <c r="C28" s="4" t="inlineStr">
        <is>
          <t xml:space="preserve"> </t>
        </is>
      </c>
      <c r="D28" s="5" t="n">
        <v>1858834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row r="30">
      <c r="A30" s="4" t="inlineStr">
        <is>
          <t>[1]The shares and
per share information are presented on a retroactive basis to reflect the Reverse Recapitalization (Note 1).</t>
        </is>
      </c>
    </row>
  </sheetData>
  <mergeCells count="4">
    <mergeCell ref="D1:E1"/>
    <mergeCell ref="A29:J29"/>
    <mergeCell ref="A1:B1"/>
    <mergeCell ref="A30:J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SCHEDULE OF COMPANY AND ITS MAJOR SUBSIDIARIES (Details)</t>
        </is>
      </c>
      <c r="B1" s="2" t="inlineStr">
        <is>
          <t>12 Months Ended</t>
        </is>
      </c>
    </row>
    <row r="2">
      <c r="B2" s="2" t="inlineStr">
        <is>
          <t>Dec. 31, 2024</t>
        </is>
      </c>
    </row>
    <row r="3">
      <c r="A3" s="4" t="inlineStr">
        <is>
          <t>MKD British Virgin Islands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ercentage of ownership</t>
        </is>
      </c>
      <c r="B5" s="9" t="n">
        <v>1</v>
      </c>
    </row>
    <row r="6">
      <c r="A6" s="4" t="inlineStr">
        <is>
          <t>MKD Taiwan [Member]</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ercentage of ownership</t>
        </is>
      </c>
      <c r="B8" s="10" t="n">
        <v>0.6236</v>
      </c>
    </row>
    <row r="9">
      <c r="A9" s="4" t="inlineStr">
        <is>
          <t>MKD Samoa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Percentage of ownership</t>
        </is>
      </c>
      <c r="B11" s="10" t="n">
        <v>0.6236</v>
      </c>
    </row>
    <row r="12">
      <c r="A12" s="4" t="inlineStr">
        <is>
          <t>MKD Shanghai [Member]</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Percentage of ownership</t>
        </is>
      </c>
      <c r="B14" s="10" t="n">
        <v>0.6236</v>
      </c>
    </row>
    <row r="15">
      <c r="A15" s="4" t="inlineStr">
        <is>
          <t>MKD Jiaxing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Percentage of ownership</t>
        </is>
      </c>
      <c r="B17" s="10" t="n">
        <v>0.7785</v>
      </c>
    </row>
    <row r="18">
      <c r="A18" s="4" t="inlineStr">
        <is>
          <t>Cetus Capital Acquisition Corp.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Percentage of ownership</t>
        </is>
      </c>
      <c r="B20" s="9" t="n">
        <v>1</v>
      </c>
    </row>
    <row r="21">
      <c r="A21" s="4" t="inlineStr">
        <is>
          <t>Parent Company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Date of incorporation</t>
        </is>
      </c>
      <c r="B23" s="4" t="inlineStr">
        <is>
          <t>Jul. 25,  2023</t>
        </is>
      </c>
    </row>
    <row r="24">
      <c r="A24" s="4" t="inlineStr">
        <is>
          <t>Place of incorporation</t>
        </is>
      </c>
      <c r="B24" s="4" t="inlineStr">
        <is>
          <t>British Virgin Islands</t>
        </is>
      </c>
    </row>
    <row r="25">
      <c r="A25" s="4" t="inlineStr">
        <is>
          <t>Principal activities</t>
        </is>
      </c>
      <c r="B25" s="4" t="inlineStr">
        <is>
          <t>Nonoperating shell company</t>
        </is>
      </c>
    </row>
    <row r="26">
      <c r="A26" s="4" t="inlineStr">
        <is>
          <t>MKD British Virgin Islands [Member]</t>
        </is>
      </c>
      <c r="B26" s="4" t="inlineStr">
        <is>
          <t xml:space="preserve"> </t>
        </is>
      </c>
    </row>
    <row r="27">
      <c r="A27" s="3" t="inlineStr">
        <is>
          <t>Consolidation, Less than Wholly Owned Subsidiary, Parent Ownership Interest, Effects of Changes, Net [Line Items]</t>
        </is>
      </c>
      <c r="B27" s="4" t="inlineStr">
        <is>
          <t xml:space="preserve"> </t>
        </is>
      </c>
    </row>
    <row r="28">
      <c r="A28" s="4" t="inlineStr">
        <is>
          <t>Date of incorporation</t>
        </is>
      </c>
      <c r="B28" s="4" t="inlineStr">
        <is>
          <t>Mar. 30,  2023</t>
        </is>
      </c>
    </row>
    <row r="29">
      <c r="A29" s="4" t="inlineStr">
        <is>
          <t>Place of incorporation</t>
        </is>
      </c>
      <c r="B29" s="4" t="inlineStr">
        <is>
          <t>British Virgin Islands</t>
        </is>
      </c>
    </row>
    <row r="30">
      <c r="A30" s="4" t="inlineStr">
        <is>
          <t>Principal activities</t>
        </is>
      </c>
      <c r="B30" s="4" t="inlineStr">
        <is>
          <t>Investment holding</t>
        </is>
      </c>
    </row>
    <row r="31">
      <c r="A31" s="4" t="inlineStr">
        <is>
          <t>MKD Taiwan [Member]</t>
        </is>
      </c>
      <c r="B31" s="4" t="inlineStr">
        <is>
          <t xml:space="preserve"> </t>
        </is>
      </c>
    </row>
    <row r="32">
      <c r="A32" s="3" t="inlineStr">
        <is>
          <t>Consolidation, Less than Wholly Owned Subsidiary, Parent Ownership Interest, Effects of Changes, Net [Line Items]</t>
        </is>
      </c>
      <c r="B32" s="4" t="inlineStr">
        <is>
          <t xml:space="preserve"> </t>
        </is>
      </c>
    </row>
    <row r="33">
      <c r="A33" s="4" t="inlineStr">
        <is>
          <t>Date of incorporation</t>
        </is>
      </c>
      <c r="B33" s="4" t="inlineStr">
        <is>
          <t>Sep. 26,  2006</t>
        </is>
      </c>
    </row>
    <row r="34">
      <c r="A34" s="4" t="inlineStr">
        <is>
          <t>Place of incorporation</t>
        </is>
      </c>
      <c r="B34" s="4" t="inlineStr">
        <is>
          <t>Taiwan, PRC</t>
        </is>
      </c>
    </row>
    <row r="35">
      <c r="A35" s="4" t="inlineStr">
        <is>
          <t>Principal activities</t>
        </is>
      </c>
      <c r="B35" s="4" t="inlineStr">
        <is>
          <t>Trading, designing and manufacturing industrial embedded system and automotive electronics</t>
        </is>
      </c>
    </row>
    <row r="36">
      <c r="A36" s="4" t="inlineStr">
        <is>
          <t>MKD Samoa [Member]</t>
        </is>
      </c>
      <c r="B36" s="4" t="inlineStr">
        <is>
          <t xml:space="preserve"> </t>
        </is>
      </c>
    </row>
    <row r="37">
      <c r="A37" s="3" t="inlineStr">
        <is>
          <t>Consolidation, Less than Wholly Owned Subsidiary, Parent Ownership Interest, Effects of Changes, Net [Line Items]</t>
        </is>
      </c>
      <c r="B37" s="4" t="inlineStr">
        <is>
          <t xml:space="preserve"> </t>
        </is>
      </c>
    </row>
    <row r="38">
      <c r="A38" s="4" t="inlineStr">
        <is>
          <t>Date of incorporation</t>
        </is>
      </c>
      <c r="B38" s="4" t="inlineStr">
        <is>
          <t>Mar. 19,  2010</t>
        </is>
      </c>
    </row>
    <row r="39">
      <c r="A39" s="4" t="inlineStr">
        <is>
          <t>Place of incorporation</t>
        </is>
      </c>
      <c r="B39" s="4" t="inlineStr">
        <is>
          <t>Samoa</t>
        </is>
      </c>
    </row>
    <row r="40">
      <c r="A40" s="4" t="inlineStr">
        <is>
          <t>Principal activities</t>
        </is>
      </c>
      <c r="B40" s="4" t="inlineStr">
        <is>
          <t>Investment holding</t>
        </is>
      </c>
    </row>
    <row r="41">
      <c r="A41" s="4" t="inlineStr">
        <is>
          <t>MKD Shanghai [Member]</t>
        </is>
      </c>
      <c r="B41" s="4" t="inlineStr">
        <is>
          <t xml:space="preserve"> </t>
        </is>
      </c>
    </row>
    <row r="42">
      <c r="A42" s="3" t="inlineStr">
        <is>
          <t>Consolidation, Less than Wholly Owned Subsidiary, Parent Ownership Interest, Effects of Changes, Net [Line Items]</t>
        </is>
      </c>
      <c r="B42" s="4" t="inlineStr">
        <is>
          <t xml:space="preserve"> </t>
        </is>
      </c>
    </row>
    <row r="43">
      <c r="A43" s="4" t="inlineStr">
        <is>
          <t>Date of incorporation</t>
        </is>
      </c>
      <c r="B43" s="4" t="inlineStr">
        <is>
          <t>Aug.  01,  2011</t>
        </is>
      </c>
    </row>
    <row r="44">
      <c r="A44" s="4" t="inlineStr">
        <is>
          <t>Place of incorporation</t>
        </is>
      </c>
      <c r="B44" s="4" t="inlineStr">
        <is>
          <t>Shanghai, PRC</t>
        </is>
      </c>
    </row>
    <row r="45">
      <c r="A45" s="4" t="inlineStr">
        <is>
          <t>Principal activities</t>
        </is>
      </c>
      <c r="B45" s="4" t="inlineStr">
        <is>
          <t>Trading industrial embedded system and automotive electronics</t>
        </is>
      </c>
    </row>
    <row r="46">
      <c r="A46" s="4" t="inlineStr">
        <is>
          <t>MKD Jiaxing [Member]</t>
        </is>
      </c>
      <c r="B46" s="4" t="inlineStr">
        <is>
          <t xml:space="preserve"> </t>
        </is>
      </c>
    </row>
    <row r="47">
      <c r="A47" s="3" t="inlineStr">
        <is>
          <t>Consolidation, Less than Wholly Owned Subsidiary, Parent Ownership Interest, Effects of Changes, Net [Line Items]</t>
        </is>
      </c>
      <c r="B47" s="4" t="inlineStr">
        <is>
          <t xml:space="preserve"> </t>
        </is>
      </c>
    </row>
    <row r="48">
      <c r="A48" s="4" t="inlineStr">
        <is>
          <t>Date of incorporation</t>
        </is>
      </c>
      <c r="B48" s="4" t="inlineStr">
        <is>
          <t>Jan. 30,  2018</t>
        </is>
      </c>
    </row>
    <row r="49">
      <c r="A49" s="4" t="inlineStr">
        <is>
          <t>Place of incorporation</t>
        </is>
      </c>
      <c r="B49" s="4" t="inlineStr">
        <is>
          <t>Zhejiang, PRC</t>
        </is>
      </c>
    </row>
    <row r="50">
      <c r="A50" s="4" t="inlineStr">
        <is>
          <t>Principal activities</t>
        </is>
      </c>
      <c r="B50" s="4" t="inlineStr">
        <is>
          <t>Trading, designing and manufacturing industrial embedded system and automotive electronics</t>
        </is>
      </c>
    </row>
    <row r="51">
      <c r="A51" s="4" t="inlineStr">
        <is>
          <t>Cetus Capital Acquisition Corp. [Member]</t>
        </is>
      </c>
      <c r="B51" s="4" t="inlineStr">
        <is>
          <t xml:space="preserve"> </t>
        </is>
      </c>
    </row>
    <row r="52">
      <c r="A52" s="3" t="inlineStr">
        <is>
          <t>Consolidation, Less than Wholly Owned Subsidiary, Parent Ownership Interest, Effects of Changes, Net [Line Items]</t>
        </is>
      </c>
      <c r="B52" s="4" t="inlineStr">
        <is>
          <t xml:space="preserve"> </t>
        </is>
      </c>
    </row>
    <row r="53">
      <c r="A53" s="4" t="inlineStr">
        <is>
          <t>Date of incorporation</t>
        </is>
      </c>
      <c r="B53" s="4" t="inlineStr">
        <is>
          <t>Jun.  07,  2022</t>
        </is>
      </c>
    </row>
    <row r="54">
      <c r="A54" s="4" t="inlineStr">
        <is>
          <t>Place of incorporation</t>
        </is>
      </c>
      <c r="B54" s="4" t="inlineStr">
        <is>
          <t>Delaware</t>
        </is>
      </c>
    </row>
    <row r="55">
      <c r="A55" s="4" t="inlineStr">
        <is>
          <t>Principal activities</t>
        </is>
      </c>
      <c r="B55" s="4" t="inlineStr">
        <is>
          <t>Blank check compa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3" customWidth="1" min="7" max="7"/>
  </cols>
  <sheetData>
    <row r="1">
      <c r="A1" s="1" t="inlineStr">
        <is>
          <t>ORGANIZATION AND PRINCIPAL ACTIVITIES (Details Narrative) - USD ($)</t>
        </is>
      </c>
      <c r="C1" s="2" t="inlineStr">
        <is>
          <t>12 Months Ended</t>
        </is>
      </c>
    </row>
    <row r="2">
      <c r="C2" s="2" t="inlineStr">
        <is>
          <t>Dec. 31, 2024</t>
        </is>
      </c>
      <c r="D2" s="2" t="inlineStr">
        <is>
          <t>Dec. 31, 2023</t>
        </is>
      </c>
      <c r="E2" s="2" t="inlineStr">
        <is>
          <t>Dec. 31, 2022</t>
        </is>
      </c>
      <c r="F2" s="2" t="inlineStr">
        <is>
          <t>Jul. 31, 2024</t>
        </is>
      </c>
      <c r="G2" s="2" t="inlineStr">
        <is>
          <t>May 31, 2023</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stock, shares converted</t>
        </is>
      </c>
      <c r="C4" s="5" t="n">
        <v>13855239</v>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1]</t>
        </is>
      </c>
      <c r="C5" s="7" t="n">
        <v>0.0001</v>
      </c>
      <c r="D5" s="7" t="n">
        <v>0.0001</v>
      </c>
      <c r="E5" s="4" t="inlineStr">
        <is>
          <t xml:space="preserve"> </t>
        </is>
      </c>
      <c r="F5" s="4" t="inlineStr">
        <is>
          <t xml:space="preserve"> </t>
        </is>
      </c>
      <c r="G5" s="4" t="inlineStr">
        <is>
          <t xml:space="preserve"> </t>
        </is>
      </c>
    </row>
    <row r="6">
      <c r="A6" s="4" t="inlineStr">
        <is>
          <t>Common stock, value</t>
        </is>
      </c>
      <c r="C6" s="6" t="n">
        <v>1859</v>
      </c>
      <c r="D6" s="6" t="n">
        <v>1386</v>
      </c>
      <c r="E6" s="4" t="inlineStr">
        <is>
          <t xml:space="preserve"> </t>
        </is>
      </c>
      <c r="F6" s="4" t="inlineStr">
        <is>
          <t xml:space="preserve"> </t>
        </is>
      </c>
      <c r="G6" s="4" t="inlineStr">
        <is>
          <t xml:space="preserve"> </t>
        </is>
      </c>
    </row>
    <row r="7">
      <c r="A7" s="4" t="inlineStr">
        <is>
          <t>Weighted-average number of ordinary shares outstanding basic</t>
        </is>
      </c>
      <c r="C7" s="5" t="n">
        <v>16788342</v>
      </c>
      <c r="D7" s="5" t="n">
        <v>14329371</v>
      </c>
      <c r="E7" s="5" t="n">
        <v>14761546</v>
      </c>
      <c r="F7" s="4" t="inlineStr">
        <is>
          <t xml:space="preserve"> </t>
        </is>
      </c>
      <c r="G7" s="4" t="inlineStr">
        <is>
          <t xml:space="preserve"> </t>
        </is>
      </c>
    </row>
    <row r="8">
      <c r="A8" s="4" t="inlineStr">
        <is>
          <t>Weighted-average number of ordinary shares outstanding diluted</t>
        </is>
      </c>
      <c r="C8" s="5" t="n">
        <v>16788342</v>
      </c>
      <c r="D8" s="5" t="n">
        <v>14329371</v>
      </c>
      <c r="E8" s="5" t="n">
        <v>14761546</v>
      </c>
      <c r="F8" s="4" t="inlineStr">
        <is>
          <t xml:space="preserve"> </t>
        </is>
      </c>
      <c r="G8" s="4" t="inlineStr">
        <is>
          <t xml:space="preserve"> </t>
        </is>
      </c>
    </row>
    <row r="9">
      <c r="A9" s="4" t="inlineStr">
        <is>
          <t>Previously Reported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ion, Less than Wholly Owned Subsidiary, Parent Ownership Interest, Effects of Changes, Ne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number of ordinary shares outstanding basic</t>
        </is>
      </c>
      <c r="C11" s="4" t="inlineStr">
        <is>
          <t xml:space="preserve"> </t>
        </is>
      </c>
      <c r="D11" s="5" t="n">
        <v>25280472</v>
      </c>
      <c r="E11" s="5" t="n">
        <v>26042934</v>
      </c>
      <c r="F11" s="4" t="inlineStr">
        <is>
          <t xml:space="preserve"> </t>
        </is>
      </c>
      <c r="G11" s="4" t="inlineStr">
        <is>
          <t xml:space="preserve"> </t>
        </is>
      </c>
    </row>
    <row r="12">
      <c r="A12" s="4" t="inlineStr">
        <is>
          <t>Weighted-average number of ordinary shares outstanding diluted</t>
        </is>
      </c>
      <c r="C12" s="4" t="inlineStr">
        <is>
          <t xml:space="preserve"> </t>
        </is>
      </c>
      <c r="D12" s="5" t="n">
        <v>25280472</v>
      </c>
      <c r="E12" s="5" t="n">
        <v>26042934</v>
      </c>
      <c r="F12" s="4" t="inlineStr">
        <is>
          <t xml:space="preserve"> </t>
        </is>
      </c>
      <c r="G12" s="4" t="inlineStr">
        <is>
          <t xml:space="preserve"> </t>
        </is>
      </c>
    </row>
    <row r="13">
      <c r="A13" s="4" t="inlineStr">
        <is>
          <t>MKDWELL (Jiaxing) Electronic Technology Co., Ltd.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ion, Less than Wholly Owned Subsidiary, Parent Ownership Interest, Effects of Changes, Ne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C15" s="4" t="inlineStr">
        <is>
          <t xml:space="preserve"> </t>
        </is>
      </c>
      <c r="D15" s="4" t="inlineStr">
        <is>
          <t xml:space="preserve"> </t>
        </is>
      </c>
      <c r="E15" s="9" t="n">
        <v>0.42</v>
      </c>
      <c r="F15" s="4" t="inlineStr">
        <is>
          <t xml:space="preserve"> </t>
        </is>
      </c>
      <c r="G15" s="4" t="inlineStr">
        <is>
          <t xml:space="preserve"> </t>
        </is>
      </c>
    </row>
    <row r="16">
      <c r="A16" s="4" t="inlineStr">
        <is>
          <t>MKD Taiwan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ion, Less than Wholly Owned Subsidiary, Parent Ownership Interest, Effects of Changes, Ne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C18" s="4" t="inlineStr">
        <is>
          <t xml:space="preserve"> </t>
        </is>
      </c>
      <c r="D18" s="10" t="n">
        <v>0.3764</v>
      </c>
      <c r="E18" s="4" t="inlineStr">
        <is>
          <t xml:space="preserve"> </t>
        </is>
      </c>
      <c r="F18" s="4" t="inlineStr">
        <is>
          <t xml:space="preserve"> </t>
        </is>
      </c>
      <c r="G18" s="9" t="n">
        <v>0.42</v>
      </c>
    </row>
    <row r="19">
      <c r="A19" s="4" t="inlineStr">
        <is>
          <t>Cetus Capita and MKD Taiwan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ion, Less than Wholly Owned Subsidiary, Parent Ownership Interest, Effects of Changes, Ne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C21" s="10" t="n">
        <v>0.6236</v>
      </c>
      <c r="D21" s="4" t="inlineStr">
        <is>
          <t xml:space="preserve"> </t>
        </is>
      </c>
      <c r="E21" s="4" t="inlineStr">
        <is>
          <t xml:space="preserve"> </t>
        </is>
      </c>
      <c r="F21" s="10" t="n">
        <v>0.6236</v>
      </c>
      <c r="G21" s="4" t="inlineStr">
        <is>
          <t xml:space="preserve"> </t>
        </is>
      </c>
    </row>
    <row r="22"/>
    <row r="23">
      <c r="A23" s="4" t="inlineStr">
        <is>
          <t>[1]The shares and
per share information are presented on a retroactive basis to reflect the Reverse Recapitalization (Note 1). The Pre-delivery Shares
were not considered outstanding and therefore excluded from basic and diluted loss per share calculation (Note 14).</t>
        </is>
      </c>
    </row>
  </sheetData>
  <mergeCells count="4">
    <mergeCell ref="A1:B2"/>
    <mergeCell ref="C1:E1"/>
    <mergeCell ref="A22:F22"/>
    <mergeCell ref="A23:F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es</t>
        </is>
      </c>
      <c r="B4" s="6" t="n">
        <v>3156995</v>
      </c>
      <c r="C4" s="6" t="n">
        <v>2068061</v>
      </c>
      <c r="D4" s="6" t="n">
        <v>1217086</v>
      </c>
    </row>
    <row r="5">
      <c r="A5" s="4" t="inlineStr">
        <is>
          <t>Net cash used in operating activities</t>
        </is>
      </c>
      <c r="B5" s="5" t="n">
        <v>3112605</v>
      </c>
      <c r="C5" s="5" t="n">
        <v>1323385</v>
      </c>
      <c r="D5" s="6" t="n">
        <v>129863</v>
      </c>
    </row>
    <row r="6">
      <c r="A6" s="4" t="inlineStr">
        <is>
          <t>Accumulated deficits</t>
        </is>
      </c>
      <c r="B6" s="5" t="n">
        <v>13731023</v>
      </c>
      <c r="C6" s="6" t="n">
        <v>11213083</v>
      </c>
      <c r="D6" s="4" t="inlineStr">
        <is>
          <t xml:space="preserve"> </t>
        </is>
      </c>
    </row>
    <row r="7">
      <c r="A7" s="4" t="inlineStr">
        <is>
          <t>Working capital deficit</t>
        </is>
      </c>
      <c r="B7" s="6" t="n">
        <v>7825925</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CURRENCY EXCHANGE RATES (Details)</t>
        </is>
      </c>
      <c r="B1" s="2" t="inlineStr">
        <is>
          <t>Dec. 31, 2024</t>
        </is>
      </c>
      <c r="C1" s="2" t="inlineStr">
        <is>
          <t>Dec. 31, 2023</t>
        </is>
      </c>
      <c r="D1" s="2" t="inlineStr">
        <is>
          <t>Dec. 31, 2022</t>
        </is>
      </c>
    </row>
    <row r="2">
      <c r="A2" s="4" t="inlineStr">
        <is>
          <t>Year End Spot Rate [Member]</t>
        </is>
      </c>
      <c r="B2" s="4" t="inlineStr">
        <is>
          <t xml:space="preserve"> </t>
        </is>
      </c>
      <c r="C2" s="4" t="inlineStr">
        <is>
          <t xml:space="preserve"> </t>
        </is>
      </c>
      <c r="D2" s="4" t="inlineStr">
        <is>
          <t xml:space="preserve"> </t>
        </is>
      </c>
    </row>
    <row r="3">
      <c r="A3" s="3" t="inlineStr">
        <is>
          <t>ScheduleofCurrencyExchangeRatesLineItem [Line Items]</t>
        </is>
      </c>
      <c r="B3" s="4" t="inlineStr">
        <is>
          <t xml:space="preserve"> </t>
        </is>
      </c>
      <c r="C3" s="4" t="inlineStr">
        <is>
          <t xml:space="preserve"> </t>
        </is>
      </c>
      <c r="D3" s="4" t="inlineStr">
        <is>
          <t xml:space="preserve"> </t>
        </is>
      </c>
    </row>
    <row r="4">
      <c r="A4" s="4" t="inlineStr">
        <is>
          <t>Foreign exchange rate</t>
        </is>
      </c>
      <c r="B4" s="11" t="n">
        <v>32.79</v>
      </c>
      <c r="C4" s="11" t="n">
        <v>30.62</v>
      </c>
      <c r="D4" s="11" t="n">
        <v>30.73</v>
      </c>
    </row>
    <row r="5">
      <c r="A5" s="4" t="inlineStr">
        <is>
          <t>Year End Spot Rate [Member] | China, Yuan Renminbi</t>
        </is>
      </c>
      <c r="B5" s="4" t="inlineStr">
        <is>
          <t xml:space="preserve"> </t>
        </is>
      </c>
      <c r="C5" s="4" t="inlineStr">
        <is>
          <t xml:space="preserve"> </t>
        </is>
      </c>
      <c r="D5" s="4" t="inlineStr">
        <is>
          <t xml:space="preserve"> </t>
        </is>
      </c>
    </row>
    <row r="6">
      <c r="A6" s="3" t="inlineStr">
        <is>
          <t>ScheduleofCurrencyExchangeRatesLineItem [Line Items]</t>
        </is>
      </c>
      <c r="B6" s="4" t="inlineStr">
        <is>
          <t xml:space="preserve"> </t>
        </is>
      </c>
      <c r="C6" s="4" t="inlineStr">
        <is>
          <t xml:space="preserve"> </t>
        </is>
      </c>
      <c r="D6" s="4" t="inlineStr">
        <is>
          <t xml:space="preserve"> </t>
        </is>
      </c>
    </row>
    <row r="7">
      <c r="A7" s="4" t="inlineStr">
        <is>
          <t>Foreign exchange rate</t>
        </is>
      </c>
      <c r="B7" s="11" t="n">
        <v>7.2993</v>
      </c>
      <c r="C7" s="11" t="n">
        <v>7.0978</v>
      </c>
      <c r="D7" s="11" t="n">
        <v>6.8972</v>
      </c>
    </row>
    <row r="8">
      <c r="A8" s="4" t="inlineStr">
        <is>
          <t>Average Rate [Member]</t>
        </is>
      </c>
      <c r="B8" s="4" t="inlineStr">
        <is>
          <t xml:space="preserve"> </t>
        </is>
      </c>
      <c r="C8" s="4" t="inlineStr">
        <is>
          <t xml:space="preserve"> </t>
        </is>
      </c>
      <c r="D8" s="4" t="inlineStr">
        <is>
          <t xml:space="preserve"> </t>
        </is>
      </c>
    </row>
    <row r="9">
      <c r="A9" s="3" t="inlineStr">
        <is>
          <t>ScheduleofCurrencyExchangeRatesLineItem [Line Items]</t>
        </is>
      </c>
      <c r="B9" s="4" t="inlineStr">
        <is>
          <t xml:space="preserve"> </t>
        </is>
      </c>
      <c r="C9" s="4" t="inlineStr">
        <is>
          <t xml:space="preserve"> </t>
        </is>
      </c>
      <c r="D9" s="4" t="inlineStr">
        <is>
          <t xml:space="preserve"> </t>
        </is>
      </c>
    </row>
    <row r="10">
      <c r="A10" s="4" t="inlineStr">
        <is>
          <t>Foreign exchange rate</t>
        </is>
      </c>
      <c r="B10" s="11" t="n">
        <v>32.1064</v>
      </c>
      <c r="C10" s="11" t="n">
        <v>31.1525</v>
      </c>
      <c r="D10" s="11" t="n">
        <v>29.7963</v>
      </c>
    </row>
    <row r="11">
      <c r="A11" s="4" t="inlineStr">
        <is>
          <t>Average Rate [Member] | China, Yuan Renminbi</t>
        </is>
      </c>
      <c r="B11" s="4" t="inlineStr">
        <is>
          <t xml:space="preserve"> </t>
        </is>
      </c>
      <c r="C11" s="4" t="inlineStr">
        <is>
          <t xml:space="preserve"> </t>
        </is>
      </c>
      <c r="D11" s="4" t="inlineStr">
        <is>
          <t xml:space="preserve"> </t>
        </is>
      </c>
    </row>
    <row r="12">
      <c r="A12" s="3" t="inlineStr">
        <is>
          <t>ScheduleofCurrencyExchangeRatesLineItem [Line Items]</t>
        </is>
      </c>
      <c r="B12" s="4" t="inlineStr">
        <is>
          <t xml:space="preserve"> </t>
        </is>
      </c>
      <c r="C12" s="4" t="inlineStr">
        <is>
          <t xml:space="preserve"> </t>
        </is>
      </c>
      <c r="D12" s="4" t="inlineStr">
        <is>
          <t xml:space="preserve"> </t>
        </is>
      </c>
    </row>
    <row r="13">
      <c r="A13" s="4" t="inlineStr">
        <is>
          <t>Foreign exchange rate</t>
        </is>
      </c>
      <c r="B13" s="11" t="n">
        <v>7.1957</v>
      </c>
      <c r="C13" s="11" t="n">
        <v>7.0803</v>
      </c>
      <c r="D13" s="11" t="n">
        <v>6.7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CHEDULE OF ESTIMATED ECONOMIC USEFUL LIVES OF THE ASSETS (Details)</t>
        </is>
      </c>
      <c r="B1" s="2" t="inlineStr">
        <is>
          <t>Dec. 31, 2024</t>
        </is>
      </c>
    </row>
    <row r="2">
      <c r="A2" s="4" t="inlineStr">
        <is>
          <t>Land Use Right [Member]</t>
        </is>
      </c>
      <c r="B2" s="4" t="inlineStr">
        <is>
          <t xml:space="preserve"> </t>
        </is>
      </c>
    </row>
    <row r="3">
      <c r="A3" s="3" t="inlineStr">
        <is>
          <t>Finite-Lived Intangible Assets [Line Items]</t>
        </is>
      </c>
      <c r="B3" s="4" t="inlineStr">
        <is>
          <t xml:space="preserve"> </t>
        </is>
      </c>
    </row>
    <row r="4">
      <c r="A4" s="4" t="inlineStr">
        <is>
          <t>Finite lived intangible asset, useful life</t>
        </is>
      </c>
      <c r="B4" s="4" t="inlineStr">
        <is>
          <t>50 years</t>
        </is>
      </c>
    </row>
    <row r="5">
      <c r="A5" s="4" t="inlineStr">
        <is>
          <t>Computer Software, Intangible Asset [Member]</t>
        </is>
      </c>
      <c r="B5" s="4" t="inlineStr">
        <is>
          <t xml:space="preserve"> </t>
        </is>
      </c>
    </row>
    <row r="6">
      <c r="A6" s="3" t="inlineStr">
        <is>
          <t>Finite-Lived Intangible Assets [Line Items]</t>
        </is>
      </c>
      <c r="B6" s="4" t="inlineStr">
        <is>
          <t xml:space="preserve"> </t>
        </is>
      </c>
    </row>
    <row r="7">
      <c r="A7" s="4" t="inlineStr">
        <is>
          <t>Finite lived intangible asset, useful life</t>
        </is>
      </c>
      <c r="B7"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14" customWidth="1" min="2" max="2"/>
  </cols>
  <sheetData>
    <row r="1">
      <c r="A1" s="1" t="inlineStr">
        <is>
          <t>SCHEDULE OF PROPERTY PLANT AND EQUIPMENT ESTIMATED USEFUL LIVES (Details)</t>
        </is>
      </c>
      <c r="B1" s="2" t="inlineStr">
        <is>
          <t>Dec. 31, 2024</t>
        </is>
      </c>
    </row>
    <row r="2">
      <c r="A2" s="4" t="inlineStr">
        <is>
          <t>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Building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CHEDULE OF REAL ESTATE PROPERTIES FOR LEASE (Details)</t>
        </is>
      </c>
      <c r="B1" s="2" t="inlineStr">
        <is>
          <t>12 Months Ended</t>
        </is>
      </c>
    </row>
    <row r="2">
      <c r="B2" s="2" t="inlineStr">
        <is>
          <t>Dec. 31, 2024</t>
        </is>
      </c>
    </row>
    <row r="3">
      <c r="A3" s="4" t="inlineStr">
        <is>
          <t>Plant [Member]</t>
        </is>
      </c>
      <c r="B3" s="4" t="inlineStr">
        <is>
          <t xml:space="preserve"> </t>
        </is>
      </c>
    </row>
    <row r="4">
      <c r="A4" s="3" t="inlineStr">
        <is>
          <t>Property, Plant and Equipment [Line Items]</t>
        </is>
      </c>
      <c r="B4" s="4" t="inlineStr">
        <is>
          <t xml:space="preserve"> </t>
        </is>
      </c>
    </row>
    <row r="5">
      <c r="A5" s="4" t="inlineStr">
        <is>
          <t>Real estate properties for lease use life</t>
        </is>
      </c>
      <c r="B5" s="4" t="inlineStr">
        <is>
          <t>20 years</t>
        </is>
      </c>
    </row>
    <row r="6">
      <c r="A6" s="4" t="inlineStr">
        <is>
          <t>Land Improvements [Member]</t>
        </is>
      </c>
      <c r="B6" s="4" t="inlineStr">
        <is>
          <t xml:space="preserve"> </t>
        </is>
      </c>
    </row>
    <row r="7">
      <c r="A7" s="3" t="inlineStr">
        <is>
          <t>Property, Plant and Equipment [Line Items]</t>
        </is>
      </c>
      <c r="B7" s="4" t="inlineStr">
        <is>
          <t xml:space="preserve"> </t>
        </is>
      </c>
    </row>
    <row r="8">
      <c r="A8" s="4" t="inlineStr">
        <is>
          <t>Real estate properties for lease use life</t>
        </is>
      </c>
      <c r="B8" s="4" t="inlineStr">
        <is>
          <t>5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DISAGGREGATION OF REVENUE (Details) - USD ($)</t>
        </is>
      </c>
      <c r="B1" s="2" t="inlineStr">
        <is>
          <t>12 Months Ended</t>
        </is>
      </c>
    </row>
    <row r="2">
      <c r="B2" s="2" t="inlineStr">
        <is>
          <t>Dec. 31, 2024</t>
        </is>
      </c>
      <c r="C2" s="2" t="inlineStr">
        <is>
          <t>Dec. 31, 2023</t>
        </is>
      </c>
      <c r="D2" s="2" t="inlineStr">
        <is>
          <t>Dec. 31, 2022</t>
        </is>
      </c>
    </row>
    <row r="3">
      <c r="A3" s="4" t="inlineStr">
        <is>
          <t>Total</t>
        </is>
      </c>
      <c r="B3" s="6" t="n">
        <v>1998971</v>
      </c>
      <c r="C3" s="6" t="n">
        <v>3670722</v>
      </c>
      <c r="D3" s="6" t="n">
        <v>3153486</v>
      </c>
    </row>
    <row r="4">
      <c r="A4" s="4" t="inlineStr">
        <is>
          <t>Manufactured Product, Other [Member]</t>
        </is>
      </c>
      <c r="B4" s="4" t="inlineStr">
        <is>
          <t xml:space="preserve"> </t>
        </is>
      </c>
      <c r="C4" s="4" t="inlineStr">
        <is>
          <t xml:space="preserve"> </t>
        </is>
      </c>
      <c r="D4" s="4" t="inlineStr">
        <is>
          <t xml:space="preserve"> </t>
        </is>
      </c>
    </row>
    <row r="5">
      <c r="A5" s="4" t="inlineStr">
        <is>
          <t>Total</t>
        </is>
      </c>
      <c r="B5" s="5" t="n">
        <v>1318521</v>
      </c>
      <c r="C5" s="5" t="n">
        <v>2329491</v>
      </c>
      <c r="D5" s="5" t="n">
        <v>1543397</v>
      </c>
    </row>
    <row r="6">
      <c r="A6" s="4" t="inlineStr">
        <is>
          <t>Commission Processing Service [Member]</t>
        </is>
      </c>
      <c r="B6" s="4" t="inlineStr">
        <is>
          <t xml:space="preserve"> </t>
        </is>
      </c>
      <c r="C6" s="4" t="inlineStr">
        <is>
          <t xml:space="preserve"> </t>
        </is>
      </c>
      <c r="D6" s="4" t="inlineStr">
        <is>
          <t xml:space="preserve"> </t>
        </is>
      </c>
    </row>
    <row r="7">
      <c r="A7" s="4" t="inlineStr">
        <is>
          <t>Total</t>
        </is>
      </c>
      <c r="B7" s="5" t="n">
        <v>382146</v>
      </c>
      <c r="C7" s="5" t="n">
        <v>942626</v>
      </c>
      <c r="D7" s="5" t="n">
        <v>866993</v>
      </c>
    </row>
    <row r="8">
      <c r="A8" s="4" t="inlineStr">
        <is>
          <t>Rental Income [Member]</t>
        </is>
      </c>
      <c r="B8" s="4" t="inlineStr">
        <is>
          <t xml:space="preserve"> </t>
        </is>
      </c>
      <c r="C8" s="4" t="inlineStr">
        <is>
          <t xml:space="preserve"> </t>
        </is>
      </c>
      <c r="D8" s="4" t="inlineStr">
        <is>
          <t xml:space="preserve"> </t>
        </is>
      </c>
    </row>
    <row r="9">
      <c r="A9" s="4" t="inlineStr">
        <is>
          <t>Total</t>
        </is>
      </c>
      <c r="B9" s="5" t="n">
        <v>177593</v>
      </c>
      <c r="C9" s="5" t="n">
        <v>267591</v>
      </c>
      <c r="D9" s="5" t="n">
        <v>357338</v>
      </c>
    </row>
    <row r="10">
      <c r="A10" s="4" t="inlineStr">
        <is>
          <t>Others [Member]</t>
        </is>
      </c>
      <c r="B10" s="4" t="inlineStr">
        <is>
          <t xml:space="preserve"> </t>
        </is>
      </c>
      <c r="C10" s="4" t="inlineStr">
        <is>
          <t xml:space="preserve"> </t>
        </is>
      </c>
      <c r="D10" s="4" t="inlineStr">
        <is>
          <t xml:space="preserve"> </t>
        </is>
      </c>
    </row>
    <row r="11">
      <c r="A11" s="4" t="inlineStr">
        <is>
          <t>Total</t>
        </is>
      </c>
      <c r="B11" s="6" t="n">
        <v>120711</v>
      </c>
      <c r="C11" s="6" t="n">
        <v>131014</v>
      </c>
      <c r="D11" s="6" t="n">
        <v>385758</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Dec. 31, 2024 USD ($)</t>
        </is>
      </c>
      <c r="C2" s="2" t="inlineStr">
        <is>
          <t>Dec. 31, 2024 CNY (¥)</t>
        </is>
      </c>
      <c r="D2" s="2" t="inlineStr">
        <is>
          <t>Dec. 31, 2023 USD ($)</t>
        </is>
      </c>
      <c r="E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dle capacity expenses</t>
        </is>
      </c>
      <c r="B4" s="6" t="n">
        <v>128353</v>
      </c>
      <c r="C4" s="4" t="inlineStr">
        <is>
          <t xml:space="preserve"> </t>
        </is>
      </c>
      <c r="D4" s="4" t="inlineStr">
        <is>
          <t xml:space="preserve"> </t>
        </is>
      </c>
      <c r="E4" s="4" t="inlineStr">
        <is>
          <t xml:space="preserve"> </t>
        </is>
      </c>
    </row>
    <row r="5">
      <c r="A5" s="4" t="inlineStr">
        <is>
          <t>Impairment of long lived assets</t>
        </is>
      </c>
      <c r="B5" s="5" t="n">
        <v>0</v>
      </c>
      <c r="C5" s="4" t="inlineStr">
        <is>
          <t xml:space="preserve"> </t>
        </is>
      </c>
      <c r="D5" s="5" t="n">
        <v>0</v>
      </c>
      <c r="E5" s="4" t="inlineStr">
        <is>
          <t xml:space="preserve"> </t>
        </is>
      </c>
    </row>
    <row r="6">
      <c r="A6" s="4" t="inlineStr">
        <is>
          <t>Customer advance</t>
        </is>
      </c>
      <c r="B6" s="5" t="n">
        <v>262216</v>
      </c>
      <c r="C6" s="4" t="inlineStr">
        <is>
          <t xml:space="preserve"> </t>
        </is>
      </c>
      <c r="D6" s="5" t="n">
        <v>304489</v>
      </c>
      <c r="E6" s="5" t="n">
        <v>189193</v>
      </c>
    </row>
    <row r="7">
      <c r="A7" s="4" t="inlineStr">
        <is>
          <t>Revenue recognized</t>
        </is>
      </c>
      <c r="B7" s="5" t="n">
        <v>46813</v>
      </c>
      <c r="C7" s="4" t="inlineStr">
        <is>
          <t xml:space="preserve"> </t>
        </is>
      </c>
      <c r="D7" s="5" t="n">
        <v>44169</v>
      </c>
      <c r="E7" s="5" t="n">
        <v>91467</v>
      </c>
    </row>
    <row r="8">
      <c r="A8" s="4" t="inlineStr">
        <is>
          <t>Employee social benefits</t>
        </is>
      </c>
      <c r="B8" s="5" t="n">
        <v>149426</v>
      </c>
      <c r="C8" s="4" t="inlineStr">
        <is>
          <t xml:space="preserve"> </t>
        </is>
      </c>
      <c r="D8" s="6" t="n">
        <v>153741</v>
      </c>
      <c r="E8" s="6" t="n">
        <v>81888</v>
      </c>
    </row>
    <row r="9">
      <c r="A9" s="4" t="inlineStr">
        <is>
          <t>Under payment taxes</t>
        </is>
      </c>
      <c r="B9" s="6" t="n">
        <v>13700</v>
      </c>
      <c r="C9" s="12" t="n">
        <v>100000</v>
      </c>
      <c r="D9" s="4" t="inlineStr">
        <is>
          <t xml:space="preserve"> </t>
        </is>
      </c>
      <c r="E9" s="4" t="inlineStr">
        <is>
          <t xml:space="preserve"> </t>
        </is>
      </c>
    </row>
    <row r="10">
      <c r="A10" s="4" t="inlineStr">
        <is>
          <t>VAT rate for taxpayers selling consumer products</t>
        </is>
      </c>
      <c r="B10" s="9" t="n">
        <v>0.13</v>
      </c>
      <c r="C10" s="9" t="n">
        <v>0.13</v>
      </c>
      <c r="D10" s="9" t="n">
        <v>0.13</v>
      </c>
      <c r="E10" s="4" t="inlineStr">
        <is>
          <t xml:space="preserve"> </t>
        </is>
      </c>
    </row>
    <row r="11">
      <c r="A11" s="4" t="inlineStr">
        <is>
          <t>VAT rate for general tax payer and revenue generated from providing services</t>
        </is>
      </c>
      <c r="B11" s="9" t="n">
        <v>0.06</v>
      </c>
      <c r="C11" s="9" t="n">
        <v>0.06</v>
      </c>
      <c r="D11" s="4" t="inlineStr">
        <is>
          <t xml:space="preserve"> </t>
        </is>
      </c>
      <c r="E11" s="4" t="inlineStr">
        <is>
          <t xml:space="preserve"> </t>
        </is>
      </c>
    </row>
    <row r="12">
      <c r="A12" s="4" t="inlineStr">
        <is>
          <t>VAT rate for leasing income</t>
        </is>
      </c>
      <c r="B12" s="9" t="n">
        <v>0.05</v>
      </c>
      <c r="C12" s="9" t="n">
        <v>0.05</v>
      </c>
      <c r="D12" s="4" t="inlineStr">
        <is>
          <t xml:space="preserve"> </t>
        </is>
      </c>
      <c r="E12" s="4" t="inlineStr">
        <is>
          <t xml:space="preserve"> </t>
        </is>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and note receivable</t>
        </is>
      </c>
      <c r="B3" s="6" t="n">
        <v>686597</v>
      </c>
      <c r="C3" s="6" t="n">
        <v>601115</v>
      </c>
    </row>
    <row r="4">
      <c r="A4" s="4" t="inlineStr">
        <is>
          <t>Less: allowance for credit loss</t>
        </is>
      </c>
      <c r="B4" s="5" t="n">
        <v>-45819</v>
      </c>
      <c r="C4" s="5" t="n">
        <v>-39057</v>
      </c>
    </row>
    <row r="5">
      <c r="A5" s="4" t="inlineStr">
        <is>
          <t>Total</t>
        </is>
      </c>
      <c r="B5" s="6" t="n">
        <v>640778</v>
      </c>
      <c r="C5" s="6" t="n">
        <v>5620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156995</v>
      </c>
      <c r="C4" s="6" t="n">
        <v>-2068061</v>
      </c>
      <c r="D4" s="6" t="n">
        <v>-121708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reversal) for credit loss</t>
        </is>
      </c>
      <c r="B6" s="5" t="n">
        <v>7952</v>
      </c>
      <c r="C6" s="5" t="n">
        <v>-165288</v>
      </c>
      <c r="D6" s="5" t="n">
        <v>179038</v>
      </c>
    </row>
    <row r="7">
      <c r="A7" s="4" t="inlineStr">
        <is>
          <t>Write-downs of inventories</t>
        </is>
      </c>
      <c r="B7" s="5" t="n">
        <v>103629</v>
      </c>
      <c r="C7" s="5" t="n">
        <v>153938</v>
      </c>
      <c r="D7" s="5" t="n">
        <v>310159</v>
      </c>
    </row>
    <row r="8">
      <c r="A8" s="4" t="inlineStr">
        <is>
          <t>Depreciation of property, plant and equipment</t>
        </is>
      </c>
      <c r="B8" s="5" t="n">
        <v>459116</v>
      </c>
      <c r="C8" s="5" t="n">
        <v>348485</v>
      </c>
      <c r="D8" s="5" t="n">
        <v>299611</v>
      </c>
    </row>
    <row r="9">
      <c r="A9" s="4" t="inlineStr">
        <is>
          <t>Amortization of intangible assets</t>
        </is>
      </c>
      <c r="B9" s="5" t="n">
        <v>13824</v>
      </c>
      <c r="C9" s="5" t="n">
        <v>17270</v>
      </c>
      <c r="D9" s="5" t="n">
        <v>20915</v>
      </c>
    </row>
    <row r="10">
      <c r="A10" s="4" t="inlineStr">
        <is>
          <t>Depreciation and amortization of real estate properties for lease</t>
        </is>
      </c>
      <c r="B10" s="5" t="n">
        <v>3351</v>
      </c>
      <c r="C10" s="5" t="n">
        <v>113599</v>
      </c>
      <c r="D10" s="5" t="n">
        <v>123738</v>
      </c>
    </row>
    <row r="11">
      <c r="A11" s="4" t="inlineStr">
        <is>
          <t>Amortization of operating lease right-of-use asset</t>
        </is>
      </c>
      <c r="B11" s="5" t="n">
        <v>58270</v>
      </c>
      <c r="C11" s="5" t="n">
        <v>58538</v>
      </c>
      <c r="D11" s="5" t="n">
        <v>57387</v>
      </c>
    </row>
    <row r="12">
      <c r="A12" s="4" t="inlineStr">
        <is>
          <t>Amortization of financing lease right-of-use asset</t>
        </is>
      </c>
      <c r="B12" s="5" t="n">
        <v>8407</v>
      </c>
      <c r="C12" s="5" t="n">
        <v>25150</v>
      </c>
      <c r="D12" s="5" t="n">
        <v>26463</v>
      </c>
    </row>
    <row r="13">
      <c r="A13" s="4" t="inlineStr">
        <is>
          <t>Gain from the disposal of property, plant and equipment</t>
        </is>
      </c>
      <c r="B13" s="4" t="inlineStr">
        <is>
          <t xml:space="preserve"> </t>
        </is>
      </c>
      <c r="C13" s="4" t="inlineStr">
        <is>
          <t xml:space="preserve"> </t>
        </is>
      </c>
      <c r="D13" s="5" t="n">
        <v>-4991</v>
      </c>
    </row>
    <row r="14">
      <c r="A14" s="4" t="inlineStr">
        <is>
          <t>Gain from the disposal of financing lease right-of-use asset</t>
        </is>
      </c>
      <c r="B14" s="4" t="inlineStr">
        <is>
          <t xml:space="preserve"> </t>
        </is>
      </c>
      <c r="C14" s="5" t="n">
        <v>-18994</v>
      </c>
      <c r="D14" s="4" t="inlineStr">
        <is>
          <t xml:space="preserve"> </t>
        </is>
      </c>
    </row>
    <row r="15">
      <c r="A15" s="4" t="inlineStr">
        <is>
          <t>Amortization of Convertible Note issuance cost</t>
        </is>
      </c>
      <c r="B15" s="5" t="n">
        <v>15285</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and note receivable</t>
        </is>
      </c>
      <c r="B17" s="5" t="n">
        <v>-103696</v>
      </c>
      <c r="C17" s="5" t="n">
        <v>441246</v>
      </c>
      <c r="D17" s="5" t="n">
        <v>-260739</v>
      </c>
    </row>
    <row r="18">
      <c r="A18" s="4" t="inlineStr">
        <is>
          <t>Inventories</t>
        </is>
      </c>
      <c r="B18" s="5" t="n">
        <v>-45090</v>
      </c>
      <c r="C18" s="5" t="n">
        <v>-289309</v>
      </c>
      <c r="D18" s="5" t="n">
        <v>3282</v>
      </c>
    </row>
    <row r="19">
      <c r="A19" s="4" t="inlineStr">
        <is>
          <t>Prepaid expenses and other current assets</t>
        </is>
      </c>
      <c r="B19" s="5" t="n">
        <v>113968</v>
      </c>
      <c r="C19" s="5" t="n">
        <v>-144005</v>
      </c>
      <c r="D19" s="5" t="n">
        <v>394911</v>
      </c>
    </row>
    <row r="20">
      <c r="A20" s="4" t="inlineStr">
        <is>
          <t>Other non-current assets</t>
        </is>
      </c>
      <c r="B20" s="4" t="inlineStr">
        <is>
          <t xml:space="preserve"> </t>
        </is>
      </c>
      <c r="C20" s="5" t="n">
        <v>32406</v>
      </c>
      <c r="D20" s="5" t="n">
        <v>34976</v>
      </c>
    </row>
    <row r="21">
      <c r="A21" s="4" t="inlineStr">
        <is>
          <t>Accounts payable</t>
        </is>
      </c>
      <c r="B21" s="5" t="n">
        <v>114801</v>
      </c>
      <c r="C21" s="5" t="n">
        <v>99350</v>
      </c>
      <c r="D21" s="5" t="n">
        <v>-95251</v>
      </c>
    </row>
    <row r="22">
      <c r="A22" s="4" t="inlineStr">
        <is>
          <t>Accrued expenses and other current liabilities</t>
        </is>
      </c>
      <c r="B22" s="5" t="n">
        <v>-606472</v>
      </c>
      <c r="C22" s="5" t="n">
        <v>174840</v>
      </c>
      <c r="D22" s="5" t="n">
        <v>62378</v>
      </c>
    </row>
    <row r="23">
      <c r="A23" s="4" t="inlineStr">
        <is>
          <t>Amounts due from related parties</t>
        </is>
      </c>
      <c r="B23" s="4" t="inlineStr">
        <is>
          <t xml:space="preserve"> </t>
        </is>
      </c>
      <c r="C23" s="5" t="n">
        <v>-14674</v>
      </c>
      <c r="D23" s="4" t="inlineStr">
        <is>
          <t xml:space="preserve"> </t>
        </is>
      </c>
    </row>
    <row r="24">
      <c r="A24" s="4" t="inlineStr">
        <is>
          <t>Operating lease liabilities</t>
        </is>
      </c>
      <c r="B24" s="5" t="n">
        <v>-58271</v>
      </c>
      <c r="C24" s="5" t="n">
        <v>-57413</v>
      </c>
      <c r="D24" s="5" t="n">
        <v>-57387</v>
      </c>
    </row>
    <row r="25">
      <c r="A25" s="4" t="inlineStr">
        <is>
          <t>Other non-current liabilities</t>
        </is>
      </c>
      <c r="B25" s="5" t="n">
        <v>-40684</v>
      </c>
      <c r="C25" s="5" t="n">
        <v>-30463</v>
      </c>
      <c r="D25" s="5" t="n">
        <v>-7267</v>
      </c>
    </row>
    <row r="26">
      <c r="A26" s="4" t="inlineStr">
        <is>
          <t>Net cash used in operating activities</t>
        </is>
      </c>
      <c r="B26" s="5" t="n">
        <v>-3112605</v>
      </c>
      <c r="C26" s="5" t="n">
        <v>-1323385</v>
      </c>
      <c r="D26" s="5" t="n">
        <v>-12986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5" t="n">
        <v>-33951</v>
      </c>
      <c r="C28" s="5" t="n">
        <v>-752868</v>
      </c>
      <c r="D28" s="5" t="n">
        <v>-433552</v>
      </c>
    </row>
    <row r="29">
      <c r="A29" s="4" t="inlineStr">
        <is>
          <t>Proceeds from disposal of property, plant and equipment</t>
        </is>
      </c>
      <c r="B29" s="4" t="inlineStr">
        <is>
          <t xml:space="preserve"> </t>
        </is>
      </c>
      <c r="C29" s="4" t="inlineStr">
        <is>
          <t xml:space="preserve"> </t>
        </is>
      </c>
      <c r="D29" s="5" t="n">
        <v>5424</v>
      </c>
    </row>
    <row r="30">
      <c r="A30" s="4" t="inlineStr">
        <is>
          <t>Proceeds from disposal of financing lease right-of-use asset</t>
        </is>
      </c>
      <c r="B30" s="4" t="inlineStr">
        <is>
          <t xml:space="preserve"> </t>
        </is>
      </c>
      <c r="C30" s="5" t="n">
        <v>30167</v>
      </c>
      <c r="D30" s="4" t="inlineStr">
        <is>
          <t xml:space="preserve"> </t>
        </is>
      </c>
    </row>
    <row r="31">
      <c r="A31" s="4" t="inlineStr">
        <is>
          <t>Loan to a third party</t>
        </is>
      </c>
      <c r="B31" s="5" t="n">
        <v>-500986</v>
      </c>
      <c r="C31" s="4" t="inlineStr">
        <is>
          <t xml:space="preserve"> </t>
        </is>
      </c>
      <c r="D31" s="4" t="inlineStr">
        <is>
          <t xml:space="preserve"> </t>
        </is>
      </c>
    </row>
    <row r="32">
      <c r="A32" s="4" t="inlineStr">
        <is>
          <t>Loan to a related party</t>
        </is>
      </c>
      <c r="B32" s="5" t="n">
        <v>-300000</v>
      </c>
      <c r="C32" s="5" t="n">
        <v>-575000</v>
      </c>
      <c r="D32" s="4" t="inlineStr">
        <is>
          <t xml:space="preserve"> </t>
        </is>
      </c>
    </row>
    <row r="33">
      <c r="A33" s="4" t="inlineStr">
        <is>
          <t>Net cash used in investing activities</t>
        </is>
      </c>
      <c r="B33" s="5" t="n">
        <v>-834937</v>
      </c>
      <c r="C33" s="5" t="n">
        <v>-1297701</v>
      </c>
      <c r="D33" s="5" t="n">
        <v>-428128</v>
      </c>
    </row>
    <row r="34">
      <c r="A34" s="3" t="inlineStr">
        <is>
          <t>CASH FLOWS FORM FINANCING ACTIVITIES</t>
        </is>
      </c>
      <c r="B34" s="4" t="inlineStr">
        <is>
          <t xml:space="preserve"> </t>
        </is>
      </c>
      <c r="C34" s="4" t="inlineStr">
        <is>
          <t xml:space="preserve"> </t>
        </is>
      </c>
      <c r="D34" s="4" t="inlineStr">
        <is>
          <t xml:space="preserve"> </t>
        </is>
      </c>
    </row>
    <row r="35">
      <c r="A35" s="4" t="inlineStr">
        <is>
          <t>Reverse recapitalization</t>
        </is>
      </c>
      <c r="B35" s="5" t="n">
        <v>236017</v>
      </c>
      <c r="C35" s="4" t="inlineStr">
        <is>
          <t xml:space="preserve"> </t>
        </is>
      </c>
      <c r="D35" s="4" t="inlineStr">
        <is>
          <t xml:space="preserve"> </t>
        </is>
      </c>
    </row>
    <row r="36">
      <c r="A36" s="4" t="inlineStr">
        <is>
          <t>Proceeds from Convertible Note</t>
        </is>
      </c>
      <c r="B36" s="5" t="n">
        <v>6564196</v>
      </c>
      <c r="C36" s="4" t="inlineStr">
        <is>
          <t xml:space="preserve"> </t>
        </is>
      </c>
      <c r="D36" s="4" t="inlineStr">
        <is>
          <t xml:space="preserve"> </t>
        </is>
      </c>
    </row>
    <row r="37">
      <c r="A37" s="4" t="inlineStr">
        <is>
          <t>Repayments of Convertible Note</t>
        </is>
      </c>
      <c r="B37" s="5" t="n">
        <v>-4864016</v>
      </c>
      <c r="C37" s="4" t="inlineStr">
        <is>
          <t xml:space="preserve"> </t>
        </is>
      </c>
      <c r="D37" s="4" t="inlineStr">
        <is>
          <t xml:space="preserve"> </t>
        </is>
      </c>
    </row>
    <row r="38">
      <c r="A38" s="4" t="inlineStr">
        <is>
          <t>Proceeds from bank borrowings</t>
        </is>
      </c>
      <c r="B38" s="5" t="n">
        <v>3902331</v>
      </c>
      <c r="C38" s="5" t="n">
        <v>2732935</v>
      </c>
      <c r="D38" s="5" t="n">
        <v>2021099</v>
      </c>
    </row>
    <row r="39">
      <c r="A39" s="4" t="inlineStr">
        <is>
          <t>Repayments of bank borrowings</t>
        </is>
      </c>
      <c r="B39" s="5" t="n">
        <v>-3905110</v>
      </c>
      <c r="C39" s="5" t="n">
        <v>-1313504</v>
      </c>
      <c r="D39" s="5" t="n">
        <v>-1382075</v>
      </c>
    </row>
    <row r="40">
      <c r="A40" s="4" t="inlineStr">
        <is>
          <t>Proceeds from Long-term bank borrowings</t>
        </is>
      </c>
      <c r="B40" s="4" t="inlineStr">
        <is>
          <t xml:space="preserve"> </t>
        </is>
      </c>
      <c r="C40" s="5" t="n">
        <v>847422</v>
      </c>
      <c r="D40" s="4" t="inlineStr">
        <is>
          <t xml:space="preserve"> </t>
        </is>
      </c>
    </row>
    <row r="41">
      <c r="A41" s="4" t="inlineStr">
        <is>
          <t>Repayments of Long-term bank borrowings</t>
        </is>
      </c>
      <c r="B41" s="5" t="n">
        <v>-4330</v>
      </c>
      <c r="C41" s="5" t="n">
        <v>-320231</v>
      </c>
      <c r="D41" s="5" t="n">
        <v>-148610</v>
      </c>
    </row>
    <row r="42">
      <c r="A42" s="4" t="inlineStr">
        <is>
          <t>Repayments of amounts due to shareholders</t>
        </is>
      </c>
      <c r="B42" s="4" t="inlineStr">
        <is>
          <t xml:space="preserve"> </t>
        </is>
      </c>
      <c r="C42" s="4" t="inlineStr">
        <is>
          <t xml:space="preserve"> </t>
        </is>
      </c>
      <c r="D42" s="5" t="n">
        <v>-234928</v>
      </c>
    </row>
    <row r="43">
      <c r="A43" s="4" t="inlineStr">
        <is>
          <t>Repayments of financing lease liabilities</t>
        </is>
      </c>
      <c r="B43" s="4" t="inlineStr">
        <is>
          <t xml:space="preserve"> </t>
        </is>
      </c>
      <c r="C43" s="5" t="n">
        <v>-18398</v>
      </c>
      <c r="D43" s="5" t="n">
        <v>-29038</v>
      </c>
    </row>
    <row r="44">
      <c r="A44" s="4" t="inlineStr">
        <is>
          <t>Proceeds from borrowings from related parties</t>
        </is>
      </c>
      <c r="B44" s="5" t="n">
        <v>939297</v>
      </c>
      <c r="C44" s="5" t="n">
        <v>412935</v>
      </c>
      <c r="D44" s="5" t="n">
        <v>117464</v>
      </c>
    </row>
    <row r="45">
      <c r="A45" s="4" t="inlineStr">
        <is>
          <t>Repayment of borrowings from related parties</t>
        </is>
      </c>
      <c r="B45" s="5" t="n">
        <v>-262860</v>
      </c>
      <c r="C45" s="5" t="n">
        <v>-134908</v>
      </c>
      <c r="D45" s="5" t="n">
        <v>-354745</v>
      </c>
    </row>
    <row r="46">
      <c r="A46" s="4" t="inlineStr">
        <is>
          <t>Proceeds from borrowings from third parties</t>
        </is>
      </c>
      <c r="B46" s="5" t="n">
        <v>122295</v>
      </c>
      <c r="C46" s="4" t="inlineStr">
        <is>
          <t xml:space="preserve"> </t>
        </is>
      </c>
      <c r="D46" s="4" t="inlineStr">
        <is>
          <t xml:space="preserve"> </t>
        </is>
      </c>
    </row>
    <row r="47">
      <c r="A47" s="4" t="inlineStr">
        <is>
          <t>Proceeds from financing sale and leaseback</t>
        </is>
      </c>
      <c r="B47" s="5" t="n">
        <v>1426385</v>
      </c>
      <c r="C47" s="5" t="n">
        <v>422956</v>
      </c>
      <c r="D47" s="5" t="n">
        <v>371459</v>
      </c>
    </row>
    <row r="48">
      <c r="A48" s="4" t="inlineStr">
        <is>
          <t>Repayments of financing sale and leaseback</t>
        </is>
      </c>
      <c r="B48" s="5" t="n">
        <v>-564670</v>
      </c>
      <c r="C48" s="5" t="n">
        <v>-359991</v>
      </c>
      <c r="D48" s="5" t="n">
        <v>-382847</v>
      </c>
    </row>
    <row r="49">
      <c r="A49" s="4" t="inlineStr">
        <is>
          <t>Proceeds from a vehicle mortgage loan</t>
        </is>
      </c>
      <c r="B49" s="4" t="inlineStr">
        <is>
          <t xml:space="preserve"> </t>
        </is>
      </c>
      <c r="C49" s="4" t="inlineStr">
        <is>
          <t xml:space="preserve"> </t>
        </is>
      </c>
      <c r="D49" s="5" t="n">
        <v>29722</v>
      </c>
    </row>
    <row r="50">
      <c r="A50" s="4" t="inlineStr">
        <is>
          <t>Repayments of a vehicle mortgage loan</t>
        </is>
      </c>
      <c r="B50" s="5" t="n">
        <v>-7505</v>
      </c>
      <c r="C50" s="5" t="n">
        <v>-15255</v>
      </c>
      <c r="D50" s="5" t="n">
        <v>-7019</v>
      </c>
    </row>
    <row r="51">
      <c r="A51" s="4" t="inlineStr">
        <is>
          <t>Proceeds from capital contribution</t>
        </is>
      </c>
      <c r="B51" s="4" t="inlineStr">
        <is>
          <t xml:space="preserve"> </t>
        </is>
      </c>
      <c r="C51" s="5" t="n">
        <v>882000</v>
      </c>
      <c r="D51" s="5" t="n">
        <v>605213</v>
      </c>
    </row>
    <row r="52">
      <c r="A52" s="4" t="inlineStr">
        <is>
          <t>Net cash provided by financing activities</t>
        </is>
      </c>
      <c r="B52" s="5" t="n">
        <v>3582030</v>
      </c>
      <c r="C52" s="5" t="n">
        <v>3135961</v>
      </c>
      <c r="D52" s="5" t="n">
        <v>605695</v>
      </c>
    </row>
    <row r="53">
      <c r="A53" s="4" t="inlineStr">
        <is>
          <t>Effect of exchange rate changes</t>
        </is>
      </c>
      <c r="B53" s="5" t="n">
        <v>34814</v>
      </c>
      <c r="C53" s="5" t="n">
        <v>-7455</v>
      </c>
      <c r="D53" s="5" t="n">
        <v>-124134</v>
      </c>
    </row>
    <row r="54">
      <c r="A54" s="4" t="inlineStr">
        <is>
          <t>Net change in cash and cash equivalents</t>
        </is>
      </c>
      <c r="B54" s="5" t="n">
        <v>-330698</v>
      </c>
      <c r="C54" s="5" t="n">
        <v>507420</v>
      </c>
      <c r="D54" s="5" t="n">
        <v>-76430</v>
      </c>
    </row>
    <row r="55">
      <c r="A55" s="4" t="inlineStr">
        <is>
          <t>Cash and cash equivalents, beginning of the year</t>
        </is>
      </c>
      <c r="B55" s="5" t="n">
        <v>924428</v>
      </c>
      <c r="C55" s="5" t="n">
        <v>417008</v>
      </c>
      <c r="D55" s="5" t="n">
        <v>493438</v>
      </c>
    </row>
    <row r="56">
      <c r="A56" s="4" t="inlineStr">
        <is>
          <t>Total cash and restricted cash in the statement of cash flow</t>
        </is>
      </c>
      <c r="B56" s="5" t="n">
        <v>593730</v>
      </c>
      <c r="C56" s="5" t="n">
        <v>924428</v>
      </c>
      <c r="D56" s="5" t="n">
        <v>417008</v>
      </c>
    </row>
    <row r="57">
      <c r="A57" s="3" t="inlineStr">
        <is>
          <t>Reconciliation of cash and restricted cash</t>
        </is>
      </c>
      <c r="B57" s="4" t="inlineStr">
        <is>
          <t xml:space="preserve"> </t>
        </is>
      </c>
      <c r="C57" s="4" t="inlineStr">
        <is>
          <t xml:space="preserve"> </t>
        </is>
      </c>
      <c r="D57" s="4" t="inlineStr">
        <is>
          <t xml:space="preserve"> </t>
        </is>
      </c>
    </row>
    <row r="58">
      <c r="A58" s="4" t="inlineStr">
        <is>
          <t>Cash</t>
        </is>
      </c>
      <c r="B58" s="5" t="n">
        <v>542591</v>
      </c>
      <c r="C58" s="5" t="n">
        <v>924428</v>
      </c>
      <c r="D58" s="5" t="n">
        <v>417008</v>
      </c>
    </row>
    <row r="59">
      <c r="A59" s="4" t="inlineStr">
        <is>
          <t>Restricted cash</t>
        </is>
      </c>
      <c r="B59" s="5" t="n">
        <v>51139</v>
      </c>
      <c r="C59" s="4" t="inlineStr">
        <is>
          <t xml:space="preserve"> </t>
        </is>
      </c>
      <c r="D59" s="4" t="inlineStr">
        <is>
          <t xml:space="preserve"> </t>
        </is>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Income tax paid</t>
        </is>
      </c>
      <c r="B61" s="4" t="inlineStr">
        <is>
          <t xml:space="preserve"> </t>
        </is>
      </c>
      <c r="C61" s="4" t="inlineStr">
        <is>
          <t xml:space="preserve"> </t>
        </is>
      </c>
      <c r="D61" s="4" t="inlineStr">
        <is>
          <t xml:space="preserve"> </t>
        </is>
      </c>
    </row>
    <row r="62">
      <c r="A62" s="4" t="inlineStr">
        <is>
          <t>Interest expense paid</t>
        </is>
      </c>
      <c r="B62" s="5" t="n">
        <v>269855</v>
      </c>
      <c r="C62" s="5" t="n">
        <v>215073</v>
      </c>
      <c r="D62" s="5" t="n">
        <v>216936</v>
      </c>
    </row>
    <row r="63">
      <c r="A63" s="3" t="inlineStr">
        <is>
          <t>Supplemental disclosures of non-cash activities:</t>
        </is>
      </c>
      <c r="B63" s="4" t="inlineStr">
        <is>
          <t xml:space="preserve"> </t>
        </is>
      </c>
      <c r="C63" s="4" t="inlineStr">
        <is>
          <t xml:space="preserve"> </t>
        </is>
      </c>
      <c r="D63" s="4" t="inlineStr">
        <is>
          <t xml:space="preserve"> </t>
        </is>
      </c>
    </row>
    <row r="64">
      <c r="A64" s="4" t="inlineStr">
        <is>
          <t>Reclassification of long-term and short-term borrowings</t>
        </is>
      </c>
      <c r="B64" s="5" t="n">
        <v>458978</v>
      </c>
      <c r="C64" s="5" t="n">
        <v>445831</v>
      </c>
      <c r="D64" s="5" t="n">
        <v>297220</v>
      </c>
    </row>
    <row r="65">
      <c r="A65" s="4" t="inlineStr">
        <is>
          <t>Shareholders’ debt offset against payment of shares of a subsidiary</t>
        </is>
      </c>
      <c r="B65" s="4" t="inlineStr">
        <is>
          <t xml:space="preserve"> </t>
        </is>
      </c>
      <c r="C65" s="4" t="inlineStr">
        <is>
          <t xml:space="preserve"> </t>
        </is>
      </c>
      <c r="D65" s="5" t="n">
        <v>100806</v>
      </c>
    </row>
    <row r="66">
      <c r="A66" s="4" t="inlineStr">
        <is>
          <t>Related parties’ debt offset against payment of shares of a subsidiary</t>
        </is>
      </c>
      <c r="B66" s="4" t="inlineStr">
        <is>
          <t xml:space="preserve"> </t>
        </is>
      </c>
      <c r="C66" s="4" t="inlineStr">
        <is>
          <t xml:space="preserve"> </t>
        </is>
      </c>
      <c r="D66" s="5" t="n">
        <v>369624</v>
      </c>
    </row>
    <row r="67">
      <c r="A67" s="4" t="inlineStr">
        <is>
          <t>Related parties’ debt offset against payment of shares of a subsidiary</t>
        </is>
      </c>
      <c r="B67" s="4" t="inlineStr">
        <is>
          <t xml:space="preserve"> </t>
        </is>
      </c>
      <c r="C67" s="4" t="inlineStr">
        <is>
          <t xml:space="preserve"> </t>
        </is>
      </c>
      <c r="D67" s="5" t="n">
        <v>1627729</v>
      </c>
    </row>
    <row r="68">
      <c r="A68" s="4" t="inlineStr">
        <is>
          <t>Shares issued for the acquisition of non-controlling interest</t>
        </is>
      </c>
      <c r="B68" s="4" t="inlineStr">
        <is>
          <t xml:space="preserve"> </t>
        </is>
      </c>
      <c r="C68" s="5" t="n">
        <v>573032</v>
      </c>
      <c r="D68" s="4" t="inlineStr">
        <is>
          <t xml:space="preserve"> </t>
        </is>
      </c>
    </row>
    <row r="69">
      <c r="A69" s="4" t="inlineStr">
        <is>
          <t>Real estate properties reclassified (to) from property, plant and equipment</t>
        </is>
      </c>
      <c r="B69" s="5" t="n">
        <v>-1896614</v>
      </c>
      <c r="C69" s="5" t="n">
        <v>-325385</v>
      </c>
      <c r="D69" s="5" t="n">
        <v>-222322</v>
      </c>
    </row>
    <row r="70">
      <c r="A70" s="4" t="inlineStr">
        <is>
          <t>Real estate properties reclassified (to) from intangible assets</t>
        </is>
      </c>
      <c r="B70" s="6" t="n">
        <v>-249721</v>
      </c>
      <c r="C70" s="6" t="n">
        <v>-45158</v>
      </c>
      <c r="D70" s="6" t="n">
        <v>-1993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CCOUNTS AND NOTE RECEIVABLE, NET (Details Narrative) - USD ($)</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Allowance for credit loss</t>
        </is>
      </c>
      <c r="B4" s="6" t="n">
        <v>7952</v>
      </c>
      <c r="C4" s="6" t="n">
        <v>165288</v>
      </c>
      <c r="D4" s="6" t="n">
        <v>179038</v>
      </c>
    </row>
    <row r="5">
      <c r="A5" s="4" t="inlineStr">
        <is>
          <t>Provision for credit loss</t>
        </is>
      </c>
      <c r="B5" s="6" t="n">
        <v>0</v>
      </c>
      <c r="C5" s="6" t="n">
        <v>0</v>
      </c>
      <c r="D5" s="6"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1729</v>
      </c>
      <c r="C3" s="6" t="n">
        <v>142183</v>
      </c>
    </row>
    <row r="4">
      <c r="A4" s="4" t="inlineStr">
        <is>
          <t>Work in progress</t>
        </is>
      </c>
      <c r="B4" s="5" t="n">
        <v>127614</v>
      </c>
      <c r="C4" s="5" t="n">
        <v>191569</v>
      </c>
    </row>
    <row r="5">
      <c r="A5" s="4" t="inlineStr">
        <is>
          <t>Raw materials</t>
        </is>
      </c>
      <c r="B5" s="5" t="n">
        <v>245315</v>
      </c>
      <c r="C5" s="5" t="n">
        <v>183149</v>
      </c>
    </row>
    <row r="6">
      <c r="A6" s="4" t="inlineStr">
        <is>
          <t>Less: inventory write down</t>
        </is>
      </c>
      <c r="B6" s="5" t="n">
        <v>-103629</v>
      </c>
      <c r="C6" s="5" t="n">
        <v>-153938</v>
      </c>
    </row>
    <row r="7">
      <c r="A7" s="4" t="inlineStr">
        <is>
          <t>Total</t>
        </is>
      </c>
      <c r="B7" s="6" t="n">
        <v>291029</v>
      </c>
      <c r="C7" s="6" t="n">
        <v>3629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NET (Details Narrative) - USD ($)</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 down</t>
        </is>
      </c>
      <c r="B4" s="6" t="n">
        <v>103629</v>
      </c>
      <c r="C4" s="6" t="n">
        <v>153938</v>
      </c>
      <c r="D4" s="6" t="n">
        <v>310159</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SCHEDULE OF PREPAYMENT AND OTHER CURRENT ASSETS (Details) - USD ($)</t>
        </is>
      </c>
      <c r="C1" s="2" t="inlineStr">
        <is>
          <t>Dec. 31, 2024</t>
        </is>
      </c>
      <c r="D1" s="2" t="inlineStr">
        <is>
          <t>Dec. 31, 2023</t>
        </is>
      </c>
    </row>
    <row r="2">
      <c r="A2" s="3" t="inlineStr">
        <is>
          <t>Prepaid Expenses And Other Current Assets Net</t>
        </is>
      </c>
      <c r="C2" s="4" t="inlineStr">
        <is>
          <t xml:space="preserve"> </t>
        </is>
      </c>
      <c r="D2" s="4" t="inlineStr">
        <is>
          <t xml:space="preserve"> </t>
        </is>
      </c>
    </row>
    <row r="3">
      <c r="A3" s="4" t="inlineStr">
        <is>
          <t>loans to third parties</t>
        </is>
      </c>
      <c r="B3" s="4" t="inlineStr">
        <is>
          <t>[1]</t>
        </is>
      </c>
      <c r="C3" s="6" t="n">
        <v>500986</v>
      </c>
      <c r="D3" s="6" t="n">
        <v>581229</v>
      </c>
    </row>
    <row r="4">
      <c r="A4" s="4" t="inlineStr">
        <is>
          <t>Deductible input VAT</t>
        </is>
      </c>
      <c r="C4" s="5" t="n">
        <v>137647</v>
      </c>
      <c r="D4" s="5" t="n">
        <v>225735</v>
      </c>
    </row>
    <row r="5">
      <c r="A5" s="4" t="inlineStr">
        <is>
          <t>Prepaid expense</t>
        </is>
      </c>
      <c r="C5" s="5" t="n">
        <v>19179</v>
      </c>
      <c r="D5" s="5" t="n">
        <v>13073</v>
      </c>
    </row>
    <row r="6">
      <c r="A6" s="4" t="inlineStr">
        <is>
          <t>Advance to suppliers</t>
        </is>
      </c>
      <c r="C6" s="5" t="n">
        <v>4856</v>
      </c>
      <c r="D6" s="5" t="n">
        <v>20682</v>
      </c>
    </row>
    <row r="7">
      <c r="A7" s="4" t="inlineStr">
        <is>
          <t>Advance to employee</t>
        </is>
      </c>
      <c r="C7" s="4" t="inlineStr">
        <is>
          <t xml:space="preserve"> </t>
        </is>
      </c>
      <c r="D7" s="5" t="n">
        <v>109</v>
      </c>
    </row>
    <row r="8">
      <c r="A8" s="4" t="inlineStr">
        <is>
          <t>Deposit</t>
        </is>
      </c>
      <c r="C8" s="4" t="inlineStr">
        <is>
          <t xml:space="preserve"> </t>
        </is>
      </c>
      <c r="D8" s="5" t="n">
        <v>34291</v>
      </c>
    </row>
    <row r="9">
      <c r="A9" s="4" t="inlineStr">
        <is>
          <t>Others</t>
        </is>
      </c>
      <c r="C9" s="5" t="n">
        <v>209</v>
      </c>
      <c r="D9" s="4" t="inlineStr">
        <is>
          <t xml:space="preserve"> </t>
        </is>
      </c>
    </row>
    <row r="10">
      <c r="A10" s="4" t="inlineStr">
        <is>
          <t>Total</t>
        </is>
      </c>
      <c r="C10" s="6" t="n">
        <v>662877</v>
      </c>
      <c r="D10" s="6" t="n">
        <v>875119</v>
      </c>
    </row>
    <row r="11"/>
    <row r="12">
      <c r="A12" s="4" t="inlineStr">
        <is>
          <t>[1]The
balance as of December 31, 2023 mainly represented the US$ 575,000 6.5</t>
        </is>
      </c>
    </row>
  </sheetData>
  <mergeCells count="3">
    <mergeCell ref="A12:C12"/>
    <mergeCell ref="A11:C11"/>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 AND OTHER CURRENT ASSETS (Details) (Parenthetical) - USD ($)</t>
        </is>
      </c>
      <c r="B1" s="2" t="inlineStr">
        <is>
          <t>Dec. 31, 2024</t>
        </is>
      </c>
      <c r="C1" s="2" t="inlineStr">
        <is>
          <t>Dec. 31, 2023</t>
        </is>
      </c>
    </row>
    <row r="2">
      <c r="A2" s="3" t="inlineStr">
        <is>
          <t>Prepaid Expenses And Other Current Assets Net</t>
        </is>
      </c>
      <c r="B2" s="4" t="inlineStr">
        <is>
          <t xml:space="preserve"> </t>
        </is>
      </c>
      <c r="C2" s="4" t="inlineStr">
        <is>
          <t xml:space="preserve"> </t>
        </is>
      </c>
    </row>
    <row r="3">
      <c r="A3" s="4" t="inlineStr">
        <is>
          <t>Principal amount</t>
        </is>
      </c>
      <c r="B3" s="6" t="n">
        <v>1851000</v>
      </c>
      <c r="C3" s="6" t="n">
        <v>575000</v>
      </c>
    </row>
    <row r="4">
      <c r="A4" s="4" t="inlineStr">
        <is>
          <t>Debt Instrument, Interest Rate, Stated Percentage</t>
        </is>
      </c>
      <c r="B4" s="4" t="inlineStr">
        <is>
          <t xml:space="preserve"> </t>
        </is>
      </c>
      <c r="C4" s="10" t="n">
        <v>0.0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2334463</v>
      </c>
      <c r="C3" s="6" t="n">
        <v>-1179660</v>
      </c>
    </row>
    <row r="4">
      <c r="A4" s="4" t="inlineStr">
        <is>
          <t>Property, plant and equipment, net</t>
        </is>
      </c>
      <c r="B4" s="5" t="n">
        <v>5094545</v>
      </c>
      <c r="C4" s="5" t="n">
        <v>3731403</v>
      </c>
    </row>
    <row r="5">
      <c r="A5" s="4" t="inlineStr">
        <is>
          <t>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4717355</v>
      </c>
      <c r="C7" s="5" t="n">
        <v>2631286</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576389</v>
      </c>
      <c r="C10" s="5" t="n">
        <v>2140575</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63002</v>
      </c>
      <c r="C13" s="5" t="n">
        <v>64791</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72262</v>
      </c>
      <c r="C16" s="6" t="n">
        <v>744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459116</v>
      </c>
      <c r="C4" s="6" t="n">
        <v>348485</v>
      </c>
      <c r="D4" s="6" t="n">
        <v>299611</v>
      </c>
    </row>
    <row r="5">
      <c r="A5" s="4" t="inlineStr">
        <is>
          <t>Disposal gain</t>
        </is>
      </c>
      <c r="B5" s="4" t="inlineStr">
        <is>
          <t xml:space="preserve"> </t>
        </is>
      </c>
      <c r="C5" s="4" t="inlineStr">
        <is>
          <t xml:space="preserve"> </t>
        </is>
      </c>
      <c r="D5" s="6" t="n">
        <v>4991</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6" t="n">
        <v>-206137</v>
      </c>
      <c r="C3" s="6" t="n">
        <v>-171766</v>
      </c>
    </row>
    <row r="4">
      <c r="A4" s="4" t="inlineStr">
        <is>
          <t>Intangible assets, net</t>
        </is>
      </c>
      <c r="B4" s="5" t="n">
        <v>523846</v>
      </c>
      <c r="C4" s="5" t="n">
        <v>299797</v>
      </c>
    </row>
    <row r="5">
      <c r="A5" s="4" t="inlineStr">
        <is>
          <t>Land Used Righ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gross</t>
        </is>
      </c>
      <c r="B7" s="5" t="n">
        <v>602703</v>
      </c>
      <c r="C7" s="5" t="n">
        <v>335263</v>
      </c>
    </row>
    <row r="8">
      <c r="A8" s="4" t="inlineStr">
        <is>
          <t>Softwar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 gross</t>
        </is>
      </c>
      <c r="B10" s="6" t="n">
        <v>127280</v>
      </c>
      <c r="C10" s="6" t="n">
        <v>136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12069</v>
      </c>
      <c r="C3" s="4" t="inlineStr">
        <is>
          <t xml:space="preserve"> </t>
        </is>
      </c>
    </row>
    <row r="4">
      <c r="A4" s="4" t="inlineStr">
        <is>
          <t>2026</t>
        </is>
      </c>
      <c r="B4" s="5" t="n">
        <v>12069</v>
      </c>
      <c r="C4" s="4" t="inlineStr">
        <is>
          <t xml:space="preserve"> </t>
        </is>
      </c>
    </row>
    <row r="5">
      <c r="A5" s="4" t="inlineStr">
        <is>
          <t>2027</t>
        </is>
      </c>
      <c r="B5" s="5" t="n">
        <v>12062</v>
      </c>
      <c r="C5" s="4" t="inlineStr">
        <is>
          <t xml:space="preserve"> </t>
        </is>
      </c>
    </row>
    <row r="6">
      <c r="A6" s="4" t="inlineStr">
        <is>
          <t>2028</t>
        </is>
      </c>
      <c r="B6" s="5" t="n">
        <v>12054</v>
      </c>
      <c r="C6" s="4" t="inlineStr">
        <is>
          <t xml:space="preserve"> </t>
        </is>
      </c>
    </row>
    <row r="7">
      <c r="A7" s="4" t="inlineStr">
        <is>
          <t>2029</t>
        </is>
      </c>
      <c r="B7" s="5" t="n">
        <v>12054</v>
      </c>
      <c r="C7" s="4" t="inlineStr">
        <is>
          <t xml:space="preserve"> </t>
        </is>
      </c>
    </row>
    <row r="8">
      <c r="A8" s="4" t="inlineStr">
        <is>
          <t>Thereafter</t>
        </is>
      </c>
      <c r="B8" s="5" t="n">
        <v>463538</v>
      </c>
      <c r="C8" s="4" t="inlineStr">
        <is>
          <t xml:space="preserve"> </t>
        </is>
      </c>
    </row>
    <row r="9">
      <c r="A9" s="4" t="inlineStr">
        <is>
          <t>Intangible assets, net</t>
        </is>
      </c>
      <c r="B9" s="6" t="n">
        <v>523846</v>
      </c>
      <c r="C9" s="6" t="n">
        <v>2997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6" t="n">
        <v>13824</v>
      </c>
      <c r="C4" s="6" t="n">
        <v>17270</v>
      </c>
      <c r="D4" s="6" t="n">
        <v>2091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REAL ESTATE PROPERTY FOR LEASE (Details) - USD ($)</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Plant</t>
        </is>
      </c>
      <c r="B3" s="6" t="n">
        <v>65826</v>
      </c>
      <c r="C3" s="6" t="n">
        <v>2294868</v>
      </c>
    </row>
    <row r="4">
      <c r="A4" s="4" t="inlineStr">
        <is>
          <t>Land use right</t>
        </is>
      </c>
      <c r="B4" s="5" t="n">
        <v>8410</v>
      </c>
      <c r="C4" s="5" t="n">
        <v>293199</v>
      </c>
    </row>
    <row r="5">
      <c r="A5" s="4" t="inlineStr">
        <is>
          <t>Less: accumulated depreciation and amortization</t>
        </is>
      </c>
      <c r="B5" s="5" t="n">
        <v>-13328</v>
      </c>
      <c r="C5" s="5" t="n">
        <v>-349490</v>
      </c>
    </row>
    <row r="6">
      <c r="A6" s="4" t="inlineStr">
        <is>
          <t>Total real estate property for lease, net</t>
        </is>
      </c>
      <c r="B6" s="6" t="n">
        <v>60908</v>
      </c>
      <c r="C6" s="6" t="n">
        <v>22385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CHEDULE OF MINIMUM FUTURE REAL ESTATE LEASE INCOME (Details)</t>
        </is>
      </c>
      <c r="B1" s="2" t="inlineStr">
        <is>
          <t>Dec. 31, 2024 USD ($)</t>
        </is>
      </c>
    </row>
    <row r="2">
      <c r="A2" s="3" t="inlineStr">
        <is>
          <t>Real Estate [Abstract]</t>
        </is>
      </c>
      <c r="B2" s="4" t="inlineStr">
        <is>
          <t xml:space="preserve"> </t>
        </is>
      </c>
    </row>
    <row r="3">
      <c r="A3" s="4" t="inlineStr">
        <is>
          <t>2025</t>
        </is>
      </c>
      <c r="B3" s="6" t="n">
        <v>6120</v>
      </c>
    </row>
    <row r="4">
      <c r="A4" s="4" t="inlineStr">
        <is>
          <t>2026 and thereafter</t>
        </is>
      </c>
      <c r="B4" s="5" t="n">
        <v>5355</v>
      </c>
    </row>
    <row r="5">
      <c r="A5" s="4" t="inlineStr">
        <is>
          <t>Total</t>
        </is>
      </c>
      <c r="B5" s="6" t="n">
        <v>114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AL ESTATE PROPERTIES FOR LEASE, NET (Details Narrative) - USD ($)</t>
        </is>
      </c>
      <c r="B1" s="2" t="inlineStr">
        <is>
          <t>12 Months Ended</t>
        </is>
      </c>
    </row>
    <row r="2">
      <c r="B2" s="2" t="inlineStr">
        <is>
          <t>Dec. 31, 2024</t>
        </is>
      </c>
      <c r="C2" s="2" t="inlineStr">
        <is>
          <t>Dec. 31, 2023</t>
        </is>
      </c>
      <c r="D2" s="2" t="inlineStr">
        <is>
          <t>Dec. 31, 2022</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Depreciation expense</t>
        </is>
      </c>
      <c r="B4" s="6" t="n">
        <v>459116</v>
      </c>
      <c r="C4" s="6" t="n">
        <v>348485</v>
      </c>
      <c r="D4" s="6" t="n">
        <v>299611</v>
      </c>
    </row>
    <row r="5">
      <c r="A5" s="4" t="inlineStr">
        <is>
          <t>Amortization expense of land use right</t>
        </is>
      </c>
      <c r="B5" s="5" t="n">
        <v>171</v>
      </c>
      <c r="C5" s="5" t="n">
        <v>5878</v>
      </c>
      <c r="D5" s="5" t="n">
        <v>6753</v>
      </c>
    </row>
    <row r="6">
      <c r="A6" s="4" t="inlineStr">
        <is>
          <t>Property, Plant and Equipment [Member]</t>
        </is>
      </c>
      <c r="B6" s="4" t="inlineStr">
        <is>
          <t xml:space="preserve"> </t>
        </is>
      </c>
      <c r="C6" s="4" t="inlineStr">
        <is>
          <t xml:space="preserve"> </t>
        </is>
      </c>
      <c r="D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row>
    <row r="8">
      <c r="A8" s="4" t="inlineStr">
        <is>
          <t>Depreciation expense</t>
        </is>
      </c>
      <c r="B8" s="6" t="n">
        <v>3180</v>
      </c>
      <c r="C8" s="6" t="n">
        <v>107721</v>
      </c>
      <c r="D8" s="6" t="n">
        <v>116985</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RIGHT-OF-USE ASSET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 net</t>
        </is>
      </c>
      <c r="B3" s="6" t="n">
        <v>59680</v>
      </c>
      <c r="C3" s="6" t="n">
        <v>125009</v>
      </c>
    </row>
    <row r="4">
      <c r="A4" s="4" t="inlineStr">
        <is>
          <t>Operating lease liabilities, current</t>
        </is>
      </c>
      <c r="B4" s="5" t="n">
        <v>59680</v>
      </c>
      <c r="C4" s="5" t="n">
        <v>61099</v>
      </c>
    </row>
    <row r="5">
      <c r="A5" s="4" t="inlineStr">
        <is>
          <t>Operating lease liabilities, non-current</t>
        </is>
      </c>
      <c r="B5" s="4" t="inlineStr">
        <is>
          <t xml:space="preserve"> </t>
        </is>
      </c>
      <c r="C5" s="5" t="n">
        <v>63910</v>
      </c>
    </row>
    <row r="6">
      <c r="A6" s="4" t="inlineStr">
        <is>
          <t>Total operating lease liabilities</t>
        </is>
      </c>
      <c r="B6" s="5" t="n">
        <v>59680</v>
      </c>
      <c r="C6" s="5" t="n">
        <v>125009</v>
      </c>
    </row>
    <row r="7">
      <c r="A7" s="4" t="inlineStr">
        <is>
          <t>Financing lease right-of-use assets, net</t>
        </is>
      </c>
      <c r="B7" s="4" t="inlineStr">
        <is>
          <t xml:space="preserve"> </t>
        </is>
      </c>
      <c r="C7" s="6" t="n">
        <v>85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LEASE EXPENSE (Details)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62449</v>
      </c>
      <c r="C4" s="6" t="n">
        <v>64361</v>
      </c>
      <c r="D4" s="6" t="n">
        <v>67290</v>
      </c>
    </row>
    <row r="5">
      <c r="A5" s="4" t="inlineStr">
        <is>
          <t>Short-term lease expense</t>
        </is>
      </c>
      <c r="B5" s="5" t="n">
        <v>1102</v>
      </c>
      <c r="C5" s="5" t="n">
        <v>1204</v>
      </c>
      <c r="D5" s="5" t="n">
        <v>938</v>
      </c>
    </row>
    <row r="6">
      <c r="A6" s="4" t="inlineStr">
        <is>
          <t>Total operating lease expenses</t>
        </is>
      </c>
      <c r="B6" s="5" t="n">
        <v>63551</v>
      </c>
      <c r="C6" s="5" t="n">
        <v>65565</v>
      </c>
      <c r="D6" s="5" t="n">
        <v>68228</v>
      </c>
    </row>
    <row r="7">
      <c r="A7" s="4" t="inlineStr">
        <is>
          <t>Amortization expense</t>
        </is>
      </c>
      <c r="B7" s="5" t="n">
        <v>8407</v>
      </c>
      <c r="C7" s="5" t="n">
        <v>25150</v>
      </c>
      <c r="D7" s="5" t="n">
        <v>26463</v>
      </c>
    </row>
    <row r="8">
      <c r="A8" s="4" t="inlineStr">
        <is>
          <t>Interest expense</t>
        </is>
      </c>
      <c r="B8" s="4" t="inlineStr">
        <is>
          <t xml:space="preserve"> </t>
        </is>
      </c>
      <c r="C8" s="5" t="n">
        <v>1299</v>
      </c>
      <c r="D8" s="5" t="n">
        <v>2850</v>
      </c>
    </row>
    <row r="9">
      <c r="A9" s="4" t="inlineStr">
        <is>
          <t>Total financing lease expenses</t>
        </is>
      </c>
      <c r="B9" s="5" t="n">
        <v>8407</v>
      </c>
      <c r="C9" s="5" t="n">
        <v>26449</v>
      </c>
      <c r="D9" s="5" t="n">
        <v>29313</v>
      </c>
    </row>
    <row r="10">
      <c r="A10" s="4" t="inlineStr">
        <is>
          <t>Total lease expenses</t>
        </is>
      </c>
      <c r="B10" s="6" t="n">
        <v>71958</v>
      </c>
      <c r="C10" s="6" t="n">
        <v>92014</v>
      </c>
      <c r="D10" s="6" t="n">
        <v>9754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OPERATING LEAS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discount rate - Operating lease</t>
        </is>
      </c>
      <c r="B3" s="10" t="n">
        <v>0.0451</v>
      </c>
      <c r="C3" s="10" t="n">
        <v>0.0451</v>
      </c>
    </row>
    <row r="4">
      <c r="A4" s="4" t="inlineStr">
        <is>
          <t>Weighted average remaining lease term - Operating lease</t>
        </is>
      </c>
      <c r="B4" s="4" t="inlineStr">
        <is>
          <t>12 months</t>
        </is>
      </c>
      <c r="C4" s="4" t="inlineStr">
        <is>
          <t>24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 PAYABLE UNDER NON-CANCELABLE OPERATING AND FINANCING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61147</v>
      </c>
      <c r="C3" s="4" t="inlineStr">
        <is>
          <t xml:space="preserve"> </t>
        </is>
      </c>
    </row>
    <row r="4">
      <c r="A4" s="4" t="inlineStr">
        <is>
          <t>Total lease payments</t>
        </is>
      </c>
      <c r="B4" s="5" t="n">
        <v>61147</v>
      </c>
      <c r="C4" s="4" t="inlineStr">
        <is>
          <t xml:space="preserve"> </t>
        </is>
      </c>
    </row>
    <row r="5">
      <c r="A5" s="4" t="inlineStr">
        <is>
          <t>Less: imputed interest</t>
        </is>
      </c>
      <c r="B5" s="5" t="n">
        <v>-1467</v>
      </c>
      <c r="C5" s="4" t="inlineStr">
        <is>
          <t xml:space="preserve"> </t>
        </is>
      </c>
    </row>
    <row r="6">
      <c r="A6" s="4" t="inlineStr">
        <is>
          <t>Total operating lease liabilities, net of interest</t>
        </is>
      </c>
      <c r="B6" s="6" t="n">
        <v>59680</v>
      </c>
      <c r="C6" s="6" t="n">
        <v>1250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6" t="n">
        <v>62449</v>
      </c>
      <c r="C4" s="6" t="n">
        <v>64361</v>
      </c>
      <c r="D4" s="6" t="n">
        <v>67290</v>
      </c>
    </row>
    <row r="5">
      <c r="A5" s="4" t="inlineStr">
        <is>
          <t>Finance lease cost</t>
        </is>
      </c>
      <c r="B5" s="4" t="inlineStr">
        <is>
          <t xml:space="preserve"> </t>
        </is>
      </c>
      <c r="C5" s="5" t="n">
        <v>18398</v>
      </c>
      <c r="D5" s="5" t="n">
        <v>29038</v>
      </c>
    </row>
    <row r="6">
      <c r="A6" s="4" t="inlineStr">
        <is>
          <t>Gain from the disposal of financing lease right-of-use asset</t>
        </is>
      </c>
      <c r="B6" s="4" t="inlineStr">
        <is>
          <t xml:space="preserve"> </t>
        </is>
      </c>
      <c r="C6" s="6" t="n">
        <v>18994</v>
      </c>
      <c r="D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ANK BORROWINGS (Details) - USD ($)</t>
        </is>
      </c>
      <c r="C1" s="2" t="inlineStr">
        <is>
          <t>Dec. 31, 2024</t>
        </is>
      </c>
      <c r="D1" s="2" t="inlineStr">
        <is>
          <t>Dec. 31, 2023</t>
        </is>
      </c>
    </row>
    <row r="2">
      <c r="A2" s="3" t="inlineStr">
        <is>
          <t>Short-Term Debt [Line Items]</t>
        </is>
      </c>
      <c r="C2" s="4" t="inlineStr">
        <is>
          <t xml:space="preserve"> </t>
        </is>
      </c>
      <c r="D2" s="4" t="inlineStr">
        <is>
          <t xml:space="preserve"> </t>
        </is>
      </c>
    </row>
    <row r="3">
      <c r="A3" s="4" t="inlineStr">
        <is>
          <t>Short-term bank borrowings</t>
        </is>
      </c>
      <c r="C3" s="6" t="n">
        <v>2648199</v>
      </c>
      <c r="D3" s="6" t="n">
        <v>2726197</v>
      </c>
    </row>
    <row r="4">
      <c r="A4" s="4" t="inlineStr">
        <is>
          <t>Subtotal</t>
        </is>
      </c>
      <c r="C4" s="5" t="n">
        <v>2814862</v>
      </c>
      <c r="D4" s="5" t="n">
        <v>2429465</v>
      </c>
    </row>
    <row r="5">
      <c r="A5" s="4" t="inlineStr">
        <is>
          <t>Total</t>
        </is>
      </c>
      <c r="C5" s="5" t="n">
        <v>2938161</v>
      </c>
      <c r="D5" s="4" t="inlineStr">
        <is>
          <t xml:space="preserve"> </t>
        </is>
      </c>
    </row>
    <row r="6">
      <c r="A6" s="4" t="inlineStr">
        <is>
          <t>Borrowings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Subtotal</t>
        </is>
      </c>
      <c r="C8" s="5" t="n">
        <v>2814862</v>
      </c>
      <c r="D8" s="5" t="n">
        <v>2429465</v>
      </c>
    </row>
    <row r="9">
      <c r="A9" s="4" t="inlineStr">
        <is>
          <t>Total</t>
        </is>
      </c>
      <c r="C9" s="5" t="n">
        <v>5586360</v>
      </c>
      <c r="D9" s="5" t="n">
        <v>5751997</v>
      </c>
    </row>
    <row r="10">
      <c r="A10" s="4" t="inlineStr">
        <is>
          <t>Borrowings [Member] | Bank of Jiaxing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bank borrowings</t>
        </is>
      </c>
      <c r="B12" s="4" t="inlineStr">
        <is>
          <t>[1]</t>
        </is>
      </c>
      <c r="C12" s="5" t="n">
        <v>2648199</v>
      </c>
      <c r="D12" s="5" t="n">
        <v>2726197</v>
      </c>
    </row>
    <row r="13">
      <c r="A13" s="4" t="inlineStr">
        <is>
          <t>Long-term bank borrowings, current portion</t>
        </is>
      </c>
      <c r="B13" s="4" t="inlineStr">
        <is>
          <t>[1]</t>
        </is>
      </c>
      <c r="C13" s="5" t="n">
        <v>123299</v>
      </c>
      <c r="D13" s="5" t="n">
        <v>596335</v>
      </c>
    </row>
    <row r="14">
      <c r="A14" s="4" t="inlineStr">
        <is>
          <t>Subtotal</t>
        </is>
      </c>
      <c r="C14" s="5" t="n">
        <v>2771498</v>
      </c>
      <c r="D14" s="5" t="n">
        <v>3322532</v>
      </c>
    </row>
    <row r="15">
      <c r="A15" s="4" t="inlineStr">
        <is>
          <t>Long-term borrowings non-current portion</t>
        </is>
      </c>
      <c r="B15" s="4" t="inlineStr">
        <is>
          <t>[1]</t>
        </is>
      </c>
      <c r="C15" s="6" t="n">
        <v>2814862</v>
      </c>
      <c r="D15" s="6" t="n">
        <v>2429465</v>
      </c>
    </row>
    <row r="16"/>
    <row r="17">
      <c r="A17" s="4" t="inlineStr">
        <is>
          <t>[1]During
the years ended December 31, 2022, 2023 and 2024, the Company continuously entered into certain
bank borrowings for the purpose of obtaining financing. The bank borrowings were joint secured
by Mr. Ming-Chao Huang and Ms. Shu-Hui Cai, the shareholders of the Company, and pledged
by the Company’s property, plant and equipment amounting to US$ 4,239,550 3,894,697</t>
        </is>
      </c>
    </row>
  </sheetData>
  <mergeCells count="3">
    <mergeCell ref="A17:C17"/>
    <mergeCell ref="A16:C16"/>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BANK BORROWINGS (Details) (Parenthetical)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roperty plant and equipment</t>
        </is>
      </c>
      <c r="B4" s="6" t="n">
        <v>5094545</v>
      </c>
      <c r="C4" s="6" t="n">
        <v>3731403</v>
      </c>
      <c r="D4" s="4" t="inlineStr">
        <is>
          <t xml:space="preserve"> </t>
        </is>
      </c>
    </row>
    <row r="5">
      <c r="A5" s="4" t="inlineStr">
        <is>
          <t>Interest paid</t>
        </is>
      </c>
      <c r="B5" s="6" t="n">
        <v>269855</v>
      </c>
      <c r="C5" s="6" t="n">
        <v>214627</v>
      </c>
      <c r="D5" s="6" t="n">
        <v>211117</v>
      </c>
    </row>
    <row r="6">
      <c r="A6" s="4" t="inlineStr">
        <is>
          <t>Weighted average interest rate</t>
        </is>
      </c>
      <c r="B6" s="10" t="n">
        <v>0.044</v>
      </c>
      <c r="C6" s="10" t="n">
        <v>0.046</v>
      </c>
      <c r="D6" s="4" t="inlineStr">
        <is>
          <t xml:space="preserve"> </t>
        </is>
      </c>
    </row>
    <row r="7">
      <c r="A7" s="4" t="inlineStr">
        <is>
          <t>Mr Ming Chao Huang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perty plant and equipment</t>
        </is>
      </c>
      <c r="B9" s="6" t="n">
        <v>3894697</v>
      </c>
      <c r="C9" s="6" t="n">
        <v>4239550</v>
      </c>
      <c r="D9"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s senior management oversee our business processes to safeguard data and comply with relevant regulations and has overall
responsibility for evaluating cybersecurity risks, as well as related policies and risks in connection with the company’s supply
chain, suppliers and other service providers. The Company does not third-party Since
the start of its latest completed fiscal year and up to the date of this Annual Report, the Company is not aware of any risks from cybersecurity
threats, including as a result of any previous cybersecurity incidents, have materially affected</t>
        </is>
      </c>
    </row>
    <row r="5">
      <c r="A5" s="4" t="inlineStr">
        <is>
          <t>Cybersecurity Risk Management Third Party Engaged [Flag]</t>
        </is>
      </c>
      <c r="B5" s="4" t="inlineStr">
        <is>
          <t>fals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the Company is not aware of any risks from cybersecurity
threats, including as a result of any previous cybersecurity incidents, have materially affected</t>
        </is>
      </c>
    </row>
    <row r="9">
      <c r="A9" s="4" t="inlineStr">
        <is>
          <t>Cybersecurity Risk Board of Directors Oversight [Text Block]</t>
        </is>
      </c>
      <c r="B9" s="4" t="inlineStr">
        <is>
          <t>The
Company’s board of directors is collectively responsible for oversight of risks from cybersecurity threats. The Company’s
senior management oversees the overall processes to safeguard data and comply with relevant regulations and will report material cybersecurity
incidents to the board</t>
        </is>
      </c>
    </row>
    <row r="10">
      <c r="A10" s="4" t="inlineStr">
        <is>
          <t>Cybersecurity Risk Board Committee or Subcommittee Responsible for Oversight [Text Block]</t>
        </is>
      </c>
      <c r="B10" s="4" t="inlineStr">
        <is>
          <t>board of directors is collectively responsible for oversight of risks from cybersecurity threats. The Company’s
senior management oversees the overall processes to safeguard data and comply with relevant regulations and will report material cybersecurity
incidents to the board</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CHEDULE OF LONG TERM BORROWINGS (Details)</t>
        </is>
      </c>
      <c r="B1" s="2" t="inlineStr">
        <is>
          <t>Dec. 31, 2024 USD ($)</t>
        </is>
      </c>
    </row>
    <row r="2">
      <c r="A2" s="3" t="inlineStr">
        <is>
          <t>Debt Disclosure [Abstract]</t>
        </is>
      </c>
      <c r="B2" s="4" t="inlineStr">
        <is>
          <t xml:space="preserve"> </t>
        </is>
      </c>
    </row>
    <row r="3">
      <c r="A3" s="4" t="inlineStr">
        <is>
          <t>2025</t>
        </is>
      </c>
      <c r="B3" s="6" t="n">
        <v>123299</v>
      </c>
    </row>
    <row r="4">
      <c r="A4" s="4" t="inlineStr">
        <is>
          <t>2026</t>
        </is>
      </c>
      <c r="B4" s="5" t="n">
        <v>1635088</v>
      </c>
    </row>
    <row r="5">
      <c r="A5" s="4" t="inlineStr">
        <is>
          <t>2027</t>
        </is>
      </c>
      <c r="B5" s="5" t="n">
        <v>1179774</v>
      </c>
    </row>
    <row r="6">
      <c r="A6" s="4" t="inlineStr">
        <is>
          <t>2028 and thereafter</t>
        </is>
      </c>
      <c r="B6" s="4" t="inlineStr">
        <is>
          <t xml:space="preserve"> </t>
        </is>
      </c>
    </row>
    <row r="7">
      <c r="A7" s="4" t="inlineStr">
        <is>
          <t>Total long-term bank borrowings</t>
        </is>
      </c>
      <c r="B7" s="6" t="n">
        <v>29381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LIABILITIES (Details) - USD ($)</t>
        </is>
      </c>
      <c r="C1" s="2" t="inlineStr">
        <is>
          <t>Jun. 30, 2024</t>
        </is>
      </c>
      <c r="D1" s="2" t="inlineStr">
        <is>
          <t>Dec. 31, 2023</t>
        </is>
      </c>
    </row>
    <row r="2">
      <c r="A2" s="3" t="inlineStr">
        <is>
          <t>Payables and Accruals [Abstract]</t>
        </is>
      </c>
      <c r="C2" s="4" t="inlineStr">
        <is>
          <t xml:space="preserve"> </t>
        </is>
      </c>
      <c r="D2" s="4" t="inlineStr">
        <is>
          <t xml:space="preserve"> </t>
        </is>
      </c>
    </row>
    <row r="3">
      <c r="A3" s="4" t="inlineStr">
        <is>
          <t>Long-term payments of leaseback, current</t>
        </is>
      </c>
      <c r="B3" s="4" t="inlineStr">
        <is>
          <t>[1]</t>
        </is>
      </c>
      <c r="C3" s="6" t="n">
        <v>1242154</v>
      </c>
      <c r="D3" s="6" t="n">
        <v>307694</v>
      </c>
    </row>
    <row r="4">
      <c r="A4" s="4" t="inlineStr">
        <is>
          <t>Equipment purchase payable</t>
        </is>
      </c>
      <c r="B4" s="4" t="inlineStr">
        <is>
          <t>[2]</t>
        </is>
      </c>
      <c r="C4" s="5" t="n">
        <v>839220</v>
      </c>
      <c r="D4" s="5" t="n">
        <v>987811</v>
      </c>
    </row>
    <row r="5">
      <c r="A5" s="4" t="inlineStr">
        <is>
          <t>Service fee payable</t>
        </is>
      </c>
      <c r="B5" s="4" t="inlineStr">
        <is>
          <t>[3]</t>
        </is>
      </c>
      <c r="C5" s="5" t="n">
        <v>717269</v>
      </c>
      <c r="D5" s="4" t="inlineStr">
        <is>
          <t xml:space="preserve"> </t>
        </is>
      </c>
    </row>
    <row r="6">
      <c r="A6" s="4" t="inlineStr">
        <is>
          <t>Deferred underwriter commission payable</t>
        </is>
      </c>
      <c r="B6" s="4" t="inlineStr">
        <is>
          <t>[4]</t>
        </is>
      </c>
      <c r="C6" s="5" t="n">
        <v>662500</v>
      </c>
      <c r="D6" s="4" t="inlineStr">
        <is>
          <t xml:space="preserve"> </t>
        </is>
      </c>
    </row>
    <row r="7">
      <c r="A7" s="4" t="inlineStr">
        <is>
          <t>Tax payable</t>
        </is>
      </c>
      <c r="B7" s="4" t="inlineStr">
        <is>
          <t>[5]</t>
        </is>
      </c>
      <c r="C7" s="5" t="n">
        <v>402564</v>
      </c>
      <c r="D7" s="5" t="n">
        <v>27545</v>
      </c>
    </row>
    <row r="8">
      <c r="A8" s="4" t="inlineStr">
        <is>
          <t>Advance from customer</t>
        </is>
      </c>
      <c r="C8" s="5" t="n">
        <v>262216</v>
      </c>
      <c r="D8" s="5" t="n">
        <v>304488</v>
      </c>
    </row>
    <row r="9">
      <c r="A9" s="4" t="inlineStr">
        <is>
          <t>Payroll and welfare payable</t>
        </is>
      </c>
      <c r="C9" s="5" t="n">
        <v>196234</v>
      </c>
      <c r="D9" s="5" t="n">
        <v>173925</v>
      </c>
    </row>
    <row r="10">
      <c r="A10" s="4" t="inlineStr">
        <is>
          <t>Interest payable</t>
        </is>
      </c>
      <c r="C10" s="5" t="n">
        <v>156598</v>
      </c>
      <c r="D10" s="5" t="n">
        <v>161043</v>
      </c>
    </row>
    <row r="11">
      <c r="A11" s="4" t="inlineStr">
        <is>
          <t>Loan from third parties</t>
        </is>
      </c>
      <c r="B11" s="4" t="inlineStr">
        <is>
          <t>[6]</t>
        </is>
      </c>
      <c r="C11" s="5" t="n">
        <v>121375</v>
      </c>
      <c r="D11" s="4" t="inlineStr">
        <is>
          <t xml:space="preserve"> </t>
        </is>
      </c>
    </row>
    <row r="12">
      <c r="A12" s="4" t="inlineStr">
        <is>
          <t>Others</t>
        </is>
      </c>
      <c r="C12" s="5" t="n">
        <v>74746</v>
      </c>
      <c r="D12" s="5" t="n">
        <v>69378</v>
      </c>
    </row>
    <row r="13">
      <c r="A13" s="4" t="inlineStr">
        <is>
          <t>Long-term payable, current portion</t>
        </is>
      </c>
      <c r="C13" s="4" t="inlineStr">
        <is>
          <t xml:space="preserve"> </t>
        </is>
      </c>
      <c r="D13" s="5" t="n">
        <v>7445</v>
      </c>
    </row>
    <row r="14">
      <c r="A14" s="4" t="inlineStr">
        <is>
          <t>Total</t>
        </is>
      </c>
      <c r="C14" s="6" t="n">
        <v>4674876</v>
      </c>
      <c r="D14" s="6" t="n">
        <v>2039329</v>
      </c>
    </row>
    <row r="15"/>
    <row r="16">
      <c r="A16" s="4" t="inlineStr">
        <is>
          <t>[1]During
the years ended December 31, 2022, 2023 and 2024, the Company continuously entered into certain sale-and-leaseback arrangements for
the purpose of obtaining financing. As a result of the available repurchase option, for accounting purposes these sale-and-leaseback
arrangements are accounted for as a financing rather than a sale. Loans payables resulted from such financing were pledged by the
Company’s machinery and equipment, amounted to US$ 478,088 485,070 793,875 9.4 10.2 52,524 23,562 126,643 473,100 4,731,000 862,500 10 662,500 68,500 31,510 6 20,550 10</t>
        </is>
      </c>
    </row>
  </sheetData>
  <mergeCells count="3">
    <mergeCell ref="A15:C15"/>
    <mergeCell ref="A16:C16"/>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SCHEDULE OF ACCRUED EXPENSES AND OTHER LIABILITIES (Details) (Parenthetical) - USD ($)</t>
        </is>
      </c>
      <c r="D1" s="2" t="inlineStr">
        <is>
          <t>12 Months Ended</t>
        </is>
      </c>
    </row>
    <row r="2">
      <c r="C2" s="2" t="inlineStr">
        <is>
          <t>Mar. 19, 2025</t>
        </is>
      </c>
      <c r="D2" s="2" t="inlineStr">
        <is>
          <t>Dec. 31, 2024</t>
        </is>
      </c>
      <c r="E2" s="2" t="inlineStr">
        <is>
          <t>Dec. 31, 2023</t>
        </is>
      </c>
      <c r="F2" s="2" t="inlineStr">
        <is>
          <t>Dec. 31, 2022</t>
        </is>
      </c>
      <c r="G2" s="2" t="inlineStr">
        <is>
          <t>Jun. 30, 2024</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ayable</t>
        </is>
      </c>
      <c r="B4" s="4" t="inlineStr">
        <is>
          <t>[1]</t>
        </is>
      </c>
      <c r="C4" s="4" t="inlineStr">
        <is>
          <t xml:space="preserve"> </t>
        </is>
      </c>
      <c r="D4" s="4" t="inlineStr">
        <is>
          <t xml:space="preserve"> </t>
        </is>
      </c>
      <c r="E4" s="4" t="inlineStr">
        <is>
          <t xml:space="preserve"> </t>
        </is>
      </c>
      <c r="F4" s="4" t="inlineStr">
        <is>
          <t xml:space="preserve"> </t>
        </is>
      </c>
      <c r="G4" s="6" t="n">
        <v>121375</v>
      </c>
    </row>
    <row r="5">
      <c r="A5" s="4" t="inlineStr">
        <is>
          <t>Interest expenses</t>
        </is>
      </c>
      <c r="C5" s="4" t="inlineStr">
        <is>
          <t xml:space="preserve"> </t>
        </is>
      </c>
      <c r="D5" s="6" t="n">
        <v>126643</v>
      </c>
      <c r="E5" s="5" t="n">
        <v>23562</v>
      </c>
      <c r="F5" s="6" t="n">
        <v>52524</v>
      </c>
      <c r="G5" s="4" t="inlineStr">
        <is>
          <t xml:space="preserve"> </t>
        </is>
      </c>
    </row>
    <row r="6">
      <c r="A6" s="4" t="inlineStr">
        <is>
          <t>EF Hutton LLC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interest rate</t>
        </is>
      </c>
      <c r="C8" s="4" t="inlineStr">
        <is>
          <t xml:space="preserve"> </t>
        </is>
      </c>
      <c r="D8" s="9" t="n">
        <v>0.1</v>
      </c>
      <c r="E8" s="4" t="inlineStr">
        <is>
          <t xml:space="preserve"> </t>
        </is>
      </c>
      <c r="F8" s="4" t="inlineStr">
        <is>
          <t xml:space="preserve"> </t>
        </is>
      </c>
      <c r="G8" s="4" t="inlineStr">
        <is>
          <t xml:space="preserve"> </t>
        </is>
      </c>
    </row>
    <row r="9">
      <c r="A9" s="4" t="inlineStr">
        <is>
          <t>Deferred underwriter commission</t>
        </is>
      </c>
      <c r="C9" s="4" t="inlineStr">
        <is>
          <t xml:space="preserve"> </t>
        </is>
      </c>
      <c r="D9" s="6" t="n">
        <v>862500</v>
      </c>
      <c r="E9" s="4" t="inlineStr">
        <is>
          <t xml:space="preserve"> </t>
        </is>
      </c>
      <c r="F9" s="4" t="inlineStr">
        <is>
          <t xml:space="preserve"> </t>
        </is>
      </c>
      <c r="G9" s="4" t="inlineStr">
        <is>
          <t xml:space="preserve"> </t>
        </is>
      </c>
    </row>
    <row r="10">
      <c r="A10" s="4" t="inlineStr">
        <is>
          <t>Outstanding and unpaid amount</t>
        </is>
      </c>
      <c r="C10" s="4" t="inlineStr">
        <is>
          <t xml:space="preserve"> </t>
        </is>
      </c>
      <c r="D10" s="5" t="n">
        <v>662500</v>
      </c>
      <c r="E10" s="4" t="inlineStr">
        <is>
          <t xml:space="preserve"> </t>
        </is>
      </c>
      <c r="F10" s="4" t="inlineStr">
        <is>
          <t xml:space="preserve"> </t>
        </is>
      </c>
      <c r="G10" s="4" t="inlineStr">
        <is>
          <t xml:space="preserve"> </t>
        </is>
      </c>
    </row>
    <row r="11">
      <c r="A11" s="4" t="inlineStr">
        <is>
          <t>Ming Chia Huang [Member] | Subsequent Eve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tsion amount</t>
        </is>
      </c>
      <c r="C13" s="6" t="n">
        <v>473100</v>
      </c>
      <c r="D13" s="4" t="inlineStr">
        <is>
          <t xml:space="preserve"> </t>
        </is>
      </c>
      <c r="E13" s="4" t="inlineStr">
        <is>
          <t xml:space="preserve"> </t>
        </is>
      </c>
      <c r="F13" s="4" t="inlineStr">
        <is>
          <t xml:space="preserve"> </t>
        </is>
      </c>
      <c r="G13" s="4" t="inlineStr">
        <is>
          <t xml:space="preserve"> </t>
        </is>
      </c>
    </row>
    <row r="14">
      <c r="A14" s="4" t="inlineStr">
        <is>
          <t>Debt converted shares</t>
        </is>
      </c>
      <c r="C14" s="5" t="n">
        <v>4731000</v>
      </c>
      <c r="D14" s="4" t="inlineStr">
        <is>
          <t xml:space="preserve"> </t>
        </is>
      </c>
      <c r="E14" s="4" t="inlineStr">
        <is>
          <t xml:space="preserve"> </t>
        </is>
      </c>
      <c r="F14" s="4" t="inlineStr">
        <is>
          <t xml:space="preserve"> </t>
        </is>
      </c>
      <c r="G14" s="4" t="inlineStr">
        <is>
          <t xml:space="preserve"> </t>
        </is>
      </c>
    </row>
    <row r="15">
      <c r="A15" s="4" t="inlineStr">
        <is>
          <t>Jiandong Zhang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free loan</t>
        </is>
      </c>
      <c r="C17" s="4" t="inlineStr">
        <is>
          <t xml:space="preserve"> </t>
        </is>
      </c>
      <c r="D17" s="6" t="n">
        <v>68500</v>
      </c>
      <c r="E17" s="4" t="inlineStr">
        <is>
          <t xml:space="preserve"> </t>
        </is>
      </c>
      <c r="F17" s="4" t="inlineStr">
        <is>
          <t xml:space="preserve"> </t>
        </is>
      </c>
      <c r="G17" s="4" t="inlineStr">
        <is>
          <t xml:space="preserve"> </t>
        </is>
      </c>
    </row>
    <row r="18">
      <c r="A18" s="4" t="inlineStr">
        <is>
          <t>Lu Huang [Member] | Loans On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interest rate</t>
        </is>
      </c>
      <c r="C20" s="4" t="inlineStr">
        <is>
          <t xml:space="preserve"> </t>
        </is>
      </c>
      <c r="D20" s="9" t="n">
        <v>0.06</v>
      </c>
      <c r="E20" s="4" t="inlineStr">
        <is>
          <t xml:space="preserve"> </t>
        </is>
      </c>
      <c r="F20" s="4" t="inlineStr">
        <is>
          <t xml:space="preserve"> </t>
        </is>
      </c>
      <c r="G20" s="4" t="inlineStr">
        <is>
          <t xml:space="preserve"> </t>
        </is>
      </c>
    </row>
    <row r="21">
      <c r="A21" s="4" t="inlineStr">
        <is>
          <t>Interest free loan</t>
        </is>
      </c>
      <c r="C21" s="4" t="inlineStr">
        <is>
          <t xml:space="preserve"> </t>
        </is>
      </c>
      <c r="D21" s="6" t="n">
        <v>31510</v>
      </c>
      <c r="E21" s="4" t="inlineStr">
        <is>
          <t xml:space="preserve"> </t>
        </is>
      </c>
      <c r="F21" s="4" t="inlineStr">
        <is>
          <t xml:space="preserve"> </t>
        </is>
      </c>
      <c r="G21" s="4" t="inlineStr">
        <is>
          <t xml:space="preserve"> </t>
        </is>
      </c>
    </row>
    <row r="22">
      <c r="A22" s="4" t="inlineStr">
        <is>
          <t>Lu Huang [Member] | Loans Two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interest rate</t>
        </is>
      </c>
      <c r="C24" s="4" t="inlineStr">
        <is>
          <t xml:space="preserve"> </t>
        </is>
      </c>
      <c r="D24" s="9" t="n">
        <v>0.1</v>
      </c>
      <c r="E24" s="4" t="inlineStr">
        <is>
          <t xml:space="preserve"> </t>
        </is>
      </c>
      <c r="F24" s="4" t="inlineStr">
        <is>
          <t xml:space="preserve"> </t>
        </is>
      </c>
      <c r="G24" s="4" t="inlineStr">
        <is>
          <t xml:space="preserve"> </t>
        </is>
      </c>
    </row>
    <row r="25">
      <c r="A25" s="4" t="inlineStr">
        <is>
          <t>Interest free loan</t>
        </is>
      </c>
      <c r="C25" s="4" t="inlineStr">
        <is>
          <t xml:space="preserve"> </t>
        </is>
      </c>
      <c r="D25" s="6" t="n">
        <v>20550</v>
      </c>
      <c r="E25" s="4" t="inlineStr">
        <is>
          <t xml:space="preserve"> </t>
        </is>
      </c>
      <c r="F25" s="4" t="inlineStr">
        <is>
          <t xml:space="preserve"> </t>
        </is>
      </c>
      <c r="G25" s="4" t="inlineStr">
        <is>
          <t xml:space="preserve"> </t>
        </is>
      </c>
    </row>
    <row r="26">
      <c r="A26" s="4" t="inlineStr">
        <is>
          <t>Sale and Leaseback Arrangement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payable</t>
        </is>
      </c>
      <c r="C28" s="4" t="inlineStr">
        <is>
          <t xml:space="preserve"> </t>
        </is>
      </c>
      <c r="D28" s="6" t="n">
        <v>793875</v>
      </c>
      <c r="E28" s="6" t="n">
        <v>485070</v>
      </c>
      <c r="F28" s="6" t="n">
        <v>478088</v>
      </c>
      <c r="G28" s="4" t="inlineStr">
        <is>
          <t xml:space="preserve"> </t>
        </is>
      </c>
    </row>
    <row r="29">
      <c r="A29" s="4" t="inlineStr">
        <is>
          <t>Annual interest rate</t>
        </is>
      </c>
      <c r="C29" s="4" t="inlineStr">
        <is>
          <t xml:space="preserve"> </t>
        </is>
      </c>
      <c r="D29" s="10" t="n">
        <v>0.102</v>
      </c>
      <c r="E29" s="10" t="n">
        <v>0.094</v>
      </c>
      <c r="F29" s="4" t="inlineStr">
        <is>
          <t xml:space="preserve"> </t>
        </is>
      </c>
      <c r="G29" s="4" t="inlineStr">
        <is>
          <t xml:space="preserve"> </t>
        </is>
      </c>
    </row>
    <row r="30"/>
    <row r="31">
      <c r="A31" s="4" t="inlineStr">
        <is>
          <t>[1]The
balance includes (i) an interest-free loan from Jiandong Zhang in the amount of US$ 68,500 31,510 6 20,550 10</t>
        </is>
      </c>
    </row>
  </sheetData>
  <mergeCells count="4">
    <mergeCell ref="A1:B2"/>
    <mergeCell ref="A30:F30"/>
    <mergeCell ref="D1:F1"/>
    <mergeCell ref="A31:F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NON-CURRENT LIABILITIES (Details) - USD ($)</t>
        </is>
      </c>
      <c r="C1" s="2" t="inlineStr">
        <is>
          <t>Dec. 31, 2024</t>
        </is>
      </c>
      <c r="D1" s="2" t="inlineStr">
        <is>
          <t>Dec. 31, 2023</t>
        </is>
      </c>
    </row>
    <row r="2">
      <c r="A2" s="3" t="inlineStr">
        <is>
          <t>Other Liabilities Disclosure [Abstract]</t>
        </is>
      </c>
      <c r="C2" s="4" t="inlineStr">
        <is>
          <t xml:space="preserve"> </t>
        </is>
      </c>
      <c r="D2" s="4" t="inlineStr">
        <is>
          <t xml:space="preserve"> </t>
        </is>
      </c>
    </row>
    <row r="3">
      <c r="A3" s="4" t="inlineStr">
        <is>
          <t>Long-term payments of leaseback</t>
        </is>
      </c>
      <c r="B3" s="4" t="inlineStr">
        <is>
          <t>[1]</t>
        </is>
      </c>
      <c r="C3" s="6" t="n">
        <v>270412</v>
      </c>
      <c r="D3" s="6" t="n">
        <v>195219</v>
      </c>
    </row>
    <row r="4">
      <c r="A4" s="4" t="inlineStr">
        <is>
          <t>Deposit</t>
        </is>
      </c>
      <c r="C4" s="5" t="n">
        <v>36354</v>
      </c>
      <c r="D4" s="5" t="n">
        <v>78631</v>
      </c>
    </row>
    <row r="5">
      <c r="A5" s="4" t="inlineStr">
        <is>
          <t>Total</t>
        </is>
      </c>
      <c r="C5" s="6" t="n">
        <v>306766</v>
      </c>
      <c r="D5" s="6" t="n">
        <v>273850</v>
      </c>
    </row>
    <row r="6"/>
    <row r="7">
      <c r="A7" s="4" t="inlineStr">
        <is>
          <t>[1]Long-term
    payments of leaseback represented certain sale-and-lease back arrangements for the purpose of obtaining financing (Note 12 Accrued
    expenses and other liabilities).</t>
        </is>
      </c>
    </row>
  </sheetData>
  <mergeCells count="3">
    <mergeCell ref="A7:C7"/>
    <mergeCell ref="A6:C6"/>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CHEDULE OF PAYMENTS OF LEASEBACK (Details)</t>
        </is>
      </c>
      <c r="B1" s="2" t="inlineStr">
        <is>
          <t>Dec. 31, 2024 USD ($)</t>
        </is>
      </c>
    </row>
    <row r="2">
      <c r="A2" s="3" t="inlineStr">
        <is>
          <t>Other Liabilities Disclosure [Abstract]</t>
        </is>
      </c>
      <c r="B2" s="4" t="inlineStr">
        <is>
          <t xml:space="preserve"> </t>
        </is>
      </c>
    </row>
    <row r="3">
      <c r="A3" s="4" t="inlineStr">
        <is>
          <t>2025</t>
        </is>
      </c>
      <c r="B3" s="6" t="n">
        <v>1242154</v>
      </c>
    </row>
    <row r="4">
      <c r="A4" s="4" t="inlineStr">
        <is>
          <t>2026</t>
        </is>
      </c>
      <c r="B4" s="5" t="n">
        <v>270412</v>
      </c>
    </row>
    <row r="5">
      <c r="A5" s="4" t="inlineStr">
        <is>
          <t>2027 and thereafter</t>
        </is>
      </c>
      <c r="B5" s="4" t="inlineStr">
        <is>
          <t xml:space="preserve"> </t>
        </is>
      </c>
    </row>
    <row r="6">
      <c r="A6" s="4" t="inlineStr">
        <is>
          <t>Total payments of leaseback and vehicle mortgage loan</t>
        </is>
      </c>
      <c r="B6" s="6" t="n">
        <v>15125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OF THE CONVERTIBLE NOT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onvertible Note Principal- Issued in November 2024</t>
        </is>
      </c>
      <c r="B3" s="6" t="n">
        <v>1851000</v>
      </c>
      <c r="C3" s="6" t="n">
        <v>575000</v>
      </c>
    </row>
    <row r="4">
      <c r="A4" s="4" t="inlineStr">
        <is>
          <t>Convertible Note Interest Adjustment</t>
        </is>
      </c>
      <c r="B4" s="5" t="n">
        <v>-135715</v>
      </c>
      <c r="C4" s="4" t="inlineStr">
        <is>
          <t xml:space="preserve"> </t>
        </is>
      </c>
    </row>
    <row r="5">
      <c r="A5" s="4" t="inlineStr">
        <is>
          <t>Fair value adjustment for Pre-Delivery Shares related to the issuance of Convertible Note</t>
        </is>
      </c>
      <c r="B5" s="5" t="n">
        <v>-846360</v>
      </c>
      <c r="C5" s="4" t="inlineStr">
        <is>
          <t xml:space="preserve"> </t>
        </is>
      </c>
    </row>
    <row r="6">
      <c r="A6" s="4" t="inlineStr">
        <is>
          <t>Total</t>
        </is>
      </c>
      <c r="B6" s="6" t="n">
        <v>868925</v>
      </c>
      <c r="C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VERTIBLE NOTE (Details Narrative)</t>
        </is>
      </c>
      <c r="D1" s="2" t="inlineStr">
        <is>
          <t>9 Months Ended</t>
        </is>
      </c>
      <c r="E1" s="2" t="inlineStr">
        <is>
          <t>12 Months Ended</t>
        </is>
      </c>
    </row>
    <row r="2">
      <c r="B2" s="2" t="inlineStr">
        <is>
          <t>Dec. 09, 2024 USD ($)</t>
        </is>
      </c>
      <c r="C2" s="2" t="inlineStr">
        <is>
          <t>Nov. 26, 2024 USD ($) $ / shares shares</t>
        </is>
      </c>
      <c r="D2" s="2" t="inlineStr">
        <is>
          <t>Oct. 31, 2024 CNY (¥)</t>
        </is>
      </c>
      <c r="E2" s="2" t="inlineStr">
        <is>
          <t>Dec. 31, 2024 USD ($)</t>
        </is>
      </c>
      <c r="F2" s="2" t="inlineStr">
        <is>
          <t>Dec. 31, 2023 USD ($)</t>
        </is>
      </c>
      <c r="G2" s="2" t="inlineStr">
        <is>
          <t>Dec. 31, 2022 USD ($)</t>
        </is>
      </c>
      <c r="H2" s="2" t="inlineStr">
        <is>
          <t>Jul. 31, 2024 USD ($)</t>
        </is>
      </c>
      <c r="I2" s="2" t="inlineStr">
        <is>
          <t>Jul. 31, 2024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6" t="n">
        <v>1851000</v>
      </c>
      <c r="F4" s="6" t="n">
        <v>575000</v>
      </c>
      <c r="G4" s="4" t="inlineStr">
        <is>
          <t xml:space="preserve"> </t>
        </is>
      </c>
      <c r="H4" s="4" t="inlineStr">
        <is>
          <t xml:space="preserve"> </t>
        </is>
      </c>
      <c r="I4" s="4" t="inlineStr">
        <is>
          <t xml:space="preserve"> </t>
        </is>
      </c>
    </row>
    <row r="5">
      <c r="A5" s="4" t="inlineStr">
        <is>
          <t>Proceeds from convertible debt</t>
        </is>
      </c>
      <c r="B5" s="4" t="inlineStr">
        <is>
          <t xml:space="preserve"> </t>
        </is>
      </c>
      <c r="C5" s="4" t="inlineStr">
        <is>
          <t xml:space="preserve"> </t>
        </is>
      </c>
      <c r="D5" s="4" t="inlineStr">
        <is>
          <t xml:space="preserve"> </t>
        </is>
      </c>
      <c r="E5" s="6" t="n">
        <v>6564196</v>
      </c>
      <c r="F5" s="4" t="inlineStr">
        <is>
          <t xml:space="preserve"> </t>
        </is>
      </c>
      <c r="G5" s="4" t="inlineStr">
        <is>
          <t xml:space="preserve"> </t>
        </is>
      </c>
      <c r="H5" s="4" t="inlineStr">
        <is>
          <t xml:space="preserve"> </t>
        </is>
      </c>
      <c r="I5" s="4" t="inlineStr">
        <is>
          <t xml:space="preserve"> </t>
        </is>
      </c>
    </row>
    <row r="6">
      <c r="A6" s="4" t="inlineStr">
        <is>
          <t>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description</t>
        </is>
      </c>
      <c r="B8" s="4" t="inlineStr">
        <is>
          <t xml:space="preserve"> </t>
        </is>
      </c>
      <c r="C8" s="4" t="inlineStr">
        <is>
          <t>the
Company may prepay all or a portion of the Convertible Note at any time by paying 110% of the Outstanding Balance elected for
pre-payment. From the date of the issuance and sale of the Convertible Note and the Pre-Delivery Shares to the maturity date, the
Company can extend the maturity date up to twice, for six months each time, and each exercise of this right will increase the
Outstanding Balance by 5%. However, the Company can only exercise the right if: (i) for the first exercise, the Outstanding Balance
is $850,000 or less, and for the second, it is $425,000 or less; (ii) no Trigger Event has occurred before the exercise date; (iii)
the company has not received a non-qualification letter regarding any Nasdaq listing rule. The November 2024 SPA and the
Convertible Note contain certain other representations and warranties, covenants and events of default customary for similar
transaction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convertible debt</t>
        </is>
      </c>
      <c r="B11" s="6" t="n">
        <v>1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ities Purchase Agreement [Member] | Pre-Delive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 shares</t>
        </is>
      </c>
      <c r="B14" s="4" t="inlineStr">
        <is>
          <t xml:space="preserve"> </t>
        </is>
      </c>
      <c r="C14" s="5" t="n">
        <v>1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price | $ / shares</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minal fee</t>
        </is>
      </c>
      <c r="B16" s="4" t="inlineStr">
        <is>
          <t xml:space="preserve"> </t>
        </is>
      </c>
      <c r="C16" s="6" t="n">
        <v>1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ities Purchase Agreement [Member] |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6" t="n">
        <v>185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9"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issue discount</t>
        </is>
      </c>
      <c r="B21" s="4" t="inlineStr">
        <is>
          <t xml:space="preserve"> </t>
        </is>
      </c>
      <c r="C21" s="6" t="n">
        <v>15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loor price | $ / shares</t>
        </is>
      </c>
      <c r="B22" s="4" t="inlineStr">
        <is>
          <t xml:space="preserve"> </t>
        </is>
      </c>
      <c r="C22" s="13" t="n">
        <v>0.1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ities Purchase Agreement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800000</v>
      </c>
      <c r="I25" s="12" t="n">
        <v>35000000</v>
      </c>
    </row>
    <row r="26">
      <c r="A26" s="4" t="inlineStr">
        <is>
          <t>Repayment from debt | ¥</t>
        </is>
      </c>
      <c r="B26" s="4" t="inlineStr">
        <is>
          <t xml:space="preserve"> </t>
        </is>
      </c>
      <c r="C26" s="4" t="inlineStr">
        <is>
          <t xml:space="preserve"> </t>
        </is>
      </c>
      <c r="D26" s="12" t="n">
        <v>3500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H1:I1"/>
    <mergeCell ref="E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0" customWidth="1" min="5" max="5"/>
    <col width="22" customWidth="1" min="6" max="6"/>
    <col width="32" customWidth="1" min="7" max="7"/>
    <col width="40" customWidth="1" min="8" max="8"/>
    <col width="32" customWidth="1" min="9" max="9"/>
  </cols>
  <sheetData>
    <row r="1">
      <c r="A1" s="1" t="inlineStr">
        <is>
          <t>ORDINARY SHARES (Details Narrative)</t>
        </is>
      </c>
      <c r="D1" s="2" t="inlineStr">
        <is>
          <t>1 Months Ended</t>
        </is>
      </c>
      <c r="G1" s="2" t="inlineStr">
        <is>
          <t>12 Months Ended</t>
        </is>
      </c>
    </row>
    <row r="2">
      <c r="C2" s="2" t="inlineStr">
        <is>
          <t>Dec. 09, 2024 shares</t>
        </is>
      </c>
      <c r="D2" s="2" t="inlineStr">
        <is>
          <t>Aug. 31, 2024 shares</t>
        </is>
      </c>
      <c r="E2" s="2" t="inlineStr">
        <is>
          <t>Aug. 31, 2023 USD ($) $ / shares shares</t>
        </is>
      </c>
      <c r="F2" s="2" t="inlineStr">
        <is>
          <t>Jul. 31, 2023 USD ($)</t>
        </is>
      </c>
      <c r="G2" s="2" t="inlineStr">
        <is>
          <t>Dec. 31, 2024 $ / shares shares</t>
        </is>
      </c>
      <c r="H2" s="2" t="inlineStr">
        <is>
          <t>Dec. 31, 2023 USD ($) $ / shares shares</t>
        </is>
      </c>
      <c r="I2" s="2" t="inlineStr">
        <is>
          <t>Dec. 31, 2022 $ / shares shares</t>
        </is>
      </c>
    </row>
    <row r="3">
      <c r="A3" s="4" t="inlineStr">
        <is>
          <t>Issuance of shares</t>
        </is>
      </c>
      <c r="C3" s="4" t="inlineStr">
        <is>
          <t xml:space="preserve"> </t>
        </is>
      </c>
      <c r="D3" s="4" t="inlineStr">
        <is>
          <t xml:space="preserve"> </t>
        </is>
      </c>
      <c r="E3" s="5" t="n">
        <v>2500001</v>
      </c>
      <c r="F3" s="4" t="inlineStr">
        <is>
          <t xml:space="preserve"> </t>
        </is>
      </c>
      <c r="G3" s="4" t="inlineStr">
        <is>
          <t xml:space="preserve"> </t>
        </is>
      </c>
      <c r="H3" s="4" t="inlineStr">
        <is>
          <t xml:space="preserve"> </t>
        </is>
      </c>
      <c r="I3" s="4" t="inlineStr">
        <is>
          <t xml:space="preserve"> </t>
        </is>
      </c>
    </row>
    <row r="4">
      <c r="A4" s="4" t="inlineStr">
        <is>
          <t>Reverse recapitalization of shares</t>
        </is>
      </c>
      <c r="C4" s="4" t="inlineStr">
        <is>
          <t xml:space="preserve"> </t>
        </is>
      </c>
      <c r="D4" s="5" t="n">
        <v>141704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value | $</t>
        </is>
      </c>
      <c r="C5" s="4" t="inlineStr">
        <is>
          <t xml:space="preserve"> </t>
        </is>
      </c>
      <c r="D5" s="4" t="inlineStr">
        <is>
          <t xml:space="preserve"> </t>
        </is>
      </c>
      <c r="E5" s="6" t="n">
        <v>882000</v>
      </c>
      <c r="F5" s="4" t="inlineStr">
        <is>
          <t xml:space="preserve"> </t>
        </is>
      </c>
      <c r="G5" s="4" t="inlineStr">
        <is>
          <t xml:space="preserve"> </t>
        </is>
      </c>
      <c r="H5" s="4" t="inlineStr">
        <is>
          <t xml:space="preserve"> </t>
        </is>
      </c>
      <c r="I5" s="4" t="inlineStr">
        <is>
          <t xml:space="preserve"> </t>
        </is>
      </c>
    </row>
    <row r="6">
      <c r="A6" s="4" t="inlineStr">
        <is>
          <t>Common stock, shares outstanding</t>
        </is>
      </c>
      <c r="B6" s="4" t="inlineStr">
        <is>
          <t>[1]</t>
        </is>
      </c>
      <c r="C6" s="4" t="inlineStr">
        <is>
          <t xml:space="preserve"> </t>
        </is>
      </c>
      <c r="D6" s="4" t="inlineStr">
        <is>
          <t xml:space="preserve"> </t>
        </is>
      </c>
      <c r="E6" s="4" t="inlineStr">
        <is>
          <t xml:space="preserve"> </t>
        </is>
      </c>
      <c r="F6" s="4" t="inlineStr">
        <is>
          <t xml:space="preserve"> </t>
        </is>
      </c>
      <c r="G6" s="5" t="n">
        <v>16788342</v>
      </c>
      <c r="H6" s="5" t="n">
        <v>13855239</v>
      </c>
      <c r="I6" s="4" t="inlineStr">
        <is>
          <t xml:space="preserve"> </t>
        </is>
      </c>
    </row>
    <row r="7">
      <c r="A7" s="4" t="inlineStr">
        <is>
          <t>Common stock, par value | $ / shares</t>
        </is>
      </c>
      <c r="B7" s="4" t="inlineStr">
        <is>
          <t>[1]</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row>
    <row r="8">
      <c r="A8" s="4" t="inlineStr">
        <is>
          <t>Common stock, shares issued</t>
        </is>
      </c>
      <c r="B8" s="4" t="inlineStr">
        <is>
          <t>[1]</t>
        </is>
      </c>
      <c r="C8" s="4" t="inlineStr">
        <is>
          <t xml:space="preserve"> </t>
        </is>
      </c>
      <c r="D8" s="4" t="inlineStr">
        <is>
          <t xml:space="preserve"> </t>
        </is>
      </c>
      <c r="E8" s="4" t="inlineStr">
        <is>
          <t xml:space="preserve"> </t>
        </is>
      </c>
      <c r="F8" s="4" t="inlineStr">
        <is>
          <t xml:space="preserve"> </t>
        </is>
      </c>
      <c r="G8" s="5" t="n">
        <v>18588342</v>
      </c>
      <c r="H8" s="5" t="n">
        <v>13855239</v>
      </c>
      <c r="I8" s="4" t="inlineStr">
        <is>
          <t xml:space="preserve"> </t>
        </is>
      </c>
    </row>
    <row r="9">
      <c r="A9" s="4" t="inlineStr">
        <is>
          <t>Securities Purchase Agree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t>
        </is>
      </c>
      <c r="C10" s="5" t="n">
        <v>1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 $ / shares</t>
        </is>
      </c>
      <c r="C12" s="4" t="inlineStr">
        <is>
          <t xml:space="preserve"> </t>
        </is>
      </c>
      <c r="D12" s="4" t="inlineStr">
        <is>
          <t xml:space="preserve"> </t>
        </is>
      </c>
      <c r="E12" s="8" t="n">
        <v>0.33</v>
      </c>
      <c r="F12" s="4" t="inlineStr">
        <is>
          <t xml:space="preserve"> </t>
        </is>
      </c>
      <c r="G12" s="4" t="inlineStr">
        <is>
          <t xml:space="preserve"> </t>
        </is>
      </c>
      <c r="H12" s="4" t="inlineStr">
        <is>
          <t xml:space="preserve"> </t>
        </is>
      </c>
      <c r="I12" s="4" t="inlineStr">
        <is>
          <t xml:space="preserve"> </t>
        </is>
      </c>
    </row>
    <row r="13">
      <c r="A13" s="4" t="inlineStr">
        <is>
          <t>Max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 $ / shares</t>
        </is>
      </c>
      <c r="C14" s="4" t="inlineStr">
        <is>
          <t xml:space="preserve"> </t>
        </is>
      </c>
      <c r="D14" s="4" t="inlineStr">
        <is>
          <t xml:space="preserve"> </t>
        </is>
      </c>
      <c r="E14" s="8" t="n">
        <v>0.35</v>
      </c>
      <c r="F14" s="4" t="inlineStr">
        <is>
          <t xml:space="preserve"> </t>
        </is>
      </c>
      <c r="G14" s="4" t="inlineStr">
        <is>
          <t xml:space="preserve"> </t>
        </is>
      </c>
      <c r="H14" s="4" t="inlineStr">
        <is>
          <t xml:space="preserve"> </t>
        </is>
      </c>
      <c r="I14" s="4" t="inlineStr">
        <is>
          <t xml:space="preserve"> </t>
        </is>
      </c>
    </row>
    <row r="15">
      <c r="A15" s="4" t="inlineStr">
        <is>
          <t>Ming Chao Huang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C16" s="4" t="inlineStr">
        <is>
          <t xml:space="preserve"> </t>
        </is>
      </c>
      <c r="D16" s="4" t="inlineStr">
        <is>
          <t xml:space="preserve"> </t>
        </is>
      </c>
      <c r="E16" s="4" t="inlineStr">
        <is>
          <t xml:space="preserve"> </t>
        </is>
      </c>
      <c r="F16" s="9" t="n">
        <v>0.42</v>
      </c>
      <c r="G16" s="4" t="inlineStr">
        <is>
          <t xml:space="preserve"> </t>
        </is>
      </c>
      <c r="H16" s="4" t="inlineStr">
        <is>
          <t xml:space="preserve"> </t>
        </is>
      </c>
      <c r="I16" s="4" t="inlineStr">
        <is>
          <t xml:space="preserve"> </t>
        </is>
      </c>
    </row>
    <row r="17">
      <c r="A17" s="4" t="inlineStr">
        <is>
          <t>MKD Taiw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t>
        </is>
      </c>
      <c r="C18" s="4" t="inlineStr">
        <is>
          <t xml:space="preserve"> </t>
        </is>
      </c>
      <c r="D18" s="4" t="inlineStr">
        <is>
          <t xml:space="preserve"> </t>
        </is>
      </c>
      <c r="E18" s="4" t="inlineStr">
        <is>
          <t xml:space="preserve"> </t>
        </is>
      </c>
      <c r="F18" s="4" t="inlineStr">
        <is>
          <t xml:space="preserve"> </t>
        </is>
      </c>
      <c r="G18" s="5" t="n">
        <v>17011476</v>
      </c>
      <c r="H18" s="4" t="inlineStr">
        <is>
          <t xml:space="preserve"> </t>
        </is>
      </c>
      <c r="I18" s="5" t="n">
        <v>27278652</v>
      </c>
    </row>
    <row r="19">
      <c r="A19" s="4" t="inlineStr">
        <is>
          <t>Share price | (per share)</t>
        </is>
      </c>
      <c r="C19" s="4" t="inlineStr">
        <is>
          <t xml:space="preserve"> </t>
        </is>
      </c>
      <c r="D19" s="4" t="inlineStr">
        <is>
          <t xml:space="preserve"> </t>
        </is>
      </c>
      <c r="E19" s="4" t="inlineStr">
        <is>
          <t xml:space="preserve"> </t>
        </is>
      </c>
      <c r="F19" s="4" t="inlineStr">
        <is>
          <t xml:space="preserve"> </t>
        </is>
      </c>
      <c r="G19" s="4" t="inlineStr">
        <is>
          <t xml:space="preserve"> </t>
        </is>
      </c>
      <c r="H19" s="8" t="n">
        <v>0.33</v>
      </c>
      <c r="I19" s="6" t="n">
        <v>10</v>
      </c>
    </row>
    <row r="20">
      <c r="A20" s="4" t="inlineStr">
        <is>
          <t>Reverse recapitalization of shares</t>
        </is>
      </c>
      <c r="C20" s="4" t="inlineStr">
        <is>
          <t xml:space="preserve"> </t>
        </is>
      </c>
      <c r="D20" s="4" t="inlineStr">
        <is>
          <t xml:space="preserve"> </t>
        </is>
      </c>
      <c r="E20" s="4" t="inlineStr">
        <is>
          <t xml:space="preserve"> </t>
        </is>
      </c>
      <c r="F20" s="4" t="inlineStr">
        <is>
          <t xml:space="preserve"> </t>
        </is>
      </c>
      <c r="G20" s="5" t="n">
        <v>9642373</v>
      </c>
      <c r="H20" s="4" t="inlineStr">
        <is>
          <t xml:space="preserve"> </t>
        </is>
      </c>
      <c r="I20" s="4" t="inlineStr">
        <is>
          <t xml:space="preserve"> </t>
        </is>
      </c>
    </row>
    <row r="21">
      <c r="A21" s="4" t="inlineStr">
        <is>
          <t>Stock issued value | $</t>
        </is>
      </c>
      <c r="C21" s="4" t="inlineStr">
        <is>
          <t xml:space="preserve"> </t>
        </is>
      </c>
      <c r="D21" s="4" t="inlineStr">
        <is>
          <t xml:space="preserve"> </t>
        </is>
      </c>
      <c r="E21" s="4" t="inlineStr">
        <is>
          <t xml:space="preserve"> </t>
        </is>
      </c>
      <c r="F21" s="4" t="inlineStr">
        <is>
          <t xml:space="preserve"> </t>
        </is>
      </c>
      <c r="G21" s="4" t="inlineStr">
        <is>
          <t xml:space="preserve"> </t>
        </is>
      </c>
      <c r="H21" s="6" t="n">
        <v>5600000</v>
      </c>
      <c r="I21" s="4" t="inlineStr">
        <is>
          <t xml:space="preserve"> </t>
        </is>
      </c>
    </row>
    <row r="22">
      <c r="A22" s="4" t="inlineStr">
        <is>
          <t>Ming Chao Huang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t>
        </is>
      </c>
      <c r="C23" s="4" t="inlineStr">
        <is>
          <t xml:space="preserve"> </t>
        </is>
      </c>
      <c r="D23" s="4" t="inlineStr">
        <is>
          <t xml:space="preserve"> </t>
        </is>
      </c>
      <c r="E23" s="5" t="n">
        <v>4932512</v>
      </c>
      <c r="F23" s="4" t="inlineStr">
        <is>
          <t xml:space="preserve"> </t>
        </is>
      </c>
      <c r="G23" s="4" t="inlineStr">
        <is>
          <t xml:space="preserve"> </t>
        </is>
      </c>
      <c r="H23" s="4" t="inlineStr">
        <is>
          <t xml:space="preserve"> </t>
        </is>
      </c>
      <c r="I23" s="4" t="inlineStr">
        <is>
          <t xml:space="preserve"> </t>
        </is>
      </c>
    </row>
    <row r="24">
      <c r="A24" s="4" t="inlineStr">
        <is>
          <t>Reverse recapitalization of shares</t>
        </is>
      </c>
      <c r="C24" s="4" t="inlineStr">
        <is>
          <t xml:space="preserve"> </t>
        </is>
      </c>
      <c r="D24" s="5" t="n">
        <v>27958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value | $</t>
        </is>
      </c>
      <c r="C25" s="4" t="inlineStr">
        <is>
          <t xml:space="preserve"> </t>
        </is>
      </c>
      <c r="D25" s="4" t="inlineStr">
        <is>
          <t xml:space="preserve"> </t>
        </is>
      </c>
      <c r="E25" s="6" t="n">
        <v>1627729</v>
      </c>
      <c r="F25" s="6" t="n">
        <v>1627729</v>
      </c>
      <c r="G25" s="4" t="inlineStr">
        <is>
          <t xml:space="preserve"> </t>
        </is>
      </c>
      <c r="H25" s="4" t="inlineStr">
        <is>
          <t xml:space="preserve"> </t>
        </is>
      </c>
      <c r="I25" s="4" t="inlineStr">
        <is>
          <t xml:space="preserve"> </t>
        </is>
      </c>
    </row>
    <row r="26"/>
    <row r="27">
      <c r="A27" s="4" t="inlineStr">
        <is>
          <t>[1]The shares and
per share information are presented on a retroactive basis to reflect the Reverse Recapitalization (Note 1). The Pre-delivery Shares
were not considered outstanding and therefore excluded from basic and diluted loss per share calculation (Note 14).</t>
        </is>
      </c>
    </row>
  </sheetData>
  <mergeCells count="5">
    <mergeCell ref="A26:H26"/>
    <mergeCell ref="A1:B2"/>
    <mergeCell ref="A27:H27"/>
    <mergeCell ref="D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N-CONTROLLING INTERESTS (Details Narrative)</t>
        </is>
      </c>
      <c r="B1" s="2" t="inlineStr">
        <is>
          <t>Dec. 31, 2023</t>
        </is>
      </c>
      <c r="C1" s="2" t="inlineStr">
        <is>
          <t>May 31, 2023</t>
        </is>
      </c>
    </row>
    <row r="2">
      <c r="A2" s="4" t="inlineStr">
        <is>
          <t>MKD Taiwan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Ownership percentage</t>
        </is>
      </c>
      <c r="B4" s="10" t="n">
        <v>0.3764</v>
      </c>
      <c r="C4" s="9" t="n">
        <v>0.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TRICTED NET ASSETS (Details Narrative) - USD ($)</t>
        </is>
      </c>
      <c r="B1" s="2" t="inlineStr">
        <is>
          <t>Dec. 31, 2024</t>
        </is>
      </c>
      <c r="C1" s="2" t="inlineStr">
        <is>
          <t>Dec. 31, 2023</t>
        </is>
      </c>
    </row>
    <row r="2">
      <c r="A2" s="3" t="inlineStr">
        <is>
          <t>Financing Receivable, Modified [Line Items]</t>
        </is>
      </c>
      <c r="B2" s="4" t="inlineStr">
        <is>
          <t xml:space="preserve"> </t>
        </is>
      </c>
      <c r="C2" s="4" t="inlineStr">
        <is>
          <t xml:space="preserve"> </t>
        </is>
      </c>
    </row>
    <row r="3">
      <c r="A3" s="4" t="inlineStr">
        <is>
          <t>Net assets</t>
        </is>
      </c>
      <c r="B3" s="4" t="inlineStr">
        <is>
          <t xml:space="preserve"> </t>
        </is>
      </c>
      <c r="C3" s="6" t="n">
        <v>52924</v>
      </c>
    </row>
    <row r="4">
      <c r="A4" s="4" t="inlineStr">
        <is>
          <t>Minimum [Member]</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Net assets percentage</t>
        </is>
      </c>
      <c r="B6" s="9" t="n">
        <v>0.1</v>
      </c>
      <c r="C6" s="4" t="inlineStr">
        <is>
          <t xml:space="preserve"> </t>
        </is>
      </c>
    </row>
    <row r="7">
      <c r="A7" s="4" t="inlineStr">
        <is>
          <t>Maximum [Member]</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Net assets percentage</t>
        </is>
      </c>
      <c r="B9" s="4" t="inlineStr">
        <is>
          <t xml:space="preserve"> </t>
        </is>
      </c>
      <c r="C9" s="9"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MKDWELL
Tech Inc. (“MKD”) was incorporated under the laws of the British Virgin Islands (“BVI”) on July 25, 2023. MKDWELL
Limited (“MKD BVI”) was incorporated in the BVI on March 30, 2023 as a nonoperating shell company. MKD Technology Inc. (“MKD
Taiwan”) was incorporated in Taiwan on September 26, 2006. MKD,
through its subsidiary MKD Taiwan and MKD Taiwan’s subsidiaries (collectively, the “Company”), primarily engages in
designing and manufacturing industrial embedded system and automotive electronics in Taiwan and mainland China. Taiwan
Reorganization MKD
Taiwan conducted a share offering in 2015 to investors in Taiwan to raise working capital. In December 2022, pursuant to requirements
from PRC regulators, certain working capital loans from the Company’s shareholder and director, Mr. Ming-Chao Huang, were capitalized
and converted into an equity interest of 42 In
May 2023, for the purpose of business combination, MKD Taiwan held a shareholders’ meeting to seek approval from the shareholders
of MKD Taiwan to, among others, (i) approve the business combination with Cetus Capital Acquisition Corp. (“Cetus Capital”),
a blank check company incorporated in Delaware on June 7, 2022, (ii) approve the acquisition by share swap of MKD Taiwan by MKD BVI as
part of the reorganization for the business combination with Cetus Capital, and (iii) the acquisition of the remaining 42 Thereafter,
MKD Taiwan commenced a reorganization by way of share acquisition (the “Taiwan Reorganization”), in which MKD BVI commenced
acquiring shares of MKD Taiwan directly from MKD Taiwan shareholders, in exchange for proportionate shares of MKD BVI which were issued
to MKD Taiwan shareholders. MKD BVI is a redomestication platform for MKD Taiwan shareholders to exchange their MKD Taiwan shares for
MKD BVI shares. Each MKD Taiwan shareholder who accepted the offer received one MKD BVI share for each MKD Taiwan share they held. The
Taiwan Reorganization was accounted for as a recapitalization transaction. As of December 31, 2024, MKD BVI owns approximately 62.36 Reverse
Recapitalization On
June 20, 2023, MKD BVI entered into a business combination agreement (the “Business Combination Agreement”) with (i) Cetus
Capital, (ii) MKD Taiwan, and (iii) Ming-Chia Huang, in his capacity as the representative of the shareholders of MKD Taiwan (the “Shareholders’
Representative”). Pursuant
to the Business Combination Agreement, subject to the terms and conditions set forth therein, at the closing of the transactions contemplated
by the Business Combination Agreement (the “Closing”), (i) MKD incorporated MKDMerger1 Inc. on August 1, 2023, a BVI business
company and wholly-owned subsidiary of MKD (“Merger Sub 1”), for the sole purpose of merging with and into MKD BVI (the “Acquisition
Merger”) with MKD BVI being the surviving entity and a wholly-owned subsidiary of MKD; (ii) MKD incorporated MKDMerger2 Inc. on
August 1, 2023, a BVI business company and wholly-owned subsidiary of MKD (“Merger Sub 2”), for the sole purpose of merging
with and into Cetus Capital (the “SPAC Merger”, and together with the Acquisition Merger, the “Mergers”; and
the transactions contemplated by the Business Combination Agreement being collectively referred to as the “Business Combination”),
in which Cetus Capital would be the surviving entity. On
July 31, 2024 (the “Closing Date”), MKD BVI consummated the Business Combination pursuant to the Business Combination Agreement
(the “Reverse Recapitalization”). As a result, Cetus Capital became a wholly owned subsidiary of, and MKD Taiwan became a
62.36 MKDWELL
TECH INC. NOTES
TO CONSOLIDATED FINANCIAL STATEMENTS (In
U.S. dollars, except share and per share data)
1. ORGANIZATION
AND PRINCIPAL ACTIVITIES - Continued Reverse
Recapitalization - Continued MKD
was determined to be the accounting acquirer given that MKD effectively controlled the combined entity after the transaction. The transaction
is not a business combination because Cetus Capital was not a business. The transaction is accounted for as a reverse recapitalization,
which is equivalent to the issuance of shares by MKD for the net monetary assets of Cetus Capital, accompanied by a recapitalization.
MKD was determined as the accounting acquirer and the historical financial statements of MKD BVI became MKD’s historical financial
statements, with retrospective adjustments to give effect of the reverse recapitalization. All of the ordinary shares of MKD BVI that
were issued and outstanding immediately prior to the mergers were cancelled and converted into an aggregate of 13,855,239 The
par value of ordinary shares is $ 0.0001 1,386 26,042,934 14,761,546 25,280,472 14,329,371 The
loss per share before and after the retrospective adjustments are as follows. SCHEDULE OF LOSS PER SHARE BEFORE AND AFTER THE RETROSPECTIVE ADJUSTMENTS
For the years ended December 31,
2022 2023
Before After Before After
adjustment adjustment adjustment adjustment
Net loss per share attributable to ordinary shareholders
- Basic and diluted $ (0.05 ) $ (0.09 ) $ (0.06 ) $ (0.11 )
Weighted average shares used in calculating net loss per share
- Basic and diluted 26,042,934 14,761,546 25,280,472 14,329,371 As
of December 31, 2024, the Company and its major subsidiaries were as follows: SCHEDULE OF COMPANY AND ITS MAJOR SUBSIDIARIES
Subsidiaries Date of incorporation Place of incorporation Percentage of ownership Principal activities
MKD July 25, 2023 British Virgin Islands Nonoperating shell company
MKD BVI March 30, 2023 British Virgin Islands 100.00 % Investment holding
MKD Taiwan September 26, 2006 Taiwan, PRC 62.36 % Trading, designing and manufacturing industrial embedded system and automotive electronics
MKDWELL (Samoa) Technology Inc. (“MKD Samoa”) March 19, 2010 Samoa 62.36 % Investment holding
MKDWELL (Shanghai) Technology Ltd. (“MKD Shanghai”) August 1, 2011 Shanghai, PRC 62.36 % Trading industrial embedded system and automotive electronics
MKD Jiaxing January 30, 2018 Zhejiang, PRC 77.85 % Trading, designing and manufacturing industrial embedded system and automotive electronics
Cetus Capital June 7, 2022 Delaware 100 % Blank check company MKDWELL
TECH INC. NOTES
TO CONSOLIDATED FINANCIAL STATEMENTS (In
U.S. dollars, except share and per share dat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INCOME TAX EXPENS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4" t="inlineStr">
        <is>
          <t xml:space="preserve"> </t>
        </is>
      </c>
    </row>
    <row r="5">
      <c r="A5" s="4" t="inlineStr">
        <is>
          <t>Deferred income tax benefit</t>
        </is>
      </c>
      <c r="B5" s="4" t="inlineStr">
        <is>
          <t xml:space="preserve"> </t>
        </is>
      </c>
      <c r="C5" s="4" t="inlineStr">
        <is>
          <t xml:space="preserve"> </t>
        </is>
      </c>
      <c r="D5" s="4" t="inlineStr">
        <is>
          <t xml:space="preserve"> </t>
        </is>
      </c>
    </row>
    <row r="6">
      <c r="A6" s="4" t="inlineStr">
        <is>
          <t>Total income tax expense</t>
        </is>
      </c>
      <c r="B6" s="4" t="inlineStr">
        <is>
          <t xml:space="preserve"> </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LOSS BEFORE INCOME TAX (Details) - USD ($)</t>
        </is>
      </c>
      <c r="B1" s="2" t="inlineStr">
        <is>
          <t>12 Months Ended</t>
        </is>
      </c>
    </row>
    <row r="2">
      <c r="B2" s="2" t="inlineStr">
        <is>
          <t>Dec. 31, 2024</t>
        </is>
      </c>
      <c r="C2" s="2" t="inlineStr">
        <is>
          <t>Dec. 31, 2023</t>
        </is>
      </c>
      <c r="D2" s="2" t="inlineStr">
        <is>
          <t>Dec. 31, 2022</t>
        </is>
      </c>
    </row>
    <row r="3">
      <c r="A3" s="4" t="inlineStr">
        <is>
          <t>Total loss before income taxes</t>
        </is>
      </c>
      <c r="B3" s="6" t="n">
        <v>-3156995</v>
      </c>
      <c r="C3" s="6" t="n">
        <v>-2068061</v>
      </c>
      <c r="D3" s="6" t="n">
        <v>-1217086</v>
      </c>
    </row>
    <row r="4">
      <c r="A4" s="4" t="inlineStr">
        <is>
          <t>TAIWAN</t>
        </is>
      </c>
      <c r="B4" s="4" t="inlineStr">
        <is>
          <t xml:space="preserve"> </t>
        </is>
      </c>
      <c r="C4" s="4" t="inlineStr">
        <is>
          <t xml:space="preserve"> </t>
        </is>
      </c>
      <c r="D4" s="4" t="inlineStr">
        <is>
          <t xml:space="preserve"> </t>
        </is>
      </c>
    </row>
    <row r="5">
      <c r="A5" s="4" t="inlineStr">
        <is>
          <t>Total loss before income taxes</t>
        </is>
      </c>
      <c r="B5" s="5" t="n">
        <v>-524817</v>
      </c>
      <c r="C5" s="5" t="n">
        <v>-1080901</v>
      </c>
      <c r="D5" s="5" t="n">
        <v>-859741</v>
      </c>
    </row>
    <row r="6">
      <c r="A6" s="4" t="inlineStr">
        <is>
          <t>PRC [Member]</t>
        </is>
      </c>
      <c r="B6" s="4" t="inlineStr">
        <is>
          <t xml:space="preserve"> </t>
        </is>
      </c>
      <c r="C6" s="4" t="inlineStr">
        <is>
          <t xml:space="preserve"> </t>
        </is>
      </c>
      <c r="D6" s="4" t="inlineStr">
        <is>
          <t xml:space="preserve"> </t>
        </is>
      </c>
    </row>
    <row r="7">
      <c r="A7" s="4" t="inlineStr">
        <is>
          <t>Total loss before income taxes</t>
        </is>
      </c>
      <c r="B7" s="5" t="n">
        <v>-2072174</v>
      </c>
      <c r="C7" s="5" t="n">
        <v>-915690</v>
      </c>
      <c r="D7" s="5" t="n">
        <v>-357345</v>
      </c>
    </row>
    <row r="8">
      <c r="A8" s="4" t="inlineStr">
        <is>
          <t>Other [Member]</t>
        </is>
      </c>
      <c r="B8" s="4" t="inlineStr">
        <is>
          <t xml:space="preserve"> </t>
        </is>
      </c>
      <c r="C8" s="4" t="inlineStr">
        <is>
          <t xml:space="preserve"> </t>
        </is>
      </c>
      <c r="D8" s="4" t="inlineStr">
        <is>
          <t xml:space="preserve"> </t>
        </is>
      </c>
    </row>
    <row r="9">
      <c r="A9" s="4" t="inlineStr">
        <is>
          <t>Total loss before income taxes</t>
        </is>
      </c>
      <c r="B9" s="6" t="n">
        <v>-560004</v>
      </c>
      <c r="C9" s="6" t="n">
        <v>-71470</v>
      </c>
      <c r="D9"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RECONCILIATION OF PROVISION FOR 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 expense</t>
        </is>
      </c>
      <c r="B4" s="6" t="n">
        <v>-3156995</v>
      </c>
      <c r="C4" s="6" t="n">
        <v>-2068061</v>
      </c>
      <c r="D4" s="6" t="n">
        <v>-1217086</v>
      </c>
    </row>
    <row r="5">
      <c r="A5" s="4" t="inlineStr">
        <is>
          <t>Taiwan statutory tax rate</t>
        </is>
      </c>
      <c r="B5" s="9" t="n">
        <v>0.2</v>
      </c>
      <c r="C5" s="9" t="n">
        <v>0.2</v>
      </c>
      <c r="D5" s="9" t="n">
        <v>0.2</v>
      </c>
    </row>
    <row r="6">
      <c r="A6" s="4" t="inlineStr">
        <is>
          <t>Computed income tax expense with Taiwan statutory tax rate</t>
        </is>
      </c>
      <c r="B6" s="6" t="n">
        <v>-631399</v>
      </c>
      <c r="C6" s="6" t="n">
        <v>-413612</v>
      </c>
      <c r="D6" s="6" t="n">
        <v>-243417</v>
      </c>
    </row>
    <row r="7">
      <c r="A7" s="4" t="inlineStr">
        <is>
          <t>Tax effect of different tax rates in other jurisdictions</t>
        </is>
      </c>
      <c r="B7" s="5" t="n">
        <v>8392</v>
      </c>
      <c r="C7" s="5" t="n">
        <v>-29619</v>
      </c>
      <c r="D7" s="5" t="n">
        <v>-18404</v>
      </c>
    </row>
    <row r="8">
      <c r="A8" s="4" t="inlineStr">
        <is>
          <t>Tax effect of additional deduction for R&amp;D expenses</t>
        </is>
      </c>
      <c r="B8" s="5" t="n">
        <v>-51817</v>
      </c>
      <c r="C8" s="5" t="n">
        <v>-70546</v>
      </c>
      <c r="D8" s="5" t="n">
        <v>-47431</v>
      </c>
    </row>
    <row r="9">
      <c r="A9" s="4" t="inlineStr">
        <is>
          <t>Prior year true up</t>
        </is>
      </c>
      <c r="B9" s="4" t="inlineStr">
        <is>
          <t xml:space="preserve"> </t>
        </is>
      </c>
      <c r="C9" s="5" t="n">
        <v>56362</v>
      </c>
      <c r="D9" s="4" t="inlineStr">
        <is>
          <t xml:space="preserve"> </t>
        </is>
      </c>
    </row>
    <row r="10">
      <c r="A10" s="4" t="inlineStr">
        <is>
          <t>Non-taxable item</t>
        </is>
      </c>
      <c r="B10" s="5" t="n">
        <v>2561</v>
      </c>
      <c r="C10" s="5" t="n">
        <v>110872</v>
      </c>
      <c r="D10" s="5" t="n">
        <v>674</v>
      </c>
    </row>
    <row r="11">
      <c r="A11" s="4" t="inlineStr">
        <is>
          <t>Exchange rate effect</t>
        </is>
      </c>
      <c r="B11" s="4" t="inlineStr">
        <is>
          <t xml:space="preserve"> </t>
        </is>
      </c>
      <c r="C11" s="5" t="n">
        <v>-17054</v>
      </c>
      <c r="D11" s="5" t="n">
        <v>-2265</v>
      </c>
    </row>
    <row r="12">
      <c r="A12" s="4" t="inlineStr">
        <is>
          <t>Tax effect on deferred tax allowance</t>
        </is>
      </c>
      <c r="B12" s="5" t="n">
        <v>672263</v>
      </c>
      <c r="C12" s="5" t="n">
        <v>363597</v>
      </c>
      <c r="D12" s="5" t="n">
        <v>310843</v>
      </c>
    </row>
    <row r="13">
      <c r="A13" s="4" t="inlineStr">
        <is>
          <t>Total income tax expense</t>
        </is>
      </c>
      <c r="B13" s="4" t="inlineStr">
        <is>
          <t xml:space="preserve"> </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CHEDULE OF COMPONENTS OF DEFERRED TAX ASSETS (Details) - USD ($)</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ied forward</t>
        </is>
      </c>
      <c r="B3" s="6" t="n">
        <v>3028871</v>
      </c>
      <c r="C3" s="6" t="n">
        <v>2826537</v>
      </c>
      <c r="D3" s="4" t="inlineStr">
        <is>
          <t xml:space="preserve"> </t>
        </is>
      </c>
      <c r="E3" s="4" t="inlineStr">
        <is>
          <t xml:space="preserve"> </t>
        </is>
      </c>
    </row>
    <row r="4">
      <c r="A4" s="4" t="inlineStr">
        <is>
          <t>Impairment loss</t>
        </is>
      </c>
      <c r="B4" s="5" t="n">
        <v>312677</v>
      </c>
      <c r="C4" s="5" t="n">
        <v>305219</v>
      </c>
      <c r="D4" s="4" t="inlineStr">
        <is>
          <t xml:space="preserve"> </t>
        </is>
      </c>
      <c r="E4" s="4" t="inlineStr">
        <is>
          <t xml:space="preserve"> </t>
        </is>
      </c>
    </row>
    <row r="5">
      <c r="A5" s="4" t="inlineStr">
        <is>
          <t>Impact of foreign exchange</t>
        </is>
      </c>
      <c r="B5" s="5" t="n">
        <v>10363</v>
      </c>
      <c r="C5" s="5" t="n">
        <v>6425</v>
      </c>
      <c r="D5" s="4" t="inlineStr">
        <is>
          <t xml:space="preserve"> </t>
        </is>
      </c>
      <c r="E5" s="4" t="inlineStr">
        <is>
          <t xml:space="preserve"> </t>
        </is>
      </c>
    </row>
    <row r="6">
      <c r="A6" s="4" t="inlineStr">
        <is>
          <t>Lease liability</t>
        </is>
      </c>
      <c r="B6" s="5" t="n">
        <v>33285</v>
      </c>
      <c r="C6" s="5" t="n">
        <v>46998</v>
      </c>
      <c r="D6" s="4" t="inlineStr">
        <is>
          <t xml:space="preserve"> </t>
        </is>
      </c>
      <c r="E6" s="4" t="inlineStr">
        <is>
          <t xml:space="preserve"> </t>
        </is>
      </c>
    </row>
    <row r="7">
      <c r="A7" s="4" t="inlineStr">
        <is>
          <t>Total deferred tax assets</t>
        </is>
      </c>
      <c r="B7" s="5" t="n">
        <v>3385196</v>
      </c>
      <c r="C7" s="5" t="n">
        <v>3185179</v>
      </c>
      <c r="D7" s="4" t="inlineStr">
        <is>
          <t xml:space="preserve"> </t>
        </is>
      </c>
      <c r="E7" s="4" t="inlineStr">
        <is>
          <t xml:space="preserve"> </t>
        </is>
      </c>
    </row>
    <row r="8">
      <c r="A8" s="4" t="inlineStr">
        <is>
          <t>Valuation allowance</t>
        </is>
      </c>
      <c r="B8" s="5" t="n">
        <v>-3354499</v>
      </c>
      <c r="C8" s="5" t="n">
        <v>-3140578</v>
      </c>
      <c r="D8" s="6" t="n">
        <v>-2963591</v>
      </c>
      <c r="E8" s="6" t="n">
        <v>-3093005</v>
      </c>
    </row>
    <row r="9">
      <c r="A9" s="4" t="inlineStr">
        <is>
          <t>Deferred tax assets, net of valuation allowance</t>
        </is>
      </c>
      <c r="B9" s="5" t="n">
        <v>30697</v>
      </c>
      <c r="C9" s="5" t="n">
        <v>44601</v>
      </c>
      <c r="D9" s="4" t="inlineStr">
        <is>
          <t xml:space="preserve"> </t>
        </is>
      </c>
      <c r="E9" s="4" t="inlineStr">
        <is>
          <t xml:space="preserve"> </t>
        </is>
      </c>
    </row>
    <row r="10">
      <c r="A10" s="4" t="inlineStr">
        <is>
          <t>Right of use asset</t>
        </is>
      </c>
      <c r="B10" s="5" t="n">
        <v>-30697</v>
      </c>
      <c r="C10" s="5" t="n">
        <v>-44601</v>
      </c>
      <c r="D10" s="4" t="inlineStr">
        <is>
          <t xml:space="preserve"> </t>
        </is>
      </c>
      <c r="E10" s="4" t="inlineStr">
        <is>
          <t xml:space="preserve"> </t>
        </is>
      </c>
    </row>
    <row r="11">
      <c r="A11" s="4" t="inlineStr">
        <is>
          <t>Total deferred tax liabilities</t>
        </is>
      </c>
      <c r="B11" s="5" t="n">
        <v>-30697</v>
      </c>
      <c r="C11" s="5" t="n">
        <v>-44601</v>
      </c>
      <c r="D11" s="4" t="inlineStr">
        <is>
          <t xml:space="preserve"> </t>
        </is>
      </c>
      <c r="E11" s="4" t="inlineStr">
        <is>
          <t xml:space="preserve"> </t>
        </is>
      </c>
    </row>
    <row r="12">
      <c r="A12" s="4" t="inlineStr">
        <is>
          <t>Total deferred tax assets, net</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OVEMENT OF VALUATION ALLOWANCE PROVISION FOR DEFERRED TAX ASSET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t>
        </is>
      </c>
      <c r="B4" s="6" t="n">
        <v>3140578</v>
      </c>
      <c r="C4" s="6" t="n">
        <v>2963591</v>
      </c>
      <c r="D4" s="6" t="n">
        <v>3093005</v>
      </c>
    </row>
    <row r="5">
      <c r="A5" s="4" t="inlineStr">
        <is>
          <t>Current year addition</t>
        </is>
      </c>
      <c r="B5" s="5" t="n">
        <v>672263</v>
      </c>
      <c r="C5" s="5" t="n">
        <v>363597</v>
      </c>
      <c r="D5" s="5" t="n">
        <v>311190</v>
      </c>
    </row>
    <row r="6">
      <c r="A6" s="4" t="inlineStr">
        <is>
          <t>Expire of NOL</t>
        </is>
      </c>
      <c r="B6" s="5" t="n">
        <v>-286411</v>
      </c>
      <c r="C6" s="5" t="n">
        <v>-168776</v>
      </c>
      <c r="D6" s="5" t="n">
        <v>-152259</v>
      </c>
    </row>
    <row r="7">
      <c r="A7" s="4" t="inlineStr">
        <is>
          <t>Exchange rate effect</t>
        </is>
      </c>
      <c r="B7" s="5" t="n">
        <v>-171931</v>
      </c>
      <c r="C7" s="5" t="n">
        <v>-17834</v>
      </c>
      <c r="D7" s="5" t="n">
        <v>-288345</v>
      </c>
    </row>
    <row r="8">
      <c r="A8" s="4" t="inlineStr">
        <is>
          <t>Balance</t>
        </is>
      </c>
      <c r="B8" s="6" t="n">
        <v>3354499</v>
      </c>
      <c r="C8" s="6" t="n">
        <v>3140578</v>
      </c>
      <c r="D8" s="6" t="n">
        <v>2963591</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SCHEDULE OF OPERATING LOSS CARRYFORWARDS (Details)</t>
        </is>
      </c>
      <c r="B1" s="2" t="inlineStr">
        <is>
          <t>Dec. 31, 2024 USD ($)</t>
        </is>
      </c>
    </row>
    <row r="2">
      <c r="A2" s="3" t="inlineStr">
        <is>
          <t>Income Tax Disclosure [Abstract]</t>
        </is>
      </c>
      <c r="B2" s="4" t="inlineStr">
        <is>
          <t xml:space="preserve"> </t>
        </is>
      </c>
    </row>
    <row r="3">
      <c r="A3" s="4" t="inlineStr">
        <is>
          <t>2025</t>
        </is>
      </c>
      <c r="B3" s="6" t="n">
        <v>1142774</v>
      </c>
    </row>
    <row r="4">
      <c r="A4" s="4" t="inlineStr">
        <is>
          <t>2026</t>
        </is>
      </c>
      <c r="B4" s="5" t="n">
        <v>1185384</v>
      </c>
    </row>
    <row r="5">
      <c r="A5" s="4" t="inlineStr">
        <is>
          <t>2027</t>
        </is>
      </c>
      <c r="B5" s="5" t="n">
        <v>1209270</v>
      </c>
    </row>
    <row r="6">
      <c r="A6" s="4" t="inlineStr">
        <is>
          <t>2028</t>
        </is>
      </c>
      <c r="B6" s="5" t="n">
        <v>1179362</v>
      </c>
    </row>
    <row r="7">
      <c r="A7" s="4" t="inlineStr">
        <is>
          <t>2029</t>
        </is>
      </c>
      <c r="B7" s="5" t="n">
        <v>1271550</v>
      </c>
    </row>
    <row r="8">
      <c r="A8" s="4" t="inlineStr">
        <is>
          <t>Thereafter</t>
        </is>
      </c>
      <c r="B8" s="5" t="n">
        <v>8229046</v>
      </c>
    </row>
    <row r="9">
      <c r="A9" s="4" t="inlineStr">
        <is>
          <t>Total</t>
        </is>
      </c>
      <c r="B9" s="6" t="n">
        <v>142173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16" customWidth="1" min="2" max="2"/>
    <col width="14" customWidth="1" min="3" max="3"/>
    <col width="16" customWidth="1" min="4" max="4"/>
    <col width="16" customWidth="1" min="5" max="5"/>
  </cols>
  <sheetData>
    <row r="1">
      <c r="A1" s="1" t="inlineStr">
        <is>
          <t>TAXATION (Details Narrative) - USD ($)</t>
        </is>
      </c>
      <c r="B1" s="2" t="inlineStr">
        <is>
          <t>12 Months Ended</t>
        </is>
      </c>
      <c r="D1" s="2" t="inlineStr">
        <is>
          <t>24 Months Ended</t>
        </is>
      </c>
      <c r="E1" s="2" t="inlineStr">
        <is>
          <t>36 Months Ended</t>
        </is>
      </c>
    </row>
    <row r="2">
      <c r="B2" s="2" t="inlineStr">
        <is>
          <t>Dec. 31, 2024</t>
        </is>
      </c>
      <c r="C2" s="2" t="inlineStr">
        <is>
          <t>Dec. 31, 2023</t>
        </is>
      </c>
      <c r="D2" s="2" t="inlineStr">
        <is>
          <t>Dec. 31, 2025</t>
        </is>
      </c>
      <c r="E2" s="2" t="inlineStr">
        <is>
          <t>Dec. 31, 2023</t>
        </is>
      </c>
    </row>
    <row r="3">
      <c r="A3" s="4" t="inlineStr">
        <is>
          <t>Operating loss carryforwards</t>
        </is>
      </c>
      <c r="B3" s="6" t="n">
        <v>14200000</v>
      </c>
      <c r="C3" s="4" t="inlineStr">
        <is>
          <t xml:space="preserve"> </t>
        </is>
      </c>
      <c r="D3" s="4" t="inlineStr">
        <is>
          <t xml:space="preserve"> </t>
        </is>
      </c>
      <c r="E3" s="4" t="inlineStr">
        <is>
          <t xml:space="preserve"> </t>
        </is>
      </c>
    </row>
    <row r="4">
      <c r="A4" s="4" t="inlineStr">
        <is>
          <t>Net operating loss carried forward</t>
        </is>
      </c>
      <c r="B4" s="5" t="n">
        <v>3028871</v>
      </c>
      <c r="C4" s="6" t="n">
        <v>2826537</v>
      </c>
      <c r="D4" s="4" t="inlineStr">
        <is>
          <t xml:space="preserve"> </t>
        </is>
      </c>
      <c r="E4" s="6" t="n">
        <v>2826537</v>
      </c>
    </row>
    <row r="5">
      <c r="A5" s="4" t="inlineStr">
        <is>
          <t>Deferred tax assets valuation allowance</t>
        </is>
      </c>
      <c r="B5" s="6" t="n">
        <v>3354499</v>
      </c>
      <c r="C5" s="5" t="n">
        <v>3140578</v>
      </c>
      <c r="D5" s="4" t="inlineStr">
        <is>
          <t xml:space="preserve"> </t>
        </is>
      </c>
      <c r="E5" s="4" t="inlineStr">
        <is>
          <t xml:space="preserve"> </t>
        </is>
      </c>
    </row>
    <row r="6">
      <c r="A6" s="4" t="inlineStr">
        <is>
          <t>TAIWAN</t>
        </is>
      </c>
      <c r="B6" s="4" t="inlineStr">
        <is>
          <t xml:space="preserve"> </t>
        </is>
      </c>
      <c r="C6" s="4" t="inlineStr">
        <is>
          <t xml:space="preserve"> </t>
        </is>
      </c>
      <c r="D6" s="4" t="inlineStr">
        <is>
          <t xml:space="preserve"> </t>
        </is>
      </c>
      <c r="E6" s="4" t="inlineStr">
        <is>
          <t xml:space="preserve"> </t>
        </is>
      </c>
    </row>
    <row r="7">
      <c r="A7" s="4" t="inlineStr">
        <is>
          <t>Income tax percentage</t>
        </is>
      </c>
      <c r="B7" s="9" t="n">
        <v>0.2</v>
      </c>
      <c r="C7" s="4" t="inlineStr">
        <is>
          <t xml:space="preserve"> </t>
        </is>
      </c>
      <c r="D7" s="4" t="inlineStr">
        <is>
          <t xml:space="preserve"> </t>
        </is>
      </c>
      <c r="E7" s="4" t="inlineStr">
        <is>
          <t xml:space="preserve"> </t>
        </is>
      </c>
    </row>
    <row r="8">
      <c r="A8" s="4" t="inlineStr">
        <is>
          <t>Operating loss carryforwards</t>
        </is>
      </c>
      <c r="B8" s="4" t="inlineStr">
        <is>
          <t xml:space="preserve"> </t>
        </is>
      </c>
      <c r="C8" s="6" t="n">
        <v>9380000</v>
      </c>
      <c r="D8" s="4" t="inlineStr">
        <is>
          <t xml:space="preserve"> </t>
        </is>
      </c>
      <c r="E8" s="6" t="n">
        <v>9380000</v>
      </c>
    </row>
    <row r="9">
      <c r="A9" s="4" t="inlineStr">
        <is>
          <t>CHINA</t>
        </is>
      </c>
      <c r="B9" s="4" t="inlineStr">
        <is>
          <t xml:space="preserve"> </t>
        </is>
      </c>
      <c r="C9" s="4" t="inlineStr">
        <is>
          <t xml:space="preserve"> </t>
        </is>
      </c>
      <c r="D9" s="4" t="inlineStr">
        <is>
          <t xml:space="preserve"> </t>
        </is>
      </c>
      <c r="E9" s="4" t="inlineStr">
        <is>
          <t xml:space="preserve"> </t>
        </is>
      </c>
    </row>
    <row r="10">
      <c r="A10" s="4" t="inlineStr">
        <is>
          <t>Income tax percentage</t>
        </is>
      </c>
      <c r="B10" s="9" t="n">
        <v>0.25</v>
      </c>
      <c r="C10" s="4" t="inlineStr">
        <is>
          <t xml:space="preserve"> </t>
        </is>
      </c>
      <c r="D10" s="4" t="inlineStr">
        <is>
          <t xml:space="preserve"> </t>
        </is>
      </c>
      <c r="E10" s="4" t="inlineStr">
        <is>
          <t xml:space="preserve"> </t>
        </is>
      </c>
    </row>
    <row r="11">
      <c r="A11" s="4" t="inlineStr">
        <is>
          <t>Income tax rate</t>
        </is>
      </c>
      <c r="B11" s="9" t="n">
        <v>0.15</v>
      </c>
      <c r="C11" s="4" t="inlineStr">
        <is>
          <t xml:space="preserve"> </t>
        </is>
      </c>
      <c r="D11" s="9" t="n">
        <v>0.15</v>
      </c>
      <c r="E11" s="9" t="n">
        <v>0.15</v>
      </c>
    </row>
    <row r="12">
      <c r="A12" s="4" t="inlineStr">
        <is>
          <t>Operating loss carryforwards</t>
        </is>
      </c>
      <c r="B12" s="6" t="n">
        <v>4830000</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SCHEDULE OF RELATED PARTIES (Details) - USD ($)</t>
        </is>
      </c>
      <c r="C1" s="2" t="inlineStr">
        <is>
          <t>12 Months Ended</t>
        </is>
      </c>
    </row>
    <row r="2">
      <c r="C2" s="2" t="inlineStr">
        <is>
          <t>Dec. 31, 2024</t>
        </is>
      </c>
      <c r="D2" s="2" t="inlineStr">
        <is>
          <t>Dec. 31, 2023</t>
        </is>
      </c>
      <c r="E2" s="2" t="inlineStr">
        <is>
          <t>Dec. 31, 2022</t>
        </is>
      </c>
      <c r="F2" s="2" t="inlineStr">
        <is>
          <t>Mar. 19, 2025</t>
        </is>
      </c>
      <c r="G2" s="2" t="inlineStr">
        <is>
          <t>Mar. 13, 2025</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fue from related party</t>
        </is>
      </c>
      <c r="C4" s="6" t="n">
        <v>932640</v>
      </c>
      <c r="D4" s="6" t="n">
        <v>14674</v>
      </c>
      <c r="E4" s="4" t="inlineStr">
        <is>
          <t xml:space="preserve"> </t>
        </is>
      </c>
      <c r="F4" s="4" t="inlineStr">
        <is>
          <t xml:space="preserve"> </t>
        </is>
      </c>
      <c r="G4" s="4" t="inlineStr">
        <is>
          <t xml:space="preserve"> </t>
        </is>
      </c>
    </row>
    <row r="5">
      <c r="A5" s="4" t="inlineStr">
        <is>
          <t>Amounts due to related parties</t>
        </is>
      </c>
      <c r="C5" s="5" t="n">
        <v>2162876</v>
      </c>
      <c r="D5" s="5" t="n">
        <v>341563</v>
      </c>
      <c r="E5" s="4" t="inlineStr">
        <is>
          <t xml:space="preserve"> </t>
        </is>
      </c>
      <c r="F5" s="4" t="inlineStr">
        <is>
          <t xml:space="preserve"> </t>
        </is>
      </c>
      <c r="G5" s="4" t="inlineStr">
        <is>
          <t xml:space="preserve"> </t>
        </is>
      </c>
    </row>
    <row r="6">
      <c r="A6" s="4" t="inlineStr">
        <is>
          <t>Proceeds of loans from related parties</t>
        </is>
      </c>
      <c r="C6" s="6" t="n">
        <v>939297</v>
      </c>
      <c r="D6" s="5" t="n">
        <v>412935</v>
      </c>
      <c r="E6" s="6" t="n">
        <v>117464</v>
      </c>
      <c r="F6" s="4" t="inlineStr">
        <is>
          <t xml:space="preserve"> </t>
        </is>
      </c>
      <c r="G6" s="4" t="inlineStr">
        <is>
          <t xml:space="preserve"> </t>
        </is>
      </c>
    </row>
    <row r="7">
      <c r="A7" s="4" t="inlineStr">
        <is>
          <t>Ming Chia Huang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transaction relationship</t>
        </is>
      </c>
      <c r="C9" s="4" t="inlineStr">
        <is>
          <t>Chief
    Executive Officer, Chairman of the Board of Directors and shareholder of the Company</t>
        </is>
      </c>
      <c r="D9" s="4" t="inlineStr">
        <is>
          <t xml:space="preserve"> </t>
        </is>
      </c>
      <c r="E9" s="4" t="inlineStr">
        <is>
          <t xml:space="preserve"> </t>
        </is>
      </c>
      <c r="F9" s="4" t="inlineStr">
        <is>
          <t xml:space="preserve"> </t>
        </is>
      </c>
      <c r="G9" s="4" t="inlineStr">
        <is>
          <t xml:space="preserve"> </t>
        </is>
      </c>
    </row>
    <row r="10">
      <c r="A10" s="4" t="inlineStr">
        <is>
          <t>Amounts due to related parties</t>
        </is>
      </c>
      <c r="C10" s="6" t="n">
        <v>989382</v>
      </c>
      <c r="D10" s="4" t="inlineStr">
        <is>
          <t xml:space="preserve"> </t>
        </is>
      </c>
      <c r="E10" s="5" t="n">
        <v>334028</v>
      </c>
      <c r="F10" s="4" t="inlineStr">
        <is>
          <t xml:space="preserve"> </t>
        </is>
      </c>
      <c r="G10" s="4" t="inlineStr">
        <is>
          <t xml:space="preserve"> </t>
        </is>
      </c>
    </row>
    <row r="11">
      <c r="A11" s="4" t="inlineStr">
        <is>
          <t>Interest expenses of loans from related parties</t>
        </is>
      </c>
      <c r="C11" s="5" t="n">
        <v>34635</v>
      </c>
      <c r="D11" s="5" t="n">
        <v>6980</v>
      </c>
      <c r="E11" s="5" t="n">
        <v>4874</v>
      </c>
      <c r="F11" s="4" t="inlineStr">
        <is>
          <t xml:space="preserve"> </t>
        </is>
      </c>
      <c r="G11" s="4" t="inlineStr">
        <is>
          <t xml:space="preserve"> </t>
        </is>
      </c>
    </row>
    <row r="12">
      <c r="A12" s="4" t="inlineStr">
        <is>
          <t>Proceeds of loans from related parties</t>
        </is>
      </c>
      <c r="C12" s="5" t="n">
        <v>922871</v>
      </c>
      <c r="D12" s="5" t="n">
        <v>369152</v>
      </c>
      <c r="E12" s="5" t="n">
        <v>117464</v>
      </c>
      <c r="F12" s="4" t="inlineStr">
        <is>
          <t xml:space="preserve"> </t>
        </is>
      </c>
      <c r="G12" s="4" t="inlineStr">
        <is>
          <t xml:space="preserve"> </t>
        </is>
      </c>
    </row>
    <row r="13">
      <c r="A13" s="4" t="inlineStr">
        <is>
          <t>Debt to equity conversion</t>
        </is>
      </c>
      <c r="C13" s="4" t="inlineStr">
        <is>
          <t xml:space="preserve"> </t>
        </is>
      </c>
      <c r="D13" s="4" t="inlineStr">
        <is>
          <t xml:space="preserve"> </t>
        </is>
      </c>
      <c r="E13" s="5" t="n">
        <v>336022</v>
      </c>
      <c r="F13" s="4" t="inlineStr">
        <is>
          <t xml:space="preserve"> </t>
        </is>
      </c>
      <c r="G13" s="4" t="inlineStr">
        <is>
          <t xml:space="preserve"> </t>
        </is>
      </c>
    </row>
    <row r="14">
      <c r="A14" s="4" t="inlineStr">
        <is>
          <t>Ming Chao Huang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relationship</t>
        </is>
      </c>
      <c r="C16" s="4" t="inlineStr">
        <is>
          <t>Director
    and shareholder of the Company</t>
        </is>
      </c>
      <c r="D16" s="4" t="inlineStr">
        <is>
          <t xml:space="preserve"> </t>
        </is>
      </c>
      <c r="E16" s="4" t="inlineStr">
        <is>
          <t xml:space="preserve"> </t>
        </is>
      </c>
      <c r="F16" s="4" t="inlineStr">
        <is>
          <t xml:space="preserve"> </t>
        </is>
      </c>
      <c r="G16" s="4" t="inlineStr">
        <is>
          <t xml:space="preserve"> </t>
        </is>
      </c>
    </row>
    <row r="17">
      <c r="A17" s="4" t="inlineStr">
        <is>
          <t>Amounts due to related parties</t>
        </is>
      </c>
      <c r="C17" s="6" t="n">
        <v>12357</v>
      </c>
      <c r="D17" s="5" t="n">
        <v>7044</v>
      </c>
      <c r="E17" s="4" t="inlineStr">
        <is>
          <t xml:space="preserve"> </t>
        </is>
      </c>
      <c r="F17" s="4" t="inlineStr">
        <is>
          <t xml:space="preserve"> </t>
        </is>
      </c>
      <c r="G17" s="4" t="inlineStr">
        <is>
          <t xml:space="preserve"> </t>
        </is>
      </c>
    </row>
    <row r="18">
      <c r="A18" s="4" t="inlineStr">
        <is>
          <t>Interest expenses of loans from related parties</t>
        </is>
      </c>
      <c r="C18" s="4" t="inlineStr">
        <is>
          <t xml:space="preserve"> </t>
        </is>
      </c>
      <c r="D18" s="4" t="inlineStr">
        <is>
          <t xml:space="preserve"> </t>
        </is>
      </c>
      <c r="E18" s="5" t="n">
        <v>117789</v>
      </c>
      <c r="F18" s="4" t="inlineStr">
        <is>
          <t xml:space="preserve"> </t>
        </is>
      </c>
      <c r="G18" s="4" t="inlineStr">
        <is>
          <t xml:space="preserve"> </t>
        </is>
      </c>
    </row>
    <row r="19">
      <c r="A19" s="4" t="inlineStr">
        <is>
          <t>Proceeds of loans from related parties</t>
        </is>
      </c>
      <c r="C19" s="5" t="n">
        <v>16426</v>
      </c>
      <c r="D19" s="5" t="n">
        <v>43783</v>
      </c>
      <c r="E19" s="4" t="inlineStr">
        <is>
          <t xml:space="preserve"> </t>
        </is>
      </c>
      <c r="F19" s="4" t="inlineStr">
        <is>
          <t xml:space="preserve"> </t>
        </is>
      </c>
      <c r="G19" s="4" t="inlineStr">
        <is>
          <t xml:space="preserve"> </t>
        </is>
      </c>
    </row>
    <row r="20">
      <c r="A20" s="4" t="inlineStr">
        <is>
          <t>Debt to equity conversion</t>
        </is>
      </c>
      <c r="B20" s="4" t="inlineStr">
        <is>
          <t>[1]</t>
        </is>
      </c>
      <c r="C20" s="4" t="inlineStr">
        <is>
          <t xml:space="preserve"> </t>
        </is>
      </c>
      <c r="D20" s="4" t="inlineStr">
        <is>
          <t xml:space="preserve"> </t>
        </is>
      </c>
      <c r="E20" s="5" t="n">
        <v>1627729</v>
      </c>
      <c r="F20" s="4" t="inlineStr">
        <is>
          <t xml:space="preserve"> </t>
        </is>
      </c>
      <c r="G20" s="4" t="inlineStr">
        <is>
          <t xml:space="preserve"> </t>
        </is>
      </c>
    </row>
    <row r="21">
      <c r="A21" s="4" t="inlineStr">
        <is>
          <t>Capital injection</t>
        </is>
      </c>
      <c r="B21" s="4" t="inlineStr">
        <is>
          <t>[1]</t>
        </is>
      </c>
      <c r="C21" s="4" t="inlineStr">
        <is>
          <t xml:space="preserve"> </t>
        </is>
      </c>
      <c r="D21" s="5" t="n">
        <v>573032</v>
      </c>
      <c r="E21" s="4" t="inlineStr">
        <is>
          <t xml:space="preserve"> </t>
        </is>
      </c>
      <c r="F21" s="4" t="inlineStr">
        <is>
          <t xml:space="preserve"> </t>
        </is>
      </c>
      <c r="G21" s="4" t="inlineStr">
        <is>
          <t xml:space="preserve"> </t>
        </is>
      </c>
    </row>
    <row r="22">
      <c r="A22" s="4" t="inlineStr">
        <is>
          <t>Share transfer</t>
        </is>
      </c>
      <c r="B22" s="4" t="inlineStr">
        <is>
          <t>[1]</t>
        </is>
      </c>
      <c r="C22" s="4" t="inlineStr">
        <is>
          <t xml:space="preserve"> </t>
        </is>
      </c>
      <c r="D22" s="5" t="n">
        <v>573032</v>
      </c>
      <c r="E22" s="4" t="inlineStr">
        <is>
          <t xml:space="preserve"> </t>
        </is>
      </c>
      <c r="F22" s="4" t="inlineStr">
        <is>
          <t xml:space="preserve"> </t>
        </is>
      </c>
      <c r="G22" s="4" t="inlineStr">
        <is>
          <t xml:space="preserve"> </t>
        </is>
      </c>
    </row>
    <row r="23">
      <c r="A23" s="4" t="inlineStr">
        <is>
          <t>Cetus Sponsor LLC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transaction relationship</t>
        </is>
      </c>
      <c r="C25" s="4" t="inlineStr">
        <is>
          <t>Shareholder
    of the Company since July 31, 2024</t>
        </is>
      </c>
      <c r="D25" s="4" t="inlineStr">
        <is>
          <t xml:space="preserve"> </t>
        </is>
      </c>
      <c r="E25" s="4" t="inlineStr">
        <is>
          <t xml:space="preserve"> </t>
        </is>
      </c>
      <c r="F25" s="4" t="inlineStr">
        <is>
          <t xml:space="preserve"> </t>
        </is>
      </c>
      <c r="G25" s="4" t="inlineStr">
        <is>
          <t xml:space="preserve"> </t>
        </is>
      </c>
    </row>
    <row r="26">
      <c r="A26" s="4" t="inlineStr">
        <is>
          <t>Amount fue from related party</t>
        </is>
      </c>
      <c r="C26" s="6" t="n">
        <v>932640</v>
      </c>
      <c r="D26" s="4" t="inlineStr">
        <is>
          <t xml:space="preserve"> </t>
        </is>
      </c>
      <c r="E26" s="4" t="inlineStr">
        <is>
          <t xml:space="preserve"> </t>
        </is>
      </c>
      <c r="F26" s="4" t="inlineStr">
        <is>
          <t xml:space="preserve"> </t>
        </is>
      </c>
      <c r="G26" s="4" t="inlineStr">
        <is>
          <t xml:space="preserve"> </t>
        </is>
      </c>
    </row>
    <row r="27">
      <c r="A27" s="4" t="inlineStr">
        <is>
          <t>Amounts due to related parties</t>
        </is>
      </c>
      <c r="C27" s="6" t="n">
        <v>914000</v>
      </c>
      <c r="D27" s="4" t="inlineStr">
        <is>
          <t xml:space="preserve"> </t>
        </is>
      </c>
      <c r="E27" s="4" t="inlineStr">
        <is>
          <t xml:space="preserve"> </t>
        </is>
      </c>
      <c r="F27" s="6" t="n">
        <v>39000</v>
      </c>
      <c r="G27" s="6" t="n">
        <v>875000</v>
      </c>
    </row>
    <row r="28">
      <c r="A28" s="4" t="inlineStr">
        <is>
          <t>A Winner Limited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party transaction relationship</t>
        </is>
      </c>
      <c r="C30" s="4" t="inlineStr">
        <is>
          <t>Affiliates
    of Cetus Sponsor LLC</t>
        </is>
      </c>
      <c r="D30" s="4" t="inlineStr">
        <is>
          <t xml:space="preserve"> </t>
        </is>
      </c>
      <c r="E30" s="4" t="inlineStr">
        <is>
          <t xml:space="preserve"> </t>
        </is>
      </c>
      <c r="F30" s="4" t="inlineStr">
        <is>
          <t xml:space="preserve"> </t>
        </is>
      </c>
      <c r="G30" s="4" t="inlineStr">
        <is>
          <t xml:space="preserve"> </t>
        </is>
      </c>
    </row>
    <row r="31">
      <c r="A31" s="4" t="inlineStr">
        <is>
          <t>Amounts due to related parties</t>
        </is>
      </c>
      <c r="C31" s="6" t="n">
        <v>235737</v>
      </c>
      <c r="D31" s="4" t="inlineStr">
        <is>
          <t xml:space="preserve"> </t>
        </is>
      </c>
      <c r="E31" s="4" t="inlineStr">
        <is>
          <t xml:space="preserve"> </t>
        </is>
      </c>
      <c r="F31" s="6" t="n">
        <v>1110000</v>
      </c>
      <c r="G31" s="4" t="inlineStr">
        <is>
          <t xml:space="preserve"> </t>
        </is>
      </c>
    </row>
    <row r="32">
      <c r="A32" s="4" t="inlineStr">
        <is>
          <t>MKDWELL Tech Inc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transaction relationship</t>
        </is>
      </c>
      <c r="C34" s="4" t="inlineStr">
        <is>
          <t>No
    longer considered a related party after Reverse Recapitalization on July 31, 2024</t>
        </is>
      </c>
      <c r="D34" s="4" t="inlineStr">
        <is>
          <t xml:space="preserve"> </t>
        </is>
      </c>
      <c r="E34" s="4" t="inlineStr">
        <is>
          <t xml:space="preserve"> </t>
        </is>
      </c>
      <c r="F34" s="4" t="inlineStr">
        <is>
          <t xml:space="preserve"> </t>
        </is>
      </c>
      <c r="G34" s="4" t="inlineStr">
        <is>
          <t xml:space="preserve"> </t>
        </is>
      </c>
    </row>
    <row r="35">
      <c r="A35" s="4" t="inlineStr">
        <is>
          <t>Amount fue from related party</t>
        </is>
      </c>
      <c r="C35" s="4" t="inlineStr">
        <is>
          <t xml:space="preserve"> </t>
        </is>
      </c>
      <c r="D35" s="5" t="n">
        <v>14674</v>
      </c>
      <c r="E35" s="4" t="inlineStr">
        <is>
          <t xml:space="preserve"> </t>
        </is>
      </c>
      <c r="F35" s="4" t="inlineStr">
        <is>
          <t xml:space="preserve"> </t>
        </is>
      </c>
      <c r="G35" s="4" t="inlineStr">
        <is>
          <t xml:space="preserve"> </t>
        </is>
      </c>
    </row>
    <row r="36">
      <c r="A36" s="4" t="inlineStr">
        <is>
          <t>Ming Chia Huang One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s due to related parties</t>
        </is>
      </c>
      <c r="C38" s="5" t="n">
        <v>7531</v>
      </c>
      <c r="D38" s="4" t="inlineStr">
        <is>
          <t xml:space="preserve"> </t>
        </is>
      </c>
      <c r="E38" s="4" t="inlineStr">
        <is>
          <t xml:space="preserve"> </t>
        </is>
      </c>
      <c r="F38" s="4" t="inlineStr">
        <is>
          <t xml:space="preserve"> </t>
        </is>
      </c>
      <c r="G38" s="4" t="inlineStr">
        <is>
          <t xml:space="preserve"> </t>
        </is>
      </c>
    </row>
    <row r="39">
      <c r="A39" s="4" t="inlineStr">
        <is>
          <t>Ming Chao Huang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s due to related parties</t>
        </is>
      </c>
      <c r="C41" s="5" t="n">
        <v>3869</v>
      </c>
      <c r="D41" s="5" t="n">
        <v>491</v>
      </c>
      <c r="E41" s="4" t="inlineStr">
        <is>
          <t xml:space="preserve"> </t>
        </is>
      </c>
      <c r="F41" s="4" t="inlineStr">
        <is>
          <t xml:space="preserve"> </t>
        </is>
      </c>
      <c r="G41" s="4" t="inlineStr">
        <is>
          <t xml:space="preserve"> </t>
        </is>
      </c>
    </row>
    <row r="42">
      <c r="A42" s="4" t="inlineStr">
        <is>
          <t>Chih Hsiang Tang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to equity conversion</t>
        </is>
      </c>
      <c r="B44" s="4" t="inlineStr">
        <is>
          <t>[2]</t>
        </is>
      </c>
      <c r="C44" s="4" t="inlineStr">
        <is>
          <t xml:space="preserve"> </t>
        </is>
      </c>
      <c r="D44" s="4" t="inlineStr">
        <is>
          <t xml:space="preserve"> </t>
        </is>
      </c>
      <c r="E44" s="6" t="n">
        <v>33602</v>
      </c>
      <c r="F44" s="4" t="inlineStr">
        <is>
          <t xml:space="preserve"> </t>
        </is>
      </c>
      <c r="G44" s="4" t="inlineStr">
        <is>
          <t xml:space="preserve"> </t>
        </is>
      </c>
    </row>
    <row r="45"/>
    <row r="46">
      <c r="A46" s="4" t="inlineStr">
        <is>
          <t>[1]During
the year ended December 31, 2021 and 2022, the Company continuously entered into certain loan arrangements with Ming-Chao Huang and
obtain loans to the Company with annual interest rate ranging from 6 6.5 1,627,729 42 3.5 33,602 100,000</t>
        </is>
      </c>
    </row>
  </sheetData>
  <mergeCells count="4">
    <mergeCell ref="A1:B2"/>
    <mergeCell ref="C1:E1"/>
    <mergeCell ref="A45:F45"/>
    <mergeCell ref="A46:F4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RELATED PARTIES (Details) (Parenthetical) - USD ($)</t>
        </is>
      </c>
      <c r="D1" s="2" t="inlineStr">
        <is>
          <t>1 Months Ended</t>
        </is>
      </c>
      <c r="G1" s="2" t="inlineStr">
        <is>
          <t>12 Months Ended</t>
        </is>
      </c>
    </row>
    <row r="2">
      <c r="B2" s="2" t="inlineStr">
        <is>
          <t>Mar. 19, 2025</t>
        </is>
      </c>
      <c r="C2" s="2" t="inlineStr">
        <is>
          <t>Mar. 07, 2025</t>
        </is>
      </c>
      <c r="D2" s="2" t="inlineStr">
        <is>
          <t>Aug. 31, 2023</t>
        </is>
      </c>
      <c r="E2" s="2" t="inlineStr">
        <is>
          <t>Jul. 31, 2023</t>
        </is>
      </c>
      <c r="F2" s="2" t="inlineStr">
        <is>
          <t>May 31, 2022</t>
        </is>
      </c>
      <c r="G2" s="2" t="inlineStr">
        <is>
          <t>Dec. 31, 2024</t>
        </is>
      </c>
      <c r="H2" s="2" t="inlineStr">
        <is>
          <t>Mar. 13, 2025</t>
        </is>
      </c>
      <c r="I2" s="2" t="inlineStr">
        <is>
          <t>Feb. 28, 2025</t>
        </is>
      </c>
      <c r="J2" s="2" t="inlineStr">
        <is>
          <t>Dec. 31, 2023</t>
        </is>
      </c>
      <c r="K2" s="2" t="inlineStr">
        <is>
          <t>Dec. 31, 2022</t>
        </is>
      </c>
      <c r="L2" s="2" t="inlineStr">
        <is>
          <t>Dec. 31, 2021</t>
        </is>
      </c>
      <c r="M2" s="2" t="inlineStr">
        <is>
          <t>Nov.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nnual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65</v>
      </c>
      <c r="K4" s="4" t="inlineStr">
        <is>
          <t xml:space="preserve"> </t>
        </is>
      </c>
      <c r="L4" s="4" t="inlineStr">
        <is>
          <t xml:space="preserve"> </t>
        </is>
      </c>
      <c r="M4" s="4" t="inlineStr">
        <is>
          <t xml:space="preserve"> </t>
        </is>
      </c>
    </row>
    <row r="5">
      <c r="A5" s="4" t="inlineStr">
        <is>
          <t>Debt owned</t>
        </is>
      </c>
      <c r="B5" s="4" t="inlineStr">
        <is>
          <t xml:space="preserve"> </t>
        </is>
      </c>
      <c r="C5" s="4" t="inlineStr">
        <is>
          <t xml:space="preserve"> </t>
        </is>
      </c>
      <c r="D5" s="4" t="inlineStr">
        <is>
          <t xml:space="preserve"> </t>
        </is>
      </c>
      <c r="E5" s="4" t="inlineStr">
        <is>
          <t xml:space="preserve"> </t>
        </is>
      </c>
      <c r="F5" s="4" t="inlineStr">
        <is>
          <t xml:space="preserve"> </t>
        </is>
      </c>
      <c r="G5" s="6" t="n">
        <v>1851000</v>
      </c>
      <c r="H5" s="4" t="inlineStr">
        <is>
          <t xml:space="preserve"> </t>
        </is>
      </c>
      <c r="I5" s="4" t="inlineStr">
        <is>
          <t xml:space="preserve"> </t>
        </is>
      </c>
      <c r="J5" s="6" t="n">
        <v>575000</v>
      </c>
      <c r="K5" s="4" t="inlineStr">
        <is>
          <t xml:space="preserve"> </t>
        </is>
      </c>
      <c r="L5" s="4" t="inlineStr">
        <is>
          <t xml:space="preserve"> </t>
        </is>
      </c>
      <c r="M5" s="4" t="inlineStr">
        <is>
          <t xml:space="preserve"> </t>
        </is>
      </c>
    </row>
    <row r="6">
      <c r="A6" s="4" t="inlineStr">
        <is>
          <t>Other Liabilities, Current</t>
        </is>
      </c>
      <c r="B6" s="4" t="inlineStr">
        <is>
          <t xml:space="preserve"> </t>
        </is>
      </c>
      <c r="C6" s="4" t="inlineStr">
        <is>
          <t xml:space="preserve"> </t>
        </is>
      </c>
      <c r="D6" s="4" t="inlineStr">
        <is>
          <t xml:space="preserve"> </t>
        </is>
      </c>
      <c r="E6" s="4" t="inlineStr">
        <is>
          <t xml:space="preserve"> </t>
        </is>
      </c>
      <c r="F6" s="4" t="inlineStr">
        <is>
          <t xml:space="preserve"> </t>
        </is>
      </c>
      <c r="G6" s="5" t="n">
        <v>2162876</v>
      </c>
      <c r="H6" s="4" t="inlineStr">
        <is>
          <t xml:space="preserve"> </t>
        </is>
      </c>
      <c r="I6" s="4" t="inlineStr">
        <is>
          <t xml:space="preserve"> </t>
        </is>
      </c>
      <c r="J6" s="5" t="n">
        <v>341563</v>
      </c>
      <c r="K6" s="4" t="inlineStr">
        <is>
          <t xml:space="preserve"> </t>
        </is>
      </c>
      <c r="L6" s="4" t="inlineStr">
        <is>
          <t xml:space="preserve"> </t>
        </is>
      </c>
      <c r="M6" s="4" t="inlineStr">
        <is>
          <t xml:space="preserve"> </t>
        </is>
      </c>
    </row>
    <row r="7">
      <c r="A7" s="4" t="inlineStr">
        <is>
          <t>Loan balance</t>
        </is>
      </c>
      <c r="B7" s="4" t="inlineStr">
        <is>
          <t xml:space="preserve"> </t>
        </is>
      </c>
      <c r="C7" s="4" t="inlineStr">
        <is>
          <t xml:space="preserve"> </t>
        </is>
      </c>
      <c r="D7" s="4" t="inlineStr">
        <is>
          <t xml:space="preserve"> </t>
        </is>
      </c>
      <c r="E7" s="4" t="inlineStr">
        <is>
          <t xml:space="preserve"> </t>
        </is>
      </c>
      <c r="F7" s="4" t="inlineStr">
        <is>
          <t xml:space="preserve"> </t>
        </is>
      </c>
      <c r="G7" s="6" t="n">
        <v>2648199</v>
      </c>
      <c r="H7" s="4" t="inlineStr">
        <is>
          <t xml:space="preserve"> </t>
        </is>
      </c>
      <c r="I7" s="4" t="inlineStr">
        <is>
          <t xml:space="preserve"> </t>
        </is>
      </c>
      <c r="J7" s="6" t="n">
        <v>2726197</v>
      </c>
      <c r="K7" s="4" t="inlineStr">
        <is>
          <t xml:space="preserve"> </t>
        </is>
      </c>
      <c r="L7" s="4" t="inlineStr">
        <is>
          <t xml:space="preserve"> </t>
        </is>
      </c>
      <c r="M7" s="4" t="inlineStr">
        <is>
          <t xml:space="preserve"> </t>
        </is>
      </c>
    </row>
    <row r="8">
      <c r="A8" s="4" t="inlineStr">
        <is>
          <t>Stock issued value</t>
        </is>
      </c>
      <c r="B8" s="4" t="inlineStr">
        <is>
          <t xml:space="preserve"> </t>
        </is>
      </c>
      <c r="C8" s="4" t="inlineStr">
        <is>
          <t xml:space="preserve"> </t>
        </is>
      </c>
      <c r="D8" s="6" t="n">
        <v>88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0000</v>
      </c>
      <c r="J11" s="4" t="inlineStr">
        <is>
          <t xml:space="preserve"> </t>
        </is>
      </c>
      <c r="K11" s="4" t="inlineStr">
        <is>
          <t xml:space="preserve"> </t>
        </is>
      </c>
      <c r="L11" s="4" t="inlineStr">
        <is>
          <t xml:space="preserve"> </t>
        </is>
      </c>
      <c r="M11" s="4" t="inlineStr">
        <is>
          <t xml:space="preserve"> </t>
        </is>
      </c>
    </row>
    <row r="12">
      <c r="A12" s="4" t="inlineStr">
        <is>
          <t>Ming Chia Hu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35</v>
      </c>
      <c r="H14" s="4" t="inlineStr">
        <is>
          <t xml:space="preserve"> </t>
        </is>
      </c>
      <c r="I14" s="4" t="inlineStr">
        <is>
          <t xml:space="preserve"> </t>
        </is>
      </c>
      <c r="J14" s="10" t="n">
        <v>0.035</v>
      </c>
      <c r="K14" s="10" t="n">
        <v>0.035</v>
      </c>
      <c r="L14" s="4" t="inlineStr">
        <is>
          <t xml:space="preserve"> </t>
        </is>
      </c>
      <c r="M14" s="4" t="inlineStr">
        <is>
          <t xml:space="preserve"> </t>
        </is>
      </c>
    </row>
    <row r="15">
      <c r="A15" s="4" t="inlineStr">
        <is>
          <t>Debt transferred</t>
        </is>
      </c>
      <c r="B15" s="4" t="inlineStr">
        <is>
          <t xml:space="preserve"> </t>
        </is>
      </c>
      <c r="C15" s="6" t="n">
        <v>5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claim</t>
        </is>
      </c>
      <c r="B16" s="4" t="inlineStr">
        <is>
          <t xml:space="preserve"> </t>
        </is>
      </c>
      <c r="C16" s="5" t="n">
        <v>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conversion, value</t>
        </is>
      </c>
      <c r="B17" s="4" t="inlineStr">
        <is>
          <t xml:space="preserve"> </t>
        </is>
      </c>
      <c r="C17" s="6" t="n">
        <v>3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conversion, shares</t>
        </is>
      </c>
      <c r="B18" s="4" t="inlineStr">
        <is>
          <t xml:space="preserve"> </t>
        </is>
      </c>
      <c r="C18" s="5" t="n">
        <v>3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Liabilities, Current</t>
        </is>
      </c>
      <c r="B19" s="4" t="inlineStr">
        <is>
          <t xml:space="preserve"> </t>
        </is>
      </c>
      <c r="C19" s="4" t="inlineStr">
        <is>
          <t xml:space="preserve"> </t>
        </is>
      </c>
      <c r="D19" s="4" t="inlineStr">
        <is>
          <t xml:space="preserve"> </t>
        </is>
      </c>
      <c r="E19" s="4" t="inlineStr">
        <is>
          <t xml:space="preserve"> </t>
        </is>
      </c>
      <c r="F19" s="4" t="inlineStr">
        <is>
          <t xml:space="preserve"> </t>
        </is>
      </c>
      <c r="G19" s="6" t="n">
        <v>989382</v>
      </c>
      <c r="H19" s="4" t="inlineStr">
        <is>
          <t xml:space="preserve"> </t>
        </is>
      </c>
      <c r="I19" s="4" t="inlineStr">
        <is>
          <t xml:space="preserve"> </t>
        </is>
      </c>
      <c r="J19" s="4" t="inlineStr">
        <is>
          <t xml:space="preserve"> </t>
        </is>
      </c>
      <c r="K19" s="6" t="n">
        <v>334028</v>
      </c>
      <c r="L19" s="4" t="inlineStr">
        <is>
          <t xml:space="preserve"> </t>
        </is>
      </c>
      <c r="M19" s="4" t="inlineStr">
        <is>
          <t xml:space="preserve"> </t>
        </is>
      </c>
    </row>
    <row r="20">
      <c r="A20" s="4" t="inlineStr">
        <is>
          <t>Ming Chia Huang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ed loan amount</t>
        </is>
      </c>
      <c r="B22" s="6" t="n">
        <v>473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conversion shares</t>
        </is>
      </c>
      <c r="B23" s="5" t="n">
        <v>473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g Chia Huang [Member] | 6 Loan Arrang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35</v>
      </c>
      <c r="K26" s="4" t="inlineStr">
        <is>
          <t xml:space="preserve"> </t>
        </is>
      </c>
      <c r="L26" s="4" t="inlineStr">
        <is>
          <t xml:space="preserve"> </t>
        </is>
      </c>
      <c r="M26" s="4" t="inlineStr">
        <is>
          <t xml:space="preserve"> </t>
        </is>
      </c>
    </row>
    <row r="27">
      <c r="A27" s="4" t="inlineStr">
        <is>
          <t>Debt own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26524</v>
      </c>
      <c r="K27" s="4" t="inlineStr">
        <is>
          <t xml:space="preserve"> </t>
        </is>
      </c>
      <c r="L27" s="4" t="inlineStr">
        <is>
          <t xml:space="preserve"> </t>
        </is>
      </c>
      <c r="M27" s="4" t="inlineStr">
        <is>
          <t xml:space="preserve"> </t>
        </is>
      </c>
    </row>
    <row r="28">
      <c r="A28" s="4" t="inlineStr">
        <is>
          <t>Ming Chia Huang [Member] | Ten Loan Arrang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nual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0" t="n">
        <v>0.03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owned</t>
        </is>
      </c>
      <c r="B31" s="4" t="inlineStr">
        <is>
          <t xml:space="preserve"> </t>
        </is>
      </c>
      <c r="C31" s="4" t="inlineStr">
        <is>
          <t xml:space="preserve"> </t>
        </is>
      </c>
      <c r="D31" s="4" t="inlineStr">
        <is>
          <t xml:space="preserve"> </t>
        </is>
      </c>
      <c r="E31" s="4" t="inlineStr">
        <is>
          <t xml:space="preserve"> </t>
        </is>
      </c>
      <c r="F31" s="4" t="inlineStr">
        <is>
          <t xml:space="preserve"> </t>
        </is>
      </c>
      <c r="G31" s="6" t="n">
        <v>61604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ng Chia Huang [Member] | One Loan Arrang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nnual 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owned</t>
        </is>
      </c>
      <c r="B35" s="4" t="inlineStr">
        <is>
          <t xml:space="preserve"> </t>
        </is>
      </c>
      <c r="C35" s="4" t="inlineStr">
        <is>
          <t xml:space="preserve"> </t>
        </is>
      </c>
      <c r="D35" s="4" t="inlineStr">
        <is>
          <t xml:space="preserve"> </t>
        </is>
      </c>
      <c r="E35" s="4" t="inlineStr">
        <is>
          <t xml:space="preserve"> </t>
        </is>
      </c>
      <c r="F35" s="4" t="inlineStr">
        <is>
          <t xml:space="preserve"> </t>
        </is>
      </c>
      <c r="G35" s="6" t="n">
        <v>411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ng Chia Huang [Member] | Debt Conversion Agreement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owned</t>
        </is>
      </c>
      <c r="B38" s="6" t="n">
        <v>823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conversion shares</t>
        </is>
      </c>
      <c r="B39" s="5" t="n">
        <v>823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ing Chia Huang [Member] | Debt Conversion Agreements [Member] | Subsequent Event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conversion shares</t>
        </is>
      </c>
      <c r="B42" s="5" t="n">
        <v>823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Ya Hui Wu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ed loan amount</t>
        </is>
      </c>
      <c r="B45" s="4" t="inlineStr">
        <is>
          <t xml:space="preserve"> </t>
        </is>
      </c>
      <c r="C45" s="6" t="n">
        <v>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conversion, value</t>
        </is>
      </c>
      <c r="B46" s="4" t="inlineStr">
        <is>
          <t xml:space="preserve"> </t>
        </is>
      </c>
      <c r="C46" s="6" t="n">
        <v>5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conversion, shares</t>
        </is>
      </c>
      <c r="B47" s="4" t="inlineStr">
        <is>
          <t xml:space="preserve"> </t>
        </is>
      </c>
      <c r="C47" s="5" t="n">
        <v>5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Ya Hui Wu [Member] | Debt Conversion Agreements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owned</t>
        </is>
      </c>
      <c r="B50" s="6" t="n">
        <v>5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conversion shares</t>
        </is>
      </c>
      <c r="B51" s="5" t="n">
        <v>5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etus Sponsor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ther Liabilities, Current</t>
        </is>
      </c>
      <c r="B54" s="6" t="n">
        <v>39000</v>
      </c>
      <c r="C54" s="4" t="inlineStr">
        <is>
          <t xml:space="preserve"> </t>
        </is>
      </c>
      <c r="D54" s="4" t="inlineStr">
        <is>
          <t xml:space="preserve"> </t>
        </is>
      </c>
      <c r="E54" s="4" t="inlineStr">
        <is>
          <t xml:space="preserve"> </t>
        </is>
      </c>
      <c r="F54" s="4" t="inlineStr">
        <is>
          <t xml:space="preserve"> </t>
        </is>
      </c>
      <c r="G54" s="5" t="n">
        <v>914000</v>
      </c>
      <c r="H54" s="6" t="n">
        <v>875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 Winner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Liabilities, Current</t>
        </is>
      </c>
      <c r="B57" s="5" t="n">
        <v>1110000</v>
      </c>
      <c r="C57" s="4" t="inlineStr">
        <is>
          <t xml:space="preserve"> </t>
        </is>
      </c>
      <c r="D57" s="4" t="inlineStr">
        <is>
          <t xml:space="preserve"> </t>
        </is>
      </c>
      <c r="E57" s="4" t="inlineStr">
        <is>
          <t xml:space="preserve"> </t>
        </is>
      </c>
      <c r="F57" s="4" t="inlineStr">
        <is>
          <t xml:space="preserve"> </t>
        </is>
      </c>
      <c r="G57" s="5" t="n">
        <v>23573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yment of cash</t>
        </is>
      </c>
      <c r="B58" s="4" t="inlineStr">
        <is>
          <t xml:space="preserve"> </t>
        </is>
      </c>
      <c r="C58" s="4" t="inlineStr">
        <is>
          <t xml:space="preserve"> </t>
        </is>
      </c>
      <c r="D58" s="4" t="inlineStr">
        <is>
          <t xml:space="preserve"> </t>
        </is>
      </c>
      <c r="E58" s="4" t="inlineStr">
        <is>
          <t xml:space="preserve"> </t>
        </is>
      </c>
      <c r="F58" s="4" t="inlineStr">
        <is>
          <t xml:space="preserve"> </t>
        </is>
      </c>
      <c r="G58" s="5" t="n">
        <v>73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 Winner Limited [Member] | Debt Conversion Agreements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owned</t>
        </is>
      </c>
      <c r="B61" s="6" t="n">
        <v>11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conversion shares</t>
        </is>
      </c>
      <c r="B62" s="5" t="n">
        <v>11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g Chao Hua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ther Liabilities, Current</t>
        </is>
      </c>
      <c r="B65" s="4" t="inlineStr">
        <is>
          <t xml:space="preserve"> </t>
        </is>
      </c>
      <c r="C65" s="4" t="inlineStr">
        <is>
          <t xml:space="preserve"> </t>
        </is>
      </c>
      <c r="D65" s="4" t="inlineStr">
        <is>
          <t xml:space="preserve"> </t>
        </is>
      </c>
      <c r="E65" s="4" t="inlineStr">
        <is>
          <t xml:space="preserve"> </t>
        </is>
      </c>
      <c r="F65" s="4" t="inlineStr">
        <is>
          <t xml:space="preserve"> </t>
        </is>
      </c>
      <c r="G65" s="5" t="n">
        <v>12357</v>
      </c>
      <c r="H65" s="4" t="inlineStr">
        <is>
          <t xml:space="preserve"> </t>
        </is>
      </c>
      <c r="I65" s="4" t="inlineStr">
        <is>
          <t xml:space="preserve"> </t>
        </is>
      </c>
      <c r="J65" s="5" t="n">
        <v>7044</v>
      </c>
      <c r="K65" s="4" t="inlineStr">
        <is>
          <t xml:space="preserve"> </t>
        </is>
      </c>
      <c r="L65" s="4" t="inlineStr">
        <is>
          <t xml:space="preserve"> </t>
        </is>
      </c>
      <c r="M65" s="4" t="inlineStr">
        <is>
          <t xml:space="preserve"> </t>
        </is>
      </c>
    </row>
    <row r="66">
      <c r="A66" s="4" t="inlineStr">
        <is>
          <t>Debt total</t>
        </is>
      </c>
      <c r="B66" s="4" t="inlineStr">
        <is>
          <t xml:space="preserve"> </t>
        </is>
      </c>
      <c r="C66" s="4" t="inlineStr">
        <is>
          <t xml:space="preserve"> </t>
        </is>
      </c>
      <c r="D66" s="4" t="inlineStr">
        <is>
          <t xml:space="preserve"> </t>
        </is>
      </c>
      <c r="E66" s="4" t="inlineStr">
        <is>
          <t xml:space="preserve"> </t>
        </is>
      </c>
      <c r="F66" s="4" t="inlineStr">
        <is>
          <t xml:space="preserve"> </t>
        </is>
      </c>
      <c r="G66" s="5" t="n">
        <v>16426</v>
      </c>
      <c r="H66" s="4" t="inlineStr">
        <is>
          <t xml:space="preserve"> </t>
        </is>
      </c>
      <c r="I66" s="4" t="inlineStr">
        <is>
          <t xml:space="preserve"> </t>
        </is>
      </c>
      <c r="J66" s="6" t="n">
        <v>40858</v>
      </c>
      <c r="K66" s="4" t="inlineStr">
        <is>
          <t xml:space="preserve"> </t>
        </is>
      </c>
      <c r="L66" s="4" t="inlineStr">
        <is>
          <t xml:space="preserve"> </t>
        </is>
      </c>
      <c r="M66" s="4" t="inlineStr">
        <is>
          <t xml:space="preserve"> </t>
        </is>
      </c>
    </row>
    <row r="67">
      <c r="A67" s="4" t="inlineStr">
        <is>
          <t>Debt unpaid</t>
        </is>
      </c>
      <c r="B67" s="4" t="inlineStr">
        <is>
          <t xml:space="preserve"> </t>
        </is>
      </c>
      <c r="C67" s="4" t="inlineStr">
        <is>
          <t xml:space="preserve"> </t>
        </is>
      </c>
      <c r="D67" s="4" t="inlineStr">
        <is>
          <t xml:space="preserve"> </t>
        </is>
      </c>
      <c r="E67" s="4" t="inlineStr">
        <is>
          <t xml:space="preserve"> </t>
        </is>
      </c>
      <c r="F67" s="4" t="inlineStr">
        <is>
          <t xml:space="preserve"> </t>
        </is>
      </c>
      <c r="G67" s="6" t="n">
        <v>1235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an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627729</v>
      </c>
      <c r="L68" s="4" t="inlineStr">
        <is>
          <t xml:space="preserve"> </t>
        </is>
      </c>
      <c r="M68" s="4" t="inlineStr">
        <is>
          <t xml:space="preserve"> </t>
        </is>
      </c>
    </row>
    <row r="69">
      <c r="A69" s="4" t="inlineStr">
        <is>
          <t>Stock issued value</t>
        </is>
      </c>
      <c r="B69" s="4" t="inlineStr">
        <is>
          <t xml:space="preserve"> </t>
        </is>
      </c>
      <c r="C69" s="4" t="inlineStr">
        <is>
          <t xml:space="preserve"> </t>
        </is>
      </c>
      <c r="D69" s="6" t="n">
        <v>1627729</v>
      </c>
      <c r="E69" s="6" t="n">
        <v>162772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ing Chao Huang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nnual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06</v>
      </c>
      <c r="M72" s="4" t="inlineStr">
        <is>
          <t xml:space="preserve"> </t>
        </is>
      </c>
    </row>
    <row r="73">
      <c r="A73" s="4" t="inlineStr">
        <is>
          <t>Ming Chao Huang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nnual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065</v>
      </c>
      <c r="L75" s="4" t="inlineStr">
        <is>
          <t xml:space="preserve"> </t>
        </is>
      </c>
      <c r="M75" s="4" t="inlineStr">
        <is>
          <t xml:space="preserve"> </t>
        </is>
      </c>
    </row>
    <row r="76">
      <c r="A76" s="4" t="inlineStr">
        <is>
          <t>Ming Chao Huang [Member] | Share Transfer Arrang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nnual interest rate</t>
        </is>
      </c>
      <c r="B78" s="4" t="inlineStr">
        <is>
          <t xml:space="preserve"> </t>
        </is>
      </c>
      <c r="C78" s="4" t="inlineStr">
        <is>
          <t xml:space="preserve"> </t>
        </is>
      </c>
      <c r="D78" s="4" t="inlineStr">
        <is>
          <t xml:space="preserve"> </t>
        </is>
      </c>
      <c r="E78" s="9" t="n">
        <v>0.4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KD Jiaxing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nnual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0.42</v>
      </c>
      <c r="L81" s="4" t="inlineStr">
        <is>
          <t xml:space="preserve"> </t>
        </is>
      </c>
      <c r="M81" s="4" t="inlineStr">
        <is>
          <t xml:space="preserve"> </t>
        </is>
      </c>
    </row>
    <row r="82">
      <c r="A82" s="4" t="inlineStr">
        <is>
          <t>Chih Hsiang Ta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nnual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035</v>
      </c>
    </row>
    <row r="85">
      <c r="A85" s="4" t="inlineStr">
        <is>
          <t>Converted loan amount</t>
        </is>
      </c>
      <c r="B85" s="4" t="inlineStr">
        <is>
          <t xml:space="preserve"> </t>
        </is>
      </c>
      <c r="C85" s="4" t="inlineStr">
        <is>
          <t xml:space="preserve"> </t>
        </is>
      </c>
      <c r="D85" s="4" t="inlineStr">
        <is>
          <t xml:space="preserve"> </t>
        </is>
      </c>
      <c r="E85" s="4" t="inlineStr">
        <is>
          <t xml:space="preserve"> </t>
        </is>
      </c>
      <c r="F85" s="6" t="n">
        <v>3360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change for ordinary shares</t>
        </is>
      </c>
      <c r="B86" s="4" t="inlineStr">
        <is>
          <t xml:space="preserve"> </t>
        </is>
      </c>
      <c r="C86" s="4" t="inlineStr">
        <is>
          <t xml:space="preserve"> </t>
        </is>
      </c>
      <c r="D86" s="4" t="inlineStr">
        <is>
          <t xml:space="preserve"> </t>
        </is>
      </c>
      <c r="E86" s="4" t="inlineStr">
        <is>
          <t xml:space="preserve"> </t>
        </is>
      </c>
      <c r="F86" s="5" t="n">
        <v>1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2">
    <mergeCell ref="D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OF CREDIT RISK (Details)</t>
        </is>
      </c>
      <c r="B1" s="2" t="inlineStr">
        <is>
          <t>12 Months Ended</t>
        </is>
      </c>
    </row>
    <row r="2">
      <c r="B2" s="2" t="inlineStr">
        <is>
          <t>Dec. 31, 2024</t>
        </is>
      </c>
      <c r="C2" s="2" t="inlineStr">
        <is>
          <t>Dec. 31, 2023</t>
        </is>
      </c>
      <c r="D2" s="2" t="inlineStr">
        <is>
          <t>Dec. 31, 2022</t>
        </is>
      </c>
    </row>
    <row r="3">
      <c r="A3" s="4" t="inlineStr">
        <is>
          <t>Customer A [Member] | Customer Concentration Risk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03</v>
      </c>
      <c r="C5" s="4" t="inlineStr">
        <is>
          <t xml:space="preserve"> </t>
        </is>
      </c>
      <c r="D5" s="4" t="inlineStr">
        <is>
          <t xml:space="preserve"> </t>
        </is>
      </c>
    </row>
    <row r="6">
      <c r="A6" s="4" t="inlineStr">
        <is>
          <t>Customer A [Member] | Customer Concentration Risk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431</v>
      </c>
      <c r="C8" s="4" t="inlineStr">
        <is>
          <t xml:space="preserve"> </t>
        </is>
      </c>
      <c r="D8" s="4" t="inlineStr">
        <is>
          <t xml:space="preserve"> </t>
        </is>
      </c>
    </row>
    <row r="9">
      <c r="A9" s="4" t="inlineStr">
        <is>
          <t>Customer B [Member] | Customer Concentration Risk [Member]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75</v>
      </c>
      <c r="C11" s="10" t="n">
        <v>0.114</v>
      </c>
      <c r="D11" s="10" t="n">
        <v>0.233</v>
      </c>
    </row>
    <row r="12">
      <c r="A12" s="4" t="inlineStr">
        <is>
          <t>Customer C [Member] | Customer Concentration Risk [Member] | Revenue Benchmar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02</v>
      </c>
      <c r="C14" s="4" t="inlineStr">
        <is>
          <t xml:space="preserve"> </t>
        </is>
      </c>
      <c r="D14" s="10" t="n">
        <v>0.139</v>
      </c>
    </row>
    <row r="15">
      <c r="A15" s="4" t="inlineStr">
        <is>
          <t>Customer D [Member] | Customer Concentration Risk [Member] | Revenue Benchmar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521</v>
      </c>
      <c r="D17" s="10" t="n">
        <v>0.195</v>
      </c>
    </row>
    <row r="18">
      <c r="A18" s="4" t="inlineStr">
        <is>
          <t>Customer E [Member] | Customer Concentration Risk [Member] | Revenue Benchmar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32</v>
      </c>
      <c r="D20" s="4" t="inlineStr">
        <is>
          <t xml:space="preserve"> </t>
        </is>
      </c>
    </row>
    <row r="21">
      <c r="A21" s="4" t="inlineStr">
        <is>
          <t>Customer F [Member] | Customer Concentration Risk [Member] | Accounts Receivabl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72</v>
      </c>
      <c r="C23" s="4" t="inlineStr">
        <is>
          <t xml:space="preserve"> </t>
        </is>
      </c>
      <c r="D23" s="4" t="inlineStr">
        <is>
          <t xml:space="preserve"> </t>
        </is>
      </c>
    </row>
    <row r="24">
      <c r="A24" s="4" t="inlineStr">
        <is>
          <t>Supplier A [Member] | Supplier Concentration Risk [Member] | Vendor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24</v>
      </c>
      <c r="D26" s="4" t="inlineStr">
        <is>
          <t xml:space="preserve"> </t>
        </is>
      </c>
    </row>
    <row r="27">
      <c r="A27" s="4" t="inlineStr">
        <is>
          <t>Supplier B [Member] | Supplier Concentration Risk [Member] | Vendor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0" t="n">
        <v>0.113</v>
      </c>
      <c r="D29" s="4" t="inlineStr">
        <is>
          <t xml:space="preserve"> </t>
        </is>
      </c>
    </row>
    <row r="30">
      <c r="A30" s="4" t="inlineStr">
        <is>
          <t>Supplier C [Member] | Customer Concentration Risk [Member] | Accounts Payabl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164</v>
      </c>
      <c r="C32" s="4" t="inlineStr">
        <is>
          <t xml:space="preserve"> </t>
        </is>
      </c>
      <c r="D32"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1:17:40Z</dcterms:created>
  <dcterms:modified xmlns:dcterms="http://purl.org/dc/terms/" xmlns:xsi="http://www.w3.org/2001/XMLSchema-instance" xsi:type="dcterms:W3CDTF">2025-04-03T21:17:43Z</dcterms:modified>
</cp:coreProperties>
</file>